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Accounts Payable and Accrued Li" sheetId="16" state="visible" r:id="rId16"/>
    <sheet xmlns:r="http://schemas.openxmlformats.org/officeDocument/2006/relationships" name="Debt Obligations" sheetId="17" state="visible" r:id="rId17"/>
    <sheet xmlns:r="http://schemas.openxmlformats.org/officeDocument/2006/relationships" name="Other Long-term Liabilities" sheetId="18" state="visible" r:id="rId18"/>
    <sheet xmlns:r="http://schemas.openxmlformats.org/officeDocument/2006/relationships" name="Partnership Units and Related M"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Related Party Transactions - Ta" sheetId="22" state="visible" r:id="rId22"/>
    <sheet xmlns:r="http://schemas.openxmlformats.org/officeDocument/2006/relationships" name="Contingencies" sheetId="23" state="visible" r:id="rId23"/>
    <sheet xmlns:r="http://schemas.openxmlformats.org/officeDocument/2006/relationships" name="Other Operating (Income) Expen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Significant Accounting Polici27" sheetId="27" state="visible" r:id="rId27"/>
    <sheet xmlns:r="http://schemas.openxmlformats.org/officeDocument/2006/relationships" name="Acquisitions and Divestitures (" sheetId="28" state="visible" r:id="rId28"/>
    <sheet xmlns:r="http://schemas.openxmlformats.org/officeDocument/2006/relationships" name="Inventories (Tables)" sheetId="29" state="visible" r:id="rId29"/>
    <sheet xmlns:r="http://schemas.openxmlformats.org/officeDocument/2006/relationships" name="Property, Plant and Equipment30" sheetId="30" state="visible" r:id="rId30"/>
    <sheet xmlns:r="http://schemas.openxmlformats.org/officeDocument/2006/relationships" name="Goodwill (Tables)" sheetId="31" state="visible" r:id="rId31"/>
    <sheet xmlns:r="http://schemas.openxmlformats.org/officeDocument/2006/relationships" name="Investments in Unconsolidated32" sheetId="32" state="visible" r:id="rId32"/>
    <sheet xmlns:r="http://schemas.openxmlformats.org/officeDocument/2006/relationships" name="Accounts Payable and Accrued 33" sheetId="33" state="visible" r:id="rId33"/>
    <sheet xmlns:r="http://schemas.openxmlformats.org/officeDocument/2006/relationships" name="Debt Obligations (Tables)" sheetId="34" state="visible" r:id="rId34"/>
    <sheet xmlns:r="http://schemas.openxmlformats.org/officeDocument/2006/relationships" name="Other Long-term Liabilities (Ta" sheetId="35" state="visible" r:id="rId35"/>
    <sheet xmlns:r="http://schemas.openxmlformats.org/officeDocument/2006/relationships" name="Partnership Units and Related36" sheetId="36" state="visible" r:id="rId36"/>
    <sheet xmlns:r="http://schemas.openxmlformats.org/officeDocument/2006/relationships" name="Derivative Instruments and He37" sheetId="37" state="visible" r:id="rId37"/>
    <sheet xmlns:r="http://schemas.openxmlformats.org/officeDocument/2006/relationships" name="Fair Value Measurements (Tables" sheetId="38" state="visible" r:id="rId38"/>
    <sheet xmlns:r="http://schemas.openxmlformats.org/officeDocument/2006/relationships" name="Related Party Transactions - 39" sheetId="39" state="visible" r:id="rId39"/>
    <sheet xmlns:r="http://schemas.openxmlformats.org/officeDocument/2006/relationships" name="Other Operating (Income) Expe40" sheetId="40" state="visible" r:id="rId40"/>
    <sheet xmlns:r="http://schemas.openxmlformats.org/officeDocument/2006/relationships" name="Supplemental Cash Flow Inform41" sheetId="41" state="visible" r:id="rId41"/>
    <sheet xmlns:r="http://schemas.openxmlformats.org/officeDocument/2006/relationships" name="Segment Information (Tables)" sheetId="42" state="visible" r:id="rId42"/>
    <sheet xmlns:r="http://schemas.openxmlformats.org/officeDocument/2006/relationships" name="Organization and Operations (De" sheetId="43" state="visible" r:id="rId43"/>
    <sheet xmlns:r="http://schemas.openxmlformats.org/officeDocument/2006/relationships" name="Acquisitions and Divestitures -"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Business Acquisitions, Fair Val"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Acquisitions and Divestitures53"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Goodwill (Details)" sheetId="58" state="visible" r:id="rId58"/>
    <sheet xmlns:r="http://schemas.openxmlformats.org/officeDocument/2006/relationships" name="Goodwill - Changes in Net Book "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Accounts Payable and Accrued 63" sheetId="63" state="visible" r:id="rId63"/>
    <sheet xmlns:r="http://schemas.openxmlformats.org/officeDocument/2006/relationships" name="Accounts Payable and Accrued 64" sheetId="64" state="visible" r:id="rId64"/>
    <sheet xmlns:r="http://schemas.openxmlformats.org/officeDocument/2006/relationships" name="Debt Obligations (Details)" sheetId="65" state="visible" r:id="rId65"/>
    <sheet xmlns:r="http://schemas.openxmlformats.org/officeDocument/2006/relationships" name="Debt Obligations (Parenthetical" sheetId="66" state="visible" r:id="rId66"/>
    <sheet xmlns:r="http://schemas.openxmlformats.org/officeDocument/2006/relationships" name="Debt Obligations, Interest Rate" sheetId="67" state="visible" r:id="rId67"/>
    <sheet xmlns:r="http://schemas.openxmlformats.org/officeDocument/2006/relationships" name="Debt Obligations - Additional I" sheetId="68" state="visible" r:id="rId68"/>
    <sheet xmlns:r="http://schemas.openxmlformats.org/officeDocument/2006/relationships" name="Debt Obligations, Debt Repurcha" sheetId="69" state="visible" r:id="rId69"/>
    <sheet xmlns:r="http://schemas.openxmlformats.org/officeDocument/2006/relationships" name="Other Long-term Liabilities - S" sheetId="70" state="visible" r:id="rId70"/>
    <sheet xmlns:r="http://schemas.openxmlformats.org/officeDocument/2006/relationships" name="Other Long-term Liabilities - C" sheetId="71" state="visible" r:id="rId71"/>
    <sheet xmlns:r="http://schemas.openxmlformats.org/officeDocument/2006/relationships" name="Other Long-term Liabilities, Ma" sheetId="72" state="visible" r:id="rId72"/>
    <sheet xmlns:r="http://schemas.openxmlformats.org/officeDocument/2006/relationships" name="Other Long-term Liabilities, De" sheetId="73" state="visible" r:id="rId73"/>
    <sheet xmlns:r="http://schemas.openxmlformats.org/officeDocument/2006/relationships" name="Other Long-term Liabilities, Co" sheetId="74" state="visible" r:id="rId74"/>
    <sheet xmlns:r="http://schemas.openxmlformats.org/officeDocument/2006/relationships" name="Other Long-term Liabilities, Ch" sheetId="75" state="visible" r:id="rId75"/>
    <sheet xmlns:r="http://schemas.openxmlformats.org/officeDocument/2006/relationships" name="Other Long-term Liabilities, 76" sheetId="76" state="visible" r:id="rId76"/>
    <sheet xmlns:r="http://schemas.openxmlformats.org/officeDocument/2006/relationships" name="Other Long-term Liabilities -77" sheetId="77" state="visible" r:id="rId77"/>
    <sheet xmlns:r="http://schemas.openxmlformats.org/officeDocument/2006/relationships" name="Partnership Units and Related78" sheetId="78" state="visible" r:id="rId78"/>
    <sheet xmlns:r="http://schemas.openxmlformats.org/officeDocument/2006/relationships" name="Partnership Units and Related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Fair Value Measurements - Addit" sheetId="87" state="visible" r:id="rId87"/>
    <sheet xmlns:r="http://schemas.openxmlformats.org/officeDocument/2006/relationships" name="Fair Value Measurements, Breakd" sheetId="88" state="visible" r:id="rId88"/>
    <sheet xmlns:r="http://schemas.openxmlformats.org/officeDocument/2006/relationships" name="Fair Value Measurements, Change" sheetId="89" state="visible" r:id="rId89"/>
    <sheet xmlns:r="http://schemas.openxmlformats.org/officeDocument/2006/relationships" name="Related Party Transactions - 90" sheetId="90" state="visible" r:id="rId90"/>
    <sheet xmlns:r="http://schemas.openxmlformats.org/officeDocument/2006/relationships" name="Related Party Transactions - 91" sheetId="91" state="visible" r:id="rId91"/>
    <sheet xmlns:r="http://schemas.openxmlformats.org/officeDocument/2006/relationships" name="Other Operating (Income) Expe92" sheetId="92" state="visible" r:id="rId92"/>
    <sheet xmlns:r="http://schemas.openxmlformats.org/officeDocument/2006/relationships" name="Other Operating (Income) Expe93" sheetId="93" state="visible" r:id="rId93"/>
    <sheet xmlns:r="http://schemas.openxmlformats.org/officeDocument/2006/relationships" name="Supplemental Cash Flow Inform94" sheetId="94" state="visible" r:id="rId94"/>
    <sheet xmlns:r="http://schemas.openxmlformats.org/officeDocument/2006/relationships" name="Supplemental Cash Flow Inform95" sheetId="95" state="visible" r:id="rId95"/>
    <sheet xmlns:r="http://schemas.openxmlformats.org/officeDocument/2006/relationships" name="Segment Information, Revenues a" sheetId="96" state="visible" r:id="rId96"/>
    <sheet xmlns:r="http://schemas.openxmlformats.org/officeDocument/2006/relationships" name="Segment Information, Other Fina" sheetId="97" state="visible" r:id="rId97"/>
    <sheet xmlns:r="http://schemas.openxmlformats.org/officeDocument/2006/relationships" name="Segment Information, Revenues b" sheetId="98" state="visible" r:id="rId98"/>
    <sheet xmlns:r="http://schemas.openxmlformats.org/officeDocument/2006/relationships" name="Segment Information, Reconcilia" sheetId="99" state="visible" r:id="rId99"/>
  </sheets>
  <definedNames/>
  <calcPr calcId="124519" fullCalcOnLoad="1"/>
</workbook>
</file>

<file path=xl/sharedStrings.xml><?xml version="1.0" encoding="utf-8"?>
<sst xmlns="http://schemas.openxmlformats.org/spreadsheetml/2006/main" uniqueCount="933">
  <si>
    <t>Document and Entity Information</t>
  </si>
  <si>
    <t>9 Months Ended</t>
  </si>
  <si>
    <t>Sep. 30, 2017</t>
  </si>
  <si>
    <t>Document And Entity Information [Abstract]</t>
  </si>
  <si>
    <t>Entity Registrant Name</t>
  </si>
  <si>
    <t>Targa Resources Partners LP</t>
  </si>
  <si>
    <t>Trading Symbol</t>
  </si>
  <si>
    <t>NGLS</t>
  </si>
  <si>
    <t>Entity Central Index Key</t>
  </si>
  <si>
    <t>Current Fiscal Year End Date</t>
  </si>
  <si>
    <t>--12-31</t>
  </si>
  <si>
    <t>Entity Filer Category</t>
  </si>
  <si>
    <t>Non-accelerated Filer</t>
  </si>
  <si>
    <t>Document Fiscal Year Focus</t>
  </si>
  <si>
    <t>Document Fiscal Period Focus</t>
  </si>
  <si>
    <t>Q3</t>
  </si>
  <si>
    <t>Document Type</t>
  </si>
  <si>
    <t>10-Q</t>
  </si>
  <si>
    <t>Amendment Flag</t>
  </si>
  <si>
    <t>false</t>
  </si>
  <si>
    <t>Document Period End Date</t>
  </si>
  <si>
    <t>Sep. 30,
		2017</t>
  </si>
  <si>
    <t>CONSOLIDATED BALANCE SHEETS (Unaudited) - USD ($) $ in Millions</t>
  </si>
  <si>
    <t>Dec. 31, 2016</t>
  </si>
  <si>
    <t>Current assets:</t>
  </si>
  <si>
    <t>Cash and cash equivalents</t>
  </si>
  <si>
    <t>Trade receivables, net of allowances of $0.1 and $0.9 million at September 30, 2017 and December 31, 2016</t>
  </si>
  <si>
    <t>Inventories</t>
  </si>
  <si>
    <t>Assets from risk management activities</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Accounts payable to Targa Resources Corp.</t>
  </si>
  <si>
    <t>Liabilities from risk management activities</t>
  </si>
  <si>
    <t>Current debt obligations</t>
  </si>
  <si>
    <t>Total current liabilities</t>
  </si>
  <si>
    <t>Long-term debt</t>
  </si>
  <si>
    <t>Long-term liabilities from risk management activities</t>
  </si>
  <si>
    <t>Deferred income taxes, net</t>
  </si>
  <si>
    <t>Other long-term liabilities</t>
  </si>
  <si>
    <t>Contingencies (see Note 16)</t>
  </si>
  <si>
    <t xml:space="preserve"> </t>
  </si>
  <si>
    <t>Owners' equity:</t>
  </si>
  <si>
    <t>Series A preferred limited partners (5,000,000 and 5,000,000 units issued and 5,000,000 and 5,00,000 outstanding as of September 30, 2017 and December 31, 2016)</t>
  </si>
  <si>
    <t>Common limited partners (275,168,410 and 275,168,410 units issued and 275,168,410 and 275,168,410 outstanding as of September 30, 2017 and December 31, 2016)</t>
  </si>
  <si>
    <t>General partner (5,629,136 and 5,629,136 units issued and 5,629,136 and 5,629,136 outstanding as of September 30, 2017 and December 31, 2016)</t>
  </si>
  <si>
    <t>Accumulated other comprehensive income (loss)</t>
  </si>
  <si>
    <t>Partners' Capital</t>
  </si>
  <si>
    <t>Noncontrolling interests in subsidiaries</t>
  </si>
  <si>
    <t>Total owners' equity</t>
  </si>
  <si>
    <t>Total liabilities and owners' equity</t>
  </si>
  <si>
    <t>CONSOLIDATED BALANCE SHEETS (Unaudited) (Parenthetical) - USD ($) $ in Millions</t>
  </si>
  <si>
    <t>Trade receivables, allowances</t>
  </si>
  <si>
    <t>Common limited partners units issued (in units)</t>
  </si>
  <si>
    <t>Common limited partners units outstanding (in units)</t>
  </si>
  <si>
    <t>General partner units issued (in units)</t>
  </si>
  <si>
    <t>General partner units outstanding (in units)</t>
  </si>
  <si>
    <t>Series A Preferred Limited Partner Units [Member]</t>
  </si>
  <si>
    <t>Series A preferred limited partners units issued (in units)</t>
  </si>
  <si>
    <t>Series A preferred limited partners units outstanding (in units)</t>
  </si>
  <si>
    <t>CONSOLIDATED STATEMENTS OF OPERATIONS (Unaudited) - USD ($) $ in Millions</t>
  </si>
  <si>
    <t>3 Months Ended</t>
  </si>
  <si>
    <t>Sep. 30, 2016</t>
  </si>
  <si>
    <t>Revenues:</t>
  </si>
  <si>
    <t>Sales of commodities</t>
  </si>
  <si>
    <t>Fees from midstream services</t>
  </si>
  <si>
    <t>Total revenues</t>
  </si>
  <si>
    <t>Costs and expenses:</t>
  </si>
  <si>
    <t>Product purchases</t>
  </si>
  <si>
    <t>Operating expenses</t>
  </si>
  <si>
    <t>Depreciation and amortization expense</t>
  </si>
  <si>
    <t>General and administrative expense</t>
  </si>
  <si>
    <t>Impairment of property, plant and equipment</t>
  </si>
  <si>
    <t>Impairment of goodwill</t>
  </si>
  <si>
    <t>Other operating (income) expense</t>
  </si>
  <si>
    <t>Income (loss) from operations</t>
  </si>
  <si>
    <t>Other income (expense):</t>
  </si>
  <si>
    <t>Interest expense, net</t>
  </si>
  <si>
    <t>Equity earnings (loss)</t>
  </si>
  <si>
    <t>Gain (loss) from financing activities</t>
  </si>
  <si>
    <t>Other, net</t>
  </si>
  <si>
    <t>Change in contingent considerations</t>
  </si>
  <si>
    <t>Income (loss) before income taxes</t>
  </si>
  <si>
    <t>Income tax (expense) benefit</t>
  </si>
  <si>
    <t>Net income (loss)</t>
  </si>
  <si>
    <t>Less: Net income attributable to noncontrolling interests</t>
  </si>
  <si>
    <t>Net income (loss) attributable to Targa Resources Partners LP</t>
  </si>
  <si>
    <t>Net income attributable to preferred limited partners</t>
  </si>
  <si>
    <t>Net income (loss) attributable to general partner</t>
  </si>
  <si>
    <t>Net income (loss) attributable to common limited partners</t>
  </si>
  <si>
    <t>CONSOLIDATED STATEMENTS OF COMPREHENSIVE INCOME (LOSS) - USD ($) $ in Millions</t>
  </si>
  <si>
    <t>Other comprehensive income (loss):</t>
  </si>
  <si>
    <t>Other comprehensive income (loss)</t>
  </si>
  <si>
    <t>Comprehensive income (loss)</t>
  </si>
  <si>
    <t>Less: Comprehensive income attributable to noncontrolling interests</t>
  </si>
  <si>
    <t>Comprehensive income (loss) attributable to Targa Resources Partners LP</t>
  </si>
  <si>
    <t>Commodity Contracts [Member]</t>
  </si>
  <si>
    <t>Settlements reclassified to net income</t>
  </si>
  <si>
    <t>Change in fair value</t>
  </si>
  <si>
    <t>CONSOLIDATED STATEMENTS OF CHANGES IN OWNERS' EQUITY (Unaudited) - USD ($) shares in Thousands, $ in Millions</t>
  </si>
  <si>
    <t>Total</t>
  </si>
  <si>
    <t>Limited Partner Preferred [Member]</t>
  </si>
  <si>
    <t>Limited Partners Common [Member]</t>
  </si>
  <si>
    <t>General Partner Units [Member]</t>
  </si>
  <si>
    <t>Accumulated Other Comprehensive Income (Loss) [Member]</t>
  </si>
  <si>
    <t>Treasury Units [Member]</t>
  </si>
  <si>
    <t>Non-controlling Interests [Member]</t>
  </si>
  <si>
    <t>Balance at Dec. 31, 2015</t>
  </si>
  <si>
    <t>Balance (in units) at Dec. 31, 2015</t>
  </si>
  <si>
    <t>Increase (Decrease) in Stockholders' Equity [Roll Forward]</t>
  </si>
  <si>
    <t>Compensation on equity grants</t>
  </si>
  <si>
    <t>Compensation on equity grants (in units)</t>
  </si>
  <si>
    <t>Distribution equivalent rights</t>
  </si>
  <si>
    <t>Issuance of common units under compensation program</t>
  </si>
  <si>
    <t>Issuance of common units under compensation program (in units)</t>
  </si>
  <si>
    <t>Units tendered for tax withholding obligations</t>
  </si>
  <si>
    <t>Units tendered for tax withholding obligations (in units)</t>
  </si>
  <si>
    <t>Cancellation of treasury units</t>
  </si>
  <si>
    <t>Cancellation of treasury units (in units)</t>
  </si>
  <si>
    <t>Contributions from Targa Resources Corp.</t>
  </si>
  <si>
    <t>Contributions from Targa Resources Corp. (in units)</t>
  </si>
  <si>
    <t>Distributions to noncontrolling interests</t>
  </si>
  <si>
    <t>Contributions from noncontrolling interests</t>
  </si>
  <si>
    <t>Distributions</t>
  </si>
  <si>
    <t>Balance at Sep. 30, 2016</t>
  </si>
  <si>
    <t>Balance (in units) at Sep. 30, 2016</t>
  </si>
  <si>
    <t>Balance at Dec. 31, 2016</t>
  </si>
  <si>
    <t>Balance (in units) at Dec. 31, 2016</t>
  </si>
  <si>
    <t>Purchase of noncontrolling interests in subsidiary</t>
  </si>
  <si>
    <t>Balance at Sep. 30, 2017</t>
  </si>
  <si>
    <t>Balance (in units) at Sep. 30, 2017</t>
  </si>
  <si>
    <t>CONSOLIDATED STATEMENTS OF CASH FLOWS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Equity (earnings) loss of unconsolidated affiliates</t>
  </si>
  <si>
    <t>Distributions of earnings received from unconsolidated affiliates</t>
  </si>
  <si>
    <t>Risk management activities</t>
  </si>
  <si>
    <t>(Gain) loss on sale or disposition of assets</t>
  </si>
  <si>
    <t>[1]</t>
  </si>
  <si>
    <t>(Gain) loss from financing activities</t>
  </si>
  <si>
    <t>Change in contingent considerations included in Other expense (income)</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Return of capital from unconsolidated affiliates</t>
  </si>
  <si>
    <t>Net cash used in investing activities</t>
  </si>
  <si>
    <t>Debt obligations:</t>
  </si>
  <si>
    <t>Proceeds from borrowings under credit facility</t>
  </si>
  <si>
    <t>Repayments of credit facility</t>
  </si>
  <si>
    <t>Proceeds from borrowings under accounts receivable securitization facility</t>
  </si>
  <si>
    <t>Repayments of accounts receivable securitization facility</t>
  </si>
  <si>
    <t>Open market purchases of senior notes</t>
  </si>
  <si>
    <t>Redemption of senior notes</t>
  </si>
  <si>
    <t>Costs incurred in connection with financing arrangements</t>
  </si>
  <si>
    <t>Repurchase of common units under compensation plans</t>
  </si>
  <si>
    <t>Contributions from general partner</t>
  </si>
  <si>
    <t>Contributions from TRC</t>
  </si>
  <si>
    <t>Distributions to unitholders</t>
  </si>
  <si>
    <t>Payments of distribution equivalent rights</t>
  </si>
  <si>
    <t>Net cash provided by (used in) financing activities</t>
  </si>
  <si>
    <t>Net change in cash and cash equivalents</t>
  </si>
  <si>
    <t>Cash and cash equivalents, beginning of period</t>
  </si>
  <si>
    <t>Cash and cash equivalents, end of period</t>
  </si>
  <si>
    <t>Comprised primarily of a $16.1 million loss in the first quarter of 2017 due to the reduction in the carrying value of our ownership interest in VGS in connection with the April 4, 2017 sale</t>
  </si>
  <si>
    <t>Organization and Operations</t>
  </si>
  <si>
    <t>Limited Liability Company Or Limited Partnership Business Organization And Operations [Abstract]</t>
  </si>
  <si>
    <t>Note 1 — Organization and Operations Our Organization Targa Resources Partners LP is a Delaware limited partnership formed in October 2006 by our parent, Targa Resources Corp. (“Targa” or “TRC” or the “Company” or “Parent”). In this Quarterly Report, unless the context requires otherwise, references to “we,” “us,” “our,” “TRP,” or the “Partnership” are intended to mean the business and operations of Targa Resources Partners LP and its consolidated subsidiaries. On February 17, 2016, TRC completed the previously announced transactions contemplated pursuant to the Agreement and Plan of Merger (the “TRC/TRP Merger Agreement,” and such transactions, the “TRC/TRP Merger”), by and among us, Targa Resources GP LLC (our “general partner” or “TRP GP”), TRC and Spartan Merger Sub LLC, a subsidiary of TRC (“Merger Sub”), pursuant to which TRC acquired indirectly all of our outstanding common units that TRC and its subsidiaries did not already own. Upon the terms and conditions set forth in the TRC/TRP Merger Agreement, Merger Sub merged with and into TRP with TRP continuing as the surviving entity and as a subsidiary of TRC. As a result of the TRC/TRP Merger, TRC owns all of our outstanding common units. At the effective time of the TRC/TRP Merger, each outstanding TRP common unit not owned by TRC or its subsidiaries was converted into the right to receive 0.62 shares of common stock of TRC, par value $0.001 per share (“TRC shares”). No fractional TRC shares were issued in the TRC/TRP Merger, and TRP common unitholders, instead received cash in lieu of fractional TRC shares. Pursuant to the TRC/TRP Merger Agreement, TRC has agreed to cause our common units to be delisted from the New York Stock Exchange (“NYSE”) and deregistered under the Securities Exchange Act of 1934, as amended (the “Exchange Act”). As a result of the completion of the TRC/TRP Merger, our common units are no longer publicly traded. The 5,000,000 9.00% Series A Fixed-to-Floating Rate Cumulative Redeemable Perpetual Preferred Units (the “Preferred Units”) that were issued in October 2015 remain outstanding as limited partner interests in us and continue to trade on the NYSE under the symbol “NGLS PRA.” On October 19, 2016, we executed the Third Amended and Restated Agreement of Limited Partnership of Targa Resources Partners LP (the “Third A&amp;R Partnership Agreement”), which became effective as of December 1, 2016. The Third A&amp;R Partnership Agreement amendments include among other things (i) eliminating the incentive distribution rights (“IDRs”) held by the general partner, and related distribution and allocation provisions, (ii) eliminating the Special General Partner Interest (the “Special GP Interest” as defined in the Third A&amp;R Partnership Agreement) held by the general partner, (iii) providing the ability to declare monthly distributions in addition to quarterly distributions, (iv) modifying certain provisions relating to distributions from available cash, (v) eliminating the Class B Unit (as defined in the Third A&amp;R Partnership Agreement) provisions and (vi) changes to the Third A&amp;R Partnership Agreement to reflect the passage of time and to remove provisions that are no longer applicable. Our Operations We are engaged in the business of:
•
gathering, compressing, treating, processing and selling natural gas;
•
storing, fractionating, treating, transporting and selling NGLs and NGL products, including services to LPG exporters;
•
gathering, storing, terminaling and selling crude oil; and
•
storing, terminaling and selling refined petroleum products. See Note 19 – Segment Information for certain financial information regarding our business segments. The employees supporting our operations are employed by Targa. Our consolidated financial statements include the direct costs of Targa employees deployed to our operating segments, as well as an allocation of costs associated with our usage of Targa’s centralized general and administrative services.</t>
  </si>
  <si>
    <t>Basis of Presentation</t>
  </si>
  <si>
    <t>Organization Consolidation And Presentation Of Financial Statements [Abstract]</t>
  </si>
  <si>
    <t>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The unaudited consolidated financial statements for the three and nine months ended September 30, 2017 include all adjustments that we believe are necessary for a fair statement of the results for interim periods. All significant intercompany balances and transactions have been eliminated in consolidation. Certain amounts in prior periods may have been reclassified to conform to the current year presentation. Our financial results for the three and nine months ended September 30, 2017 are not necessarily indicative of the results that may be expected for the full year.</t>
  </si>
  <si>
    <t>Significant Accounting Policies</t>
  </si>
  <si>
    <t>Accounting Policies [Abstract]</t>
  </si>
  <si>
    <t>Note 3 — Significant Accounting Policies Accounting Policy Updates The accounting 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 Revenue from Contracts with Customers (Topic 606): Deferral of the Effective Date, In March 2016, the FASB issued ASU 2016-08, Revenue from Contracts with Customers (Topic 606): Principal versus Agent Considerations In April Revenue from Contracts with Customers (Topic 606): Identifying Performance Obligations and Licensing In May 2016, the FASB issued ASU 2016-12, Revenue from Contracts with Customers (Topic 606): Narrow-Scope Improvements and Practical Expedients In 2016, the FASB issued ASU 2016-20, Technical Corrections and Improvements to Topic 606, Revenue from Contracts with Customers . The amendments in this update clarify the disclosure requirements for performance obligations, provide optional exemptions from the disclosure requirement for remaining performance obligations for specific situations in which an entity need not estimate variable consideration to recognize revenue and provide clarified guidance regarding impairment testing of capitalized contract costs. We have disaggregated contracts within our two segments and are in the process of completing our review of contracts and transaction types with counterparties in order to evaluate how the new standard would impact our current revenue recognition and disclosure policies upon adoption. Gathering and Processing Segment Based on our progress to date, we have preliminarily concluded that the contracts within our Gathering and Processing segment where we purchase and obtain control of the entire natural gas stream are contracts with suppliers rather than customers and therefore, not included in the scope of Topic 606. However, these supplier contracts are subject to updated guidance in ASC 705, Cost of Sales and Services Specifically, when such arrangements contain both a service revenue element and a supply element, we are in the process of determining how each element should be measured. Logistics and Marketing Segment At this time, we are not anticipating a significant change in revenue recognition for the contracts within our Logistics and Marketing segment, although the potential effects of contributions in aid of construction (which may also affect certain Gathering and Processing contracts where we are acting as an agent for the producer), tiered pricing, and excess fuel are currently being evaluated. We are also anticipating additional disclosures for fixed consideration allocated to performance obligations that are unsatisfied (or partially unsatisfied) as of the end of the current reporting period, separate presentation of revenue from contracts with customers and non-customer revenue (i.e. the effects of derivative activity and lease revenue) as well as unbilled receivables and deferred revenue. The new revenue recognition standard is effective for us on January 1, 2018, and currently we plan to adopt using the modified retrospective method and will recognize a cumulative effect adjustment, if any, in the first quarter of 2018. However, we will continue to evaluate our planned adoption method based on our views regarding stakeholder needs and a final determination on remaining accounting matters still under evaluation. We have also established a cross-functional team to assist with the implementation through documentation of process changes, identification of implementation risks, update and development of mitigating controls, determination of data requirements, and identification of changes in system mapping and configuration. Leases In February Leases (Topic 842) We expect to adopt the amendments in the first quarter of 2019 and are currently evaluating the impacts of the amendments to our consolidated financial statements and accounting practices for leases.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 In October Income Taxes (Topic 740): Intra-Entity Transfers of Assets Other than Inventory Business In January Business Combinations (Topic 805): Clarifying the Definition of a Business Impairment of Goodwill In January 2017, FASB issued ASU 2017-04, Intangibles—Goodwill and Other (Topic 350): Simplifying the Test for Goodwill Impairment Had we applied this new guidance for our November 2016 impairment test date, the full balance of our goodwill would have been impaired. We expect to apply these amendments for our annual goodwill impairment test as of November 30, which may result in impairment of goodwill for 2017. Other Income In February 2017, FASB issued ASU 2017-05, Other Income—Gains and Losses from the Derecognition of Nonfinancial Assets (Subtopic 610-20) These amendments are effective for fiscal years, and interim periods within those years, beginning after December 15, 2017, with early adoption permitted. We are currently evaluating the effect of such amendments on our consolidated financial statements. Stock Compensation – Scope of Modification Accounting In May Compensation—Stock Compensation (Topic 718): Scope of Modification Accounting Financial Instruments with Down Round Feature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argeted Improvements to Accounting for Hedge Activities In August 2017, FASB issued ASU 2017-12, Derivatives and Hedging (Topic 815): Targeted Improvements to Accounting for Hedge Activities</t>
  </si>
  <si>
    <t>Acquisitions and Divestitures</t>
  </si>
  <si>
    <t>Business Combinations [Abstract]</t>
  </si>
  <si>
    <t>Note 4 – Acquisitions and Divestitures 2017 Acquisitions Permian Acquisition On March 1, 2017, Targa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paid an additional $90.0 million in cash on May 30, 2017 (collectively, the “initial purchase price”). Subject to certain performance-linked measures and other conditions, additional cash of up to $935.0 million may be payable to the sellers of New Delaware and New Midland in potential earn-out payments that would occur in 2018 and 2019. The potential earn-out payments will be based upon a multiple of realized gross margin from contracts that existed on March 1, 2017. New Delaware’s gas gathering and processing and crude gathering assets are located in Loving, Winkler, Pecos and Ward counties in Texas. The operations are backed by producer dedications of more than 145,000 acres under long-term, largely fee-based contracts, with an average weighted contract life of 14 years. The New Delaware assets include 70 MMcf/d of processing capacity, and we are in the process of installing a 60 MMcf/d plant, known as the Oahu Plant, in the Delaware Basin with expectations of commencing operations in the fourth quarter of 2017. Currently, there is 40 MBbl/d of crude gathering capacity on the New Delaware system. Since March 1, 2017, financial and statistical data of New Delaware have been included in Sand Hills operations. New Midland’s gas gathering and processing and crude gathering assets are located in Howard, Martin and Borden counties in Texas. The operations are backed by producer dedications of more than 105,000 acres under long-term, largely fee-based contracts, with an average weighted contract life of 13 years. The New Midland assets include 10 MMcf/d of processing capacity. Currently, there is 40 MBbl/d of crude gathering capacity on the New Midland system. Since March 1, 2017, financial and statistical data of New Midland have been included in SAOU operations. New Delaware’s gas gathering and processing assets were connected to our Sand Hills system in the first quarter of 2017, and the New Midland’s gas gathering and processing assets were connected to our existing WestTX system in October 2017. We believe connecting the acquired assets to our legacy Permian footprint creates operational and capital synergies, and will afford enhanced flexibility in serving our producer customers. On January 26, 2017, Targa completed a public offering of 9,200,000 shares of its common stock (including the shares sold pursuant to the underwriters’ overallotment option) at a price to the public of $57.65, providing net proceeds of $524.2 million. Targa used the net proceeds from this public offering to fund the cash portion of the Permian Acquisition purchase price due upon closing and for general corporate purposes. The acquired businesses contributed revenues of $75.2 million and a net loss of $21.5 million to us for the period from March 1, 2017 to September 30, 2017, and are reported in our Gathering and Processing segment. As of September 30, 2017, we had incurred $5.6 million of acquisition-related costs. These expenses are included in Other expense in our Consolidated Statements of Operations for the nine months ended September 30, 2017. Pro Forma Impact of Permian Acquisition on Consolidated Statement of Operations The following summarized unaudited pro forma Consolidated Statement of Operations information for the nine months ended September 30, 2017 and September 30,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Three Months Ended September 30,
Nine Months Ended September 30,
2017
2016
2017
2016
Pro Forma
Pro Forma
Pro Forma
Pro Forma
Revenues
$
2,131.8
$
1,663.0
$
6,126.2
$
4,697.3
Net income (loss)
(244.7
)
(18.3
)
(297.0
)
(44.7
)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fair value of intangible assets recognized as part of the Permian Acquisition.
•
Reflect the change in depreciation expense resulting from the difference between the historical balances of the Permian Acquisition’s property, plant and equipment, net, and the fair value of property, plant and equipment acquired.
•
Exclude $5.6 million of acquisition-related costs incurred as of September 30, 2017 from pro forma net income for the nine months ended September 30, 2017. Pro forma net income for the nine months ended September 30, 2016 was adjusted to include those charges. The following table summarizes the consideration transferred to acquire New Delaware and New Midland:
Fair Value of Consideration Transferred:
Cash paid, net of $3.3 million cash acquired
$
570.8
Contingent consideration valuation as of the acquisition date
416.3
Total
$
987.1
We accounted for the Permian Acquisition as an acquisition of a business under purchase accounting rules. The assets acquired and liabilities assumed related to the Permian Acquisition were recorded at their fair values as of the closing date of March 1, 2017. 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
Under the acquisition method of accounting, the assets acquired and liabilities assumed are recognized at their estimated fair values, with any excess of the purchase price over the estimated fair value of the identifiable net assets acquired recorded as goodwill . operational and capital synergies. The fair value of assets acquired included trade receivables of $6.7 million, substantially all of which has been subsequently collected.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7 – Fair Value Measurements. These inputs require significant judgments and estimates at the time of valuation. During the three months ended June 30, 2017, we recorded measurement period adjustments to our preliminary acquisition date fair values due to the refinement of our valuation models, assumptions and inputs, including forecasts of future volumes, capital expenditures and operating expenses. The measurement period adjustments were based upon information obtained about facts and circumstances that existed at the acquisition date that, if known, would have affected the measurement of the amounts recognized at that date. We recognized these measurement period adjustments in the three months ended June 30, 2017, with the effect in the Consolidated Statements of Operations resulting from the change to the provisional amounts calculated as if the acquisition had been completed at March 1, 2017. During the three months ended June 30, 2017, the acquisition date fair value of contingent consideration liability decreased by $45.3 million, intangible assets increased by $66.7 million, and other assets, net, increased by $0.4 million, which resulted in a decrease in goodwill of $112.4 million. These adjustments resulted in an increase in depreciation and amortization expense of $0.4 million recorded for the three months ended June 30, 2017. During the three months ended September 30, 2017, we finalized the purchase price allocation with no additional measurement period adjustments. Contingent Consideration A contingent consideration liability arising from potential earn-out payments in connection with the Permian Acquisition has been recognized at its fair value. We agreed to pay up to an additional $935.0 million in potential earn-out payments that would occur in 2018 and 2019. The acquisition date fair value of the potential earn-out payments of $416.3 million was recorded within Other long-term liabilities on our Consolidated Balance Sheets. Changes in the fair value of this liability (that were not accounted for as revisions of the acquisition date fair value) are included in earnings. During the three and nine months ended September 30, 2017, we recognized $126.6 million and $125.5 million as Other income related to the change in fair value of the contingent consideration. See Note 11 – Other Long-term Liabilities and Note 14 – Fair Value Measurements for additional discussion of the change in fair value and the fair value methodology. As of September 30, 2017, the fair value of the first potential earn-out payment of $5.9 million has been recorded as a component of Accounts payable and accrued liabilities, which are included within current liabilities on our Consolidated Balance Sheets. As of September 30, 2017, the fair value of the second potential earn-out payment of $284.9 million has been recorded within Other long-term liabilities on our Consolidated Balance Sheets. Flag City Acquisition On May 9, 2017, we purchased all of the equity interests in Flag City Processing Partners, LLC ("FCCP") from Boardwalk Midstream, LLC (“Boardwalk”) and all of the equity interests in FCPP Pipeline, LLC from Boardwalk Field Services, LLC (“BFS”) for a base purchase price of $60.0 million subject to customary closing adjustments. The final adjustment to the base purchase price paid to Boardwalk was an additional $3.6 million. As part of the acquisition (the “Flag City Acquisition”), we acquired a natural gas processing plant with 150 MMcf/d of operating capacity (the “Flag City Plant”) located in Jackson County, Texas; 24 miles of gas gathering pipeline systems and related rights-of-ways located in Bee and Karnes counties in Texas; 102.1 acres of land surrounding the Flag City Plant; and a limited number of gas supply contracts. The gas processing activities under the Flag City Plant contracts have been transferred to our Silver Oak Plants. We have shut down the Flag City Plant and are moving the plant and its component parts to other Targa locations. We accounted for this purchase as an asset acquisition and have capitalized less than $0.1 million of acquisition related costs as a component of the cost of assets acquired, which resulted in an allocation of $52.3 million of property, plant and equipment, $7.7 million of intangible assets for customer contracts and $3.6 million of current assets and liabilities, net. Purchase of Outstanding Silver Oak II Interest Effective as of June 1, 2017, we repurchased from SN Catarina, LLC (a subsidiary of Sanchez Energy Corp.) their 10% interest in our consolidated Silver Oak II Gas processing facility and other related assets located in Bee County, Texas for a purchase price of $12.5 million. The change in our ownership interest was accounted for as an equity transaction representing the acquisition of a noncontrolling interest and no gain or loss was recognized in our Consolidated Statements of Operations as a result. 2017 Divestiture Sale of Venice Gathering System, L.L.C. Through our 76.8% ownership interest in Venice Energy Services Company, L.L.C. (“VESCO”), we have operated the Venice Gas Plant and the Venice gathering system. On April 4, 2017, VESCO entered into a purchase and sale agreement with Rosefield Pipeline Company, LLC, an affiliate of Arena Energy, LP, to sell its 100% ownership interests in Venice Gathering System, L.L.C. (“VGS”), a Delaware limited liability company engaged in the business of transporting natural gas in interstate commerce, under authorization granted by and subject to the jurisdiction of the Federal Energy Regulatory Commission (“FERC”), for approximately $0.4 million in cash. Additionally, the VGS asset retirement obligations (“ARO”) were assumed by the buyer. As a result of the April 4, 2017 sale, we recognized a loss of $16.1 million in our Consolidated Statements of Operations for the three months ended March 31, 2017 as part of Other operating (income) expense to impair our basis in the VGS net assets to its fair value. 2017 Joint Venture Grand Prix Joint Venture In May 2017, we announced plans to construct a new common carrier NGL pipeline. The NGL pipeline (“Grand Prix”) will transport volumes from the Permian Basin and our North Texas system to our fractionation and storage complex in the NGL market hub at Mont Belvieu, Texas. Grand Prix will be supported by our volumes and other third party customer commitments, and is expected to be in service in the second quarter of 2019. The capacity of the pipeline from the Permian Basin will be approximately 300 MBbl/d, expandable to 550 MBbl/d. In September 2017, we sold to funds managed by Blackstone Energy Partners ("Blackstone") a 25% interest in our consolidated subsidiary, Grand Prix Pipeline LLC (the “Grand Prix Joint Venture”). total growth capital expenditures for Grand Prix is expected to be approximately $975 million, with approximately $275 million of spending in 2017. Concurrent with the sale of the minority interest in the Grand Prix Joint Venture to Blackstone, we and EagleClaw Midstream Ventures, LLC (“EagleClaw”), a Blackstone portfolio company, executed a long-term Raw Product Purchase Agreement for transportation and fractionation whereby EagleClaw has dedicated and committed significant NGLs associated with EagleClaw’s natural gas volumes produced or processed in the Delaware Basin.</t>
  </si>
  <si>
    <t>Inventory Disclosure [Abstract]</t>
  </si>
  <si>
    <t>Note 5 — Inventories
September 30, 2017
December 31, 2016
Commodities
$
255.6
$
126.9
Materials and supplies
11.8
10.8
$
267.4
$
137.7</t>
  </si>
  <si>
    <t>Property, Plant and Equipment and Intangible Assets</t>
  </si>
  <si>
    <t>Property Plant And Equipment And Intangible Assets [Abstract]</t>
  </si>
  <si>
    <t>Note 6 — Property, Plant and Equipment and Intangible Assets
September 30, 2017
December 31, 2016
Estimated Useful Lives (In Years)
Gathering systems
$
6,900.8
$
6,626.9
5 to 20
Processing and fractionation facilities
3,571.3
3,383.6
5 to 25
Terminaling and storage facilities
1,238.0
1,205.0
5 to 25
Transportation assets
343.2
451.4
10 to 25
Other property, plant and equipment
284.7
274.0
3 to 25
Land
123.8
121.2
—
Construction in progress
1,223.4
449.8
—
Property, plant and equipment
13,685.2
12,511.9
Accumulated depreciation
(3,616.4
)
(2,821.0
)
Property, plant and equipment, net
$
10,068.8
$
9,690.9
Intangible assets
$
2,736.6
$
2,036.6
10 to 20
Accumulated amortization
(521.8
)
(382.6
)
Intangible assets, net
$
2,214.8
$
1,654.0
Impairment of North Texas Gathering and Processing Assets We recorded a non-cash pre-tax impairment charge of $378.0 million in the third quarter of 2017 for the partial impairment of gas processing facilities and gathering systems associated with our North Texas operations in our Gathering and Processing segment. The impairment is a result of our current assessment that forecasted undiscounted future net cash flows from operations, while positive, will not be sufficient to recover the existing total net book value of the underlying assets. Given the current price environment, Targa is projecting a continuing decline in natural gas production across the Barnett Shale in North Texas due in part to producers pursuing more attractive opportunities in other basins. We measured the impairment of property, plant and equipment using discounted estimated future cash flow analysis (“DCF”) including a terminal value (a Level 3 fair value measurement). The future cash flows are based on our estimates of future revenues, income from operations and other factors, such as timing of capital expenditures. We take into account current and expected industry and market conditions, including commodity prices and volumetric forecasts. The discount rate used in our DCF analysis is based on a weighted average cost of capital determined from relevant market comparisons. These carrying value adjustments are included in Impairment of property, plant and equipment expense in our Consolidated Statements of Operations. Intangible Assets Intangible assets consist of customer contracts and customer relationships acquired in the Permian and Flag City Acquisitions in 2017, the mergers with Atlas Energy L.P. and Atlas Pipeline Partners L.P. in 2015 (collectively, the “Atlas mergers”) and our Badland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Amortization expense attributable to these assets is recorded over the periods in which we benefit from services provided to customers. The intangible assets acquired in the Permian Acquisition were recorded at a fair value of $692.3 million. We are amortizing these intangible assets over a 15-year life using the straight-line method. The intangible assets acquired in the Flag City Acquisition were recorded at a fair value of $7.7 million. We are amortizing these intangible assets over a 10-year life using the straight-line method. The intangible assets acquired in the Atlas mergers are being amortized over a 20-year life using the straight-line method, as a reliably determinable pattern of amortization could not be identified. Amortization expense attributable to our intangible assets related to the Badlands acquisition is recorded using a method that closely reflects the cash flow pattern underlying their intangible asset valuation over a 20-year life. The estimated annual amortization expense for intangible assets is approximately $188.4 million, $182.6 million, $171.6 million, $159.4 million and $149.5 million for each of the years 2017 through 2021. The changes in our intangible assets are as follows:
Balance at December 31, 2016
$
1,654.0
Additions from Permian Acquisition
692.3
Additions from Flag City Acquisition
7.7
Amortization
(139.2
)
Balance at September 30, 2017
$
2,214.8</t>
  </si>
  <si>
    <t>Goodwill</t>
  </si>
  <si>
    <t>Goodwill And Intangible Assets Disclosure [Abstract]</t>
  </si>
  <si>
    <t>Note 7 – Goodwill As described in Note 3 – Significant Accounting Policies, we evaluate goodwill for impairment at least annually on November 30, or more frequently if we believe necessary based on events or changes in circumstances. During the first quarter of 2016, we finalized our 2015 impairment assessment and recorded additional impairment expense of $24.0 million in our Consolidated Statement of Operations. The impairment of goodwill was primarily due to the effects of lower commodity prices, and a higher cost of capital for companies in our industry compared to conditions in February 2015 when we acquired Atlas. Changes in the net book value of our goodwill are as follows:
WestTX
SouthTX
Permian
Total
Balance at December 31, 2016, net
$
174.7
$
35.3
$
—
$
210.0
Permian Acquisition, March 1, 2017
—
—
46.6
46.6
Balance at September 30, 2017, net
$
174.7
$
35.3
$
46.6
$
256.6</t>
  </si>
  <si>
    <t>Investments in Unconsolidated Affiliates</t>
  </si>
  <si>
    <t>Equity Method Investments And Joint Ventures [Abstract]</t>
  </si>
  <si>
    <t>Note 8 – Investments in Unconsolidated Affiliates Our investments in unconsolidated affiliates consist of the following:
•
a
•
three non-operated joint ventures in South Texas acquired in the Atlas mergers in 2015: a 75% interest in T2 LaSalle, a gas gathering company; a 50% interest in T2 Eagle Ford, a gas gathering company; and a 50% interest in T2 EF Cogen (“Cogen”), which owns a cogeneration facility, (together the “T2 Joint Ventures”); and
•
a 50% operated ownership interest in Cayenne Pipeline, LLC (“Cayenne ”). The terms of these joint venture agreements do not afford us the degree of control required for consolidating them in our consolidated financial statements, but do afford us the significant influence required to employ the equity method of accounting The T2 Joint Ventures were formed to provide services for the benefit of its joint interest owners. The T2 LaSalle and T2 Eagle Ford gathering companies have capacity lease agreements with its joint interest owners, which cover costs of operations (excluding depreciation and amortization). In July 2017, we entered into the Cayenne with American Midstream LLC to convert an existing 62-mile gas pipeline to an NGL pipeline connecting the VESCO plant in Venice, Louisiana to the Enterprise Products Operating LLC (“Enterprise”) pipeline at Toca, Louisiana, for delivery to Enterprise’s Norco Fractionator. We acquired a 50% interest in the Cayenne . The project is expected to be completed by November 2017. The following table shows the activity related to our investments in unconsolidated affiliates:
GCF
T2 LaSalle
T2 Eagle Ford
T2 EF Cogen
Cayenne
Total
Balance at December 31, 2016
$
46.1
$
58.6
$
118.6
$
17.5
$
—
$
240.8
Equity earnings (loss)
8.4
(3.7
)
(7.9
)
(13.4
)
—
(16.6
)
Cash distributions (1)
(10.6
)
—
—
—
—
(10.6
)
Acquisition
—
—
—
—
5.0
5.0
Contributions (2)
—
0.4
1.2
0.1
1.8
3.5
Balance at September 30, 2017
$
43.9
$
55.3
$
111.9
$
4.2
$
6.8
$
222.1
(1)
Includes $2.2 million in distributions received from GCF in excess of our share of cumulative earnings for the nine months ended September 30, 2017. Such excess distributions are considered a return of capital and disclosed in cash flows from investing activities in the Consolidated Statements of Cash Flows in the period in which they occur. (2) Our equity loss for the nine months ended September 30, 2017 includes the effect of an impairment in the carrying value of our investment in T2 EF Cogen. As a result of the decrease in current and expected future utilization of the underlying cogeneration assets, we have determined that factors indicate that a decrease in the value of our investment occurred that was other than temporary. As a result of this evaluation, we recorded an impairment loss of approximately $12.0 million in the first quarter of 2017, which represented our proportionate share (50%) of an impairment charge recorded by the joint venture, as well as our impairment of the unamortized excess fair value resulting from the Atlas mergers. The carrying values of the T2 Joint Venture Subsequent Event Gulf Coast Express Joint Venture In October 2017, we announced that we had executed a letter of intent along with Kinder Morgan Texas Pipeline LLC (“KMTP”) and DCP Midstream Partners, LP with respect to the joint development of the proposed Gulf Coast Express Pipeline Project (“GCX Project”), which would provide an outlet for increased natural gas production from the Permian Basin to growing markets along the Texas Gulf Coast. Under the terms of the letter of intent, we would own a 25% interest in the GCX Project. KMTP would serve as the operator and constructor of the GCX Project, and we would commit significant volumes to it, including certain volumes provided by Pioneer Natural Resources Company, a joint owner in our WestTX Permian Basin system. The participation of the three parties involved with GCX Project is subject to negotiation and execution of definitive agreements.</t>
  </si>
  <si>
    <t>Accounts Payable and Accrued Liabilities</t>
  </si>
  <si>
    <t>Payables And Accruals [Abstract]</t>
  </si>
  <si>
    <t>Note 9 — Accounts Payable and Accrued Liabilities
September 30, 2017
December 31, 2016
Commodities
$
600.9
$
574.5
Other goods and services
220.5
113.4
Interest
48.7
52.2
Permian Acquisition contingent consideration, estimated current portion
5.9
—
Income and other taxes
57.3
19.1
Other
15.9
14.7
$
949.2
$
773.9
Accounts payable and accrued liabilities includes $29.2 million and $30.2 million of liabilities to creditors to whom we have issued checks that remained outstanding as of September 30, 2017 and December 31, 2016. The estimated current portion of the Permian Acquisition contingent consideration represents the fair value as of September 30, 2017 of the first potential earn-out payment that would be payable in May 2018. The estimated remaining portion would be payable in May 2019 and is recorded within Other long-term liabilities on our Consolidated Balance Sheets.</t>
  </si>
  <si>
    <t>Debt Obligations</t>
  </si>
  <si>
    <t>Debt Disclosure [Abstract]</t>
  </si>
  <si>
    <t xml:space="preserve">Note 10 — Debt Obligations
September 30, 2017
December 31, 2016
Current:
Accounts receivable securitization facility, due December 2017
$
278.1
$
275.0
Senior unsecured notes, 5% fixed rate, due January 2018 (1)
250.5
—
528.6
275.0
Debt issuance costs, net of amortization
(0.2
)
—
Current debt obligations
528.4
275.0
Long-term:
Senior secured revolving credit facility, variable rate, due October 2020 (2)
430.0
150.0
Senior unsecured notes:
5% fixed rate, due January 2018 (1)
—
250.5
4⅛% fixed rate, due November 2019
749.4
749.4
6⅜% fixed rate, due August 2022
—
278.7
5¼% fixed rate, due May 2023
559.6
559.6
4¼% fixed rate, due November 2023
583.9
583.9
6¾% fixed rate, due March 2024
580.1
580.1
5⅛% fixed rate, due February 2025
500.0
500.0
5⅜% fixed rate, due February 2027
500.0
500.0
TPL notes, 4¾% fixed rate, due November 2021 (3)
6.5
6.5
TPL notes, 5⅞% fixed rate, due August 2023 (3)
48.1
48.1
Unamortized premium
0.4
0.5
3,958.0
4,207.3
Debt issuance costs, net of amortization
(24.4
)
(30.3
)
Long-term debt
3,933.6
4,177.0
Total debt obligations
$
4,462.0
$
4,452.0
Irrevocable standby letters of credit outstanding
$
22.4
$
13.2
(1)
The 5% Notes (“5% Senior Notes due 2018”) were reclassified to a current liability in January 2017. Prior to that date, the notes were classified as a long-term liability on our Consolidated Balance Sheets. These notes were redeemed on October 30, 2017.
(2)
As of September 30, 2017, availability under our $1.6 billion senior secured revolving credit facility (“TRP Revolver”) was $1,147.6 million.
(3)
Targa Pipeline Partners, L.P. (“TPL”) notes are not guaranteed by us. The following table shows the range of interest rates and weighted average interest rate incurred on our variable-rate debt obligations during the nine months ended September 30, 2017:
Range of Interest Rates Incurred
Weighted Average Interest Rate Incurred
TRP Revolver
3.0% - 5.3%
3.2%
Accounts receivable securitization facility
1.8% - 2.2%
2.0%
Compliance with Debt Covenants As of September 30, 2017, we were in compliance with the covenants contained in our various debt agreements. Securitization Facility On February 23, 2017, we amended the accounts receivable securitization facility (“Securitization Facility”) to increase the facility size from $275.0 million to $350.0 million. As of September 30, 2017, there was $278.1 million outstanding under the Securitization Facility. Debt Repurchases &amp; Extinguishments In June 2017, we redeemed our outstanding 6⅜% Senior Notes due August 2022 (“6⅜% Senior Notes”), totaling $278.7 million in aggregate principal amount, at a price of 103.188% plus accrued interest through the redemption date. The redemption resulted in a $10.7 million loss, which is reflected as Loss from financing activities in the Consolidated Statements of Operations, consisting of premiums paid of $8.9 million and a non-cash loss to write-off $1.8 million of unamortized debt issuance costs. Subsequent Events In October 2017, we issued $750.0 million aggregate principal amount of 5% senior notes due January 2028 (the “5% Senior Notes due 2028”). We used the net proceeds of $744.4 million after costs from this offering to redeem our 5% Senior Notes due 2018, reduce borrowings under our credit facilities, and for general partnership purposes. In October 2017, we redeemed our outstanding 5% Senior Notes due 2018 at par value </t>
  </si>
  <si>
    <t>Other Long-term Liabilities</t>
  </si>
  <si>
    <t>Other Liabilities Noncurrent [Abstract]</t>
  </si>
  <si>
    <t>Note 11 — Other Long-term Liabilities Other long-term liabilities are comprised of the following obligations:
September 30, 2017
December 31, 2016
Asset retirement obligations
$
49.4
$
64.1
Mandatorily redeemable preferred interests
80.0
68.5
Deferred revenue
67.5
69.8
Permian Acquisition contingent consideration, noncurrent portion
284.9
—
Other liabilities
3.1
2.9
Total long-term liabilities
$
484.9
$
205.3
Asset Retirement Obligations Our ARO primarily relate to certain gas gathering pipelines and processing facilities. The changes in our ARO are as follows:
Balance at December 31, 2016
$
64.1
Additions (1)
0.8
Reduction due to sale of VGS
(21.6
)
Change in cash flow estimate
3.1
Accretion expense
3.0
Balance at September 30, 2017
$
49.4
_____________________________________________________________________________________________________________________________________________________________
(1)
Amount reflects ARO assumed from the Permian Acquisition.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For reporting purposes under GAAP, an estimate of our partner’s interest in each joint venture is required to be recorded as if the redemption had occurred on the reporting date. Because redemption cannot occur before 2022, the actual value of our partner’s allocable share of each joint venture’s assets at the time of redemption may differ from our estimate of redemption value as of September 30, 2017. The following table shows the changes attributable to mandatorily redeemable preferred interests:
Balance at December 31, 2016
$
68.5
Income attributable to mandatorily redeemable preferred interests
3.0
Change in estimated redemption value included in interest expense
8.5
Balance at September 30, 2017
$
80.0
Deferred Revenue We have certain long-term contractual arrangements under which we have received consideration, but which require future performance by Targa. These arrangements result in deferred revenue, which will be recognized over the periods that performance will be provided. Deferred revenue includes consideration received related to the construction and operation of a crude oil and condensate splitter. On December 27, 2015, Targa Terminals LLC and Noble Americas Corp., a subsidiary of Noble Group Ltd., entered into a long-term, fee-based agreement (“Splitter Agreement”) under which we will build and operate a crude oil and condensate splitter at our Channelview Terminal on the Houston Ship Channel (“Channelview Splitter”) and provide approximately 730,000 barrels of storage capacity. The Channelview Splitter will have the capability to split approximately 35,000 barrels per day of crude oil and condensate into its various components, including naphtha, kerosene, gas oil, jet fuel, and liquefied petroleum gas and will provide segregated storage for the crude, condensate and components. The Channelview Splitter project is expected to be completed by the first half of 2018, and has an estimated total cost of approximately $140.0 million. The first annual advance payment due under the Splitter Agreement was received in October 2016 and has been recorded as deferred revenue, as the Splitter Agreement Deferred revenue also includes nonmonetary consideration received in a 2015 amendment (the “gas contract amendment”) to a gas gathering and processing agreement. We measured the estimated fair value of the gathering assets transferred to us using significant other observable inputs representative of a Level 2 fair value measurement. Because the gas contract amendment will require future performance by Targa, we have recorded the consideration received as deferred revenue. The deferred revenue related to this amendment is being recognized on a straight-line basis through the end of the agreement’s term in 2030. Deferred revenue also includes consideration received for other construction activities of facilities connected to our systems. The deferred revenue related to these other construction activities will be recognized over the periods that future performance will be provided, which extend through 2023. The following table shows the components of deferred revenue:
September 30, 2017
December 31, 2016
Splitter agreement
$
43.0
$
43.0
Gas contract amendment
18.6
19.7
Other deferred revenue
5.9
7.1
Total deferred revenue
$
67.5
$
69.8
The following table shows the changes in deferred revenue:
Balance at December 31, 2016
$
69.8
Additions
—
Revenue recognized
(2.3
)
Balance at September 30, 2017
$
67.5
Contingent Consideration Upon closing of the Permian Acquisition, a contingent consideration liability arising from potential earn-out provisions was recognized at its preliminary fair value. The potential earn-out payments will be based upon a multiple of gross margin realized during the first two annual periods after the acquisition date During the three months ended June 30, 2017, we recognized certain adjustments that were accounted for as revisions to the acquisition date fair value and decreased the acquisition date fair value of the contingent consideration by $45.3 million to $416.3 million. During the three months ended September 30, 2017, we finalized the purchase price allocation with no additional revisions to the acquisition date fair value. See Note 4 – Acquisitions and Divestments for additional discussion. For the period from the acquisition date to September 30, 2017, the fair value of this liability decreased by $125.5 million, bringing the total Permian Acquisition contingent consideration to $290.8 million at September 30, 2017. The decrease in fair value of the contingent consideration was primarily related to reductions in actual and forecasted volumes and gross margin as a result of changes in producers’ drilling activity in the region since the acquisition date. Such changes in estimated fair value of the contingent consideration are attributable to events and circumstances that occurred after the acquisition date, and as such have been recognized in Other income (expense). As of September 30, 2017, the fair value of the first potential earn-out payment of $5.9 million has been recorded as a component of Accounts payable and accrued liabilities, which are current liabilities on our Consolidated Balance Sheets. As of September 30, 2017, the fair value of the second potential earn-out payment of $284.9 million has been recorded within Other long-term liabilities on our Consolidated Balance Sheets. See Note 14 – Fair Value Measurements for additional discussion of the fair value methodology. The following table shows the changes in contingent consideration:
Balance at March 1, 2017 (acquisition date)
$
461.6
Measurement period adjustment of acquisition date value
(45.3
)
Decrease in fair value due to factors occurring after acquisition date
(125.5
)
Balance at September 30, 2017
290.8
Less: Current portion
(5.9
)
Long-term balance at September 30, 2017
$
284.9</t>
  </si>
  <si>
    <t>Partnership Units and Related Matters</t>
  </si>
  <si>
    <t>Partners Capital [Abstract]</t>
  </si>
  <si>
    <t xml:space="preserve">Note 12 — Partnership Units and Related Matters Distributions As a result of the TRC/TRP Merger, TRC is entitled to receive all Partnership distributions from available cash on the Partnership’s common units after payment of preferred units distributions each quarter. We have discretion under the Third A&amp;R Partnership Agreement See Note 1 – Organization and Operations. The following details the distributions declared or paid by us for the nine months ended September 30, 2017:
Three Months Ended
Date Paid Or to Be Paid
Total Distributions
Distributions to Targa Resources Corp.
September 30, 2017
November 10, 2017
$
225.4
$
222.6
June 30, 2017
August 10, 2017
225.4
222.6
March 31, 2017
May 11, 2017
209.6
206.8
December 31, 2016
February 10, 2017
198.1
195.3
Contributions Subsequent to December 1, 2016, the effective date of the Third A&amp;R Partnership Agreement, no units will be issued for capital contributions to us, but all capital contributions will continue to be allocated 98% to the limited partner and 2% to the general partner. For the nine months ended September 30, 2017, TRC made total capital contributions to us of $1,620.0 million. Preferred Units In October 2015, we completed an offering of 5,000,000 Preferred Units at a price of $25.00 per unit. The Preferred Units are listed on the NYSE under the symbol “NGLS PRA.” At any time on or after November 1, 2020, we may redeem the Preferred Units, in whole or in part, from any source of funds legally available for such purpose, by paying $25.00 per unit plus an amount equal to all accumulated and unpaid distributions thereon to the date of redemption, whether or not declared. In addition, we (or a third party with our prior written consent) may redeem the Preferred Units following certain changes of control, as described in our Partnership Agreement. Holders of Preferred Units have no voting rights except for certain exceptions set forth in our Partnership Agreement. Distributions on our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We paid $2.8 million and $8.4 million of distributions to the holders of preferred units (“Preferred Unitholders”) during the three and nine months ended September 30, 2017. The Preferred Units are reported as noncontrolling interests in our financial statements. Subsequent Event In October 2017, the board of directors of our general partner declared a cash distribution of $0.1875 per Preferred Unit. This distribution will be paid on November 15, 2017. </t>
  </si>
  <si>
    <t>Derivative Instruments and Hedging Activities</t>
  </si>
  <si>
    <t>Derivative Instruments And Hedging Activities Disclosure [Abstract]</t>
  </si>
  <si>
    <t>Note 13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NGL, and condensate equity volumes in our Gathering and Processing operations that result from percent-of-proceeds processing arrangements and (ii) future commodity purchases and sales in our Logistics and Marketing segment by entering into derivative instru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As part of the Atlas mergers, outstanding TPL derivative contracts with a fair value of $102.1 million as of February 27, 2015 (the “acquisition date”), were novated to us and included in the acquisition date fair value of assets acquired. We received derivative settlements of $1.4 million and $6.3 million for the three and nine months ended September 30, 2017 and $5.8 million and $20.9 million for the three and nine months ended September 30, 2016, related to these novated contracts. From the acquisition date through September 30, 2017, we have received derivative settlements of $100.9 million. The remainder of the novated contracts will settle by the end of 2017.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we recorded ineffectiveness losses of less than $0.1 million and $0.1 million for the three and nine months ended September 30, 2017 and less than $0.1 million and $0.3 million for the three and nine months ended September 30, 2016, related to otherwise qualifying TPL derivatives, which are primarily natural gas swaps. We also enter into derivative instruments to help manage other short-term commodity-related business risks. We have not designated these derivatives as hedges and record changes in fair value and cash settlements to revenues. At September 30, 2017, the notional volumes of our commodity derivative contracts were:
Commodity
Instrument
Unit
2017
2018
2019
2020
Natural Gas
Swaps
MMBtu/d
160,347
151,100
116,136
-
Natural Gas
Basis Swaps
MMBtu/d
92,200
15,726
12,500
10,445
Natural Gas
Futures
MMBtu/d
-
1,103
-
-
Natural Gas
Options
MMBtu/d
22,900
9,486
-
-
NGL
Swaps
Bbl/d
23,432
12,858
7,399
-
NGL
Futures
Bbl/d
38,880
6,589
329
-
NGL
Options
Bbl/d
3,094
2,986
410
-
Condensate
Swaps
Bbl/d
3,150
2,420
1,293
-
Condensate
Options
Bbl/d
1,380
691
590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on our Consolidated Balance Sheets as well as pro forma reporting assuming that we reported derivatives subject to master netting agreements on a net basis:
Fair Value as of September 30, 2017
Fair Value as of December 31, 2016
Balance Sheet
Derivative
Derivative
Derivative
Derivative
Location
Assets
Liabilities
Assets
Liabilities
Derivatives designated as hedging instruments
Commodity contracts
Current
$
18.4
$
79.9
$
16.7
$
48.6
Long-term
13.7
14.4
5.1
26.1
Total derivatives designated as hedging instruments
$
32.1
$
94.3
$
21.8
$
74.7
Derivatives not designated as hedging instruments
Commodity contracts
Current
$
0.3
$
1.0
$
0.1
$
0.5
Long-term
-
0.5
-
-
Total derivatives not designated as hedging instruments
$
0.3
$
1.5
$
0.1
$
0.5
Total current position
$
18.7
$
80.9
$
16.8
$
49.1
Total long-term position
13.7
14.9
5.1
26.1
Total derivatives
$
32.4
$
95.8
$
21.9
$
75.2
The pro forma impact of reporting derivatives on our Consolidated Balance Sheets on a net basis is as follows:
Gross Presentation
Pro forma net presentation
September 30, 2017
Asset
Liability
Collateral
Asset
Liability
Current Position
Counterparties with offsetting positions or collateral
$
18.7
$
(79.5
)
$
44.6
$
3.6
$
(19.8
)
Counterparties without offsetting positions - assets
-
-
-
-
-
Counterparties without offsetting positions - liabilities
-
(1.4
)
-
-
(1.4
)
18.7
(80.9
)
44.6
3.6
(21.2
)
Long Term Position
Counterparties with offsetting positions or collateral
13.5
(14.2
)
-
6.5
(7.2
)
Counterparties without offsetting positions - assets
0.2
-
-
0.2
-
Counterparties without offsetting positions - liabilities
-
(0.7
)
-
-
(0.7
)
13.7
(14.9
)
-
6.7
(7.9
)
Total Derivatives
Counterparties with offsetting positions or collateral
32.2
(93.7
)
44.6
10.1
(27.0
)
Counterparties without offsetting positions - assets
0.2
-
-
0.2
-
Counterparties without offsetting positions - liabilities
-
(2.1
)
-
-
(2.1
)
$
32.4
$
(95.8
)
$
44.6
$
10.3
$
(29.1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Our payment obligations in connection with a majority of these hedging transactions are secured by a first priority lien in the collateral securing the TRP Revolver that ranks equal in right of payment with liens granted in favor of our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63.4 million as of September 30, 2017.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and expense for the periods indicated:
Gain (Loss) Recognized in OCI on Derivatives (Effective Portion)
Derivatives in Cash Flow
Three Months Ended September 30,
Nine Months Ended September 30,
Hedging Relationships
2017
2016
2017
2016
Commodity contracts
$
(106.8
)
$
12.9
$
(10.5
)
$
(40.5
)
Gain (Loss) Reclassified from OCI into Income (Effective Portion)
Three Months Ended September 30,
Nine Months Ended September 30,
Location of Gain (Loss)
2017
2016
2017
2016
Revenues
$
(2.1
)
$
8.1
$
(2.2
)
$
50.6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7
2016
2017
2016
Commodity contracts
Revenue
$
(1.5
)
$
(0.3
)
$
(2.9
)
$
1.3
Based on valuations as of September 30, 2017, we expect to reclassify commodity hedge-related deferred losses of $64.1 million included in accumulated other comprehensive income into earnings before income taxes through the end of 2019, with $63.0 million of losses to be reclassified over the next twelve months. See Note 14 – Fair Value Measurements for additional disclosures related to derivative instruments and hedging activities.</t>
  </si>
  <si>
    <t>Fair Value Measurements</t>
  </si>
  <si>
    <t>Fair Value Disclosures [Abstract]</t>
  </si>
  <si>
    <t xml:space="preserve">Note 14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September 30, 2017, a net liability position of $63.4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49.9 million, ignoring an adjustment for counterparty credit risk. If forward pricing on natural gas, NGLs and crude oil were to decrease by 10%, the result would be a fair value reflecting a net asset of $22.2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P Revolver and the accounts receivable securitization facility are based on carrying value, which approximates fair value as their interest rates are based on prevailing market rates; and
•
Senior unsecured notes are based on quoted market prices derived from trades of the debt. Contingent consideration liabilities related to business acquisitions are carried at fair value.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September 30, 2017
Fair Value
Carrying Value
Total
Level 1
Level 2
Level 3
Financial Instruments Recorded on Our Consolidated Balance Sheets at Fair Value:
Assets from commodity derivative contracts (1)
$
32.0
$
32.0
$
—
$
29.0
$
3.0
Liabilities from commodity derivative contracts (1)
95.4
95.4
—
86.5
8.9
Permian Acquisition contingent consideration (2)
290.8
290.8
—
—
290.8
TPL contingent consideration (3)
2.5
2.5
—
—
2.5
Financial Instruments Recorded on Our Consolidated Balance Sheets at Carrying Value:
Cash and cash equivalents
103.9
103.9
—
—
—
TRP Revolver
430.0
430.0
—
430.0
—
Senior unsecured notes
3,778.5
3,881.2
—
3,881.2
—
Accounts receivable securitization facility
278.1
278.1
—
278.1
—
December 31, 2016
Fair Value
Carrying Value
Total
Level 1
Level 2
Level 3
Financial Instruments Recorded on Our Consolidated Balance Sheets at Fair Value:
Assets from commodity derivative contracts (1)
$
21.0
$
21.0
$
—
$
19.6
$
1.4
Liabilities from commodity derivative contracts (1)
74.2
74.2
—
69.3
4.9
Permian Acquisition contingent consideration (2)
—
—
—
—
—
TPL contingent consideration (3)
2.6
2.6
—
—
2.6
Financial Instruments Recorded on Our Consolidated Balance Sheets at Carrying Value:
Cash and cash equivalents
68.0
68.0
—
—
—
TRP Revolver
150.0
150.0
—
150.0
—
Senior unsecured notes
4,057.3
4,101.6
—
4,101.6
—
Accounts receivable securitization facility
275.0
275.0
—
275.0
—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Acquisitions and Divestitures.
(3)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September 30, 2017, we had 31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result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in the Consolidated Statements of Operations. 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1
Fair value of Permian Acquisition contingent consideration (1)
-
(290.8
)
New Level 3 derivative instruments
(0.8
)
-
Transfers out of Level 3 (2)
1.6
-
Settlements included in Revenue
0.4
-
Unrealized gain/(loss) included in OCI
(3.5
)
-
Balance, September 30, 2017
$
(5.9
)
$
(293.3
)
(1)
Represents the September 30, 2017 balance of the contingent consideration that arose as part of the Permian Acquisition in the first quarter of 2017. See Note 4 –Acquisitions and Divestitures for discussion of the initial fair value.
(2)
Transfers relate to long-term over-the-counter swaps for NGL products for which observable market prices became available for substantially their full term. </t>
  </si>
  <si>
    <t>Related Party Transactions - Targa</t>
  </si>
  <si>
    <t>Related Party Transactions [Abstract]</t>
  </si>
  <si>
    <t>Note 15 — Related Party Transactions - Targa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 The following table summarizes transactions with Targa. Management believes these transactions are executed on terms that are fair and reasonable.
Three Months Ended September 30,
Nine Months Ended September 30,
2017
2016
2017
2016
Targa billings of payroll and related costs included in operating expense
$
54.0
$
42.6
$
148.6
$
125.0
Targa allocation of general and administrative expense
43.2
40.1
126.6
117.7
Cash distributions to Targa based on IDR, general partner and limited partner ownership (1)
222.6
178.9
624.7
395.1
Cash contributions from Targa related to limited partner ownership (2)
14.7
210.7
1,587.5
1,167.2
Cash contributions from Targa to maintain its 2% general partner ownership
0.3
4.3
32.5
23.8
_______________________
(1)
As a result of the Third A&amp;R Partnership Agreement, 2017 cash distributions to Targa are only based on general partner and limited partner ownership.
(2)
The 2016 cash contributions from Targa related to limited partner ownership were contributed for the issuance of common units. The 2017 cash contributions from Targa related to limited partner ownership were allocated 98% to the limited partner and 2% to general partner. See Note 12 – Partnership Units and Related Matters.</t>
  </si>
  <si>
    <t>Contingencies</t>
  </si>
  <si>
    <t>Loss Contingency [Abstract]</t>
  </si>
  <si>
    <t>Note 16 – Contingencies Legal Proceedings We are a party to various legal, administrative and regulatory proceedings that have arisen in the ordinary course of our business.</t>
  </si>
  <si>
    <t>Other Operating (Income) Expense</t>
  </si>
  <si>
    <t>Other Income And Expenses [Abstract]</t>
  </si>
  <si>
    <t xml:space="preserve">Note 17 – Other Operating (Income) Expense Other operating (income) expense is comprised of the following:
Three Months Ended September 30,
Nine Months Ended September 30,
2017
2016
2017
2016
Loss on sale or disposal of assets (1)
$
0.3
$
4.7
$
16.6
$
5.7
Miscellaneous business tax
0.3
0.2
0.6
0.4
$
0.6
$
4.9
$
17.2
$
6.1
__________________________________________________________________________________________________
(1)
Comprised primarily of a $16.1 million loss in the first quarter of 2017 due to the reduction in the carrying value of our ownership interest in VGS in connection with the April 4, 2017 sale. </t>
  </si>
  <si>
    <t>Supplemental Cash Flow Information</t>
  </si>
  <si>
    <t>Supplemental Cash Flow Information [Abstract]</t>
  </si>
  <si>
    <t xml:space="preserve">Note 18 — Supplemental Cash Flow Information
Nine Months Ended September 30,
2017
2016
Cash:
Interest paid, net of capitalized interest (1)
$
154.5
$
197.1
Income taxes paid, net of refunds
(4.9
)
1.2
Non-cash investing activities:
Deadstock commodity inventory transferred to property, plant and equipment
$
8.3
$
16.9
Impact of capital expenditure accruals on property, plant and equipment
118.3
(0.5
)
Transfers from materials and supplies inventory to property, plant and equipment
2.8
1.9
Contribution of property, plant and equipment to investments in unconsolidated affiliates
1.0
—
Change in ARO liability and property, plant and equipment due to revised cash flow estimate
3.1
(9.2
)
Non-cash balance sheet movements related to the Permian Acquisition (See Note 4 - Acquisitions and Divestitures):
Contingent consideration recorded at the acquisition date
$
416.3
$
—
Non-cash financing activities:
Cancellation of treasury units
$
—
$
(10.4
)
Accrued distributions on unvested equity awards under share compensation arrangements
—
0.2
_____________
(1)
Interest capitalized on major projects was $8.3 million and $7.2 million for the nine months ended September 30, 2017 and 2016. </t>
  </si>
  <si>
    <t>Segment Information</t>
  </si>
  <si>
    <t>Segment Reporting [Abstract]</t>
  </si>
  <si>
    <t xml:space="preserve">Note 19 — Segment Information We operate in two primary segments: (i) Gathering and Processing, and (ii) Logistics and Marketing (also referred to as the Downstream Business).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The Logistics and Marketing segment also includes our Grand Prix project. Logistics and Marketing operations are generally connected to and supplied in part by our Gathering and Processing segment and are predominantly located in Mont Belvieu, Galena Park and Channelview, Texas; Lake Charles, Louisiana and Tacoma, Washington.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17
Gathering and Processing
Logistics and Marketing
Other
Corporate and Eliminations
Total
Revenues
Sales of commodities
$
200.3
$
1,672.2
$
(1.0
)
$
—
$
1,871.5
Fees from midstream services
148.5
111.8
—
—
260.3
348.8
1,784.0
(1.0
)
—
2,131.8
Intersegment revenues
Sales of commodities
783.7
80.6
—
(864.3
)
—
Fees from midstream services
1.7
7.0
—
(8.7
)
—
785.4
87.6
—
(873.0
)
—
Revenues
$
1,134.2
$
1,871.6
$
(1.0
)
$
(873.0
)
$
2,131.8
Operating margin
$
198.3
$
115.9
$
(1.0
)
$
—
*
Other financial information:
Total assets (1)
$
10,644.3
$
3,240.9
$
30.8
$
56.2
$
13,972.2
Goodwill
$
256.6
$
—
$
—
$
—
$
256.6
Capital expenditures
$
295.9
$
71.0
$
—
$
11.8
$
378.7
(1)
Corporate assets at the segment level primarily include cash, prepaids and debt issuance costs for our TRP Revolver.
*
Total operating margin is not presented in this table as it represents a non-GAAP measure.
Three Months Ended September 30, 2016
Gathering and Processing
Logistics and Marketing
Other
Corporate and Eliminations
Total
Revenues
Sales of commodities
$
172.2
$
1,215.3
$
11.2
$
—
$
1,398.7
Fees from midstream services
120.6
133.0
—
—
253.6
292.8
1,348.3
11.2
—
1,652.3
Intersegment revenues
Sales of commodities
574.8
76.3
—
(651.1
)
—
Fees from midstream services
1.9
6.6
—
(8.5
)
—
576.7
82.9
—
(659.6
)
—
Revenues
$
869.5
$
1,431.2
$
11.2
$
(659.6
)
$
1,652.3
Operating margin
$
149.4
$
126.0
$
11.2
$
—
*
Other financial information:
Total assets (1)
$
10,047.3
$
2,737.5
$
47.2
$
76.2
$
12,908.2
Goodwill
$
393.0
$
—
$
—
$
—
$
393.0
Capital expenditures
$
97.1
$
36.2
$
—
$
1.3
$
134.6
____________________________________________________________________________________________
(1)
Corporate assets at the segment level primarily include cash, prepaids and debt issuance costs for our TRP Revolver. * Total operating margin is not presented in this table as it represents a non-GAAP measure.
Nine Months Ended September 30, 2017
Gathering and Processing
Logistics and Marketing
Other
Corporate and Eliminations
Total
Revenues
Sales of commodities
$
544.4
$
4,804.8
$
3.9
$
—
$
5,353.1
Fees from midstream services
399.3
359.7
—
—
759.0
943.7
5,164.5
3.9
—
6,112.1
Intersegment revenues
Sales of commodities
2,209.2
237.8
—
(2,447.0
)
—
Fees from midstream services
5.1
21.1
—
(26.2
)
—
2,214.3
258.9
—
(2,473.2
)
—
Revenues
$
3,158.0
$
5,423.4
$
3.9
$
(2,473.2
)
$
6,112.1
Operating margin
$
549.3
$
358.5
$
3.9
$
—
*
Other financial information:
Total assets (1)
$
10,644.3
$
3,240.9
$
30.8
$
56.2
$
13,972.2
Goodwill
$
256.6
$
—
$
—
$
—
$
256.6
Capital expenditures
$
730.7
$
241.8
$
—
$
15.2
$
987.7
Business acquisition
$
987.1
$
—
$
—
$
—
$
987.1
_____________________________________________________________________________________________
(1)
Corporate assets at the segment level primarily include cash, prepaids and debt issuance costs for our TRP Revolver. * Total operating margin is not presented in this table as it represents a non-GAAP measure.
Nine Months Ended September 30, 2016
Gathering and Processing
Logistics and Marketing
Other
Corporate and Eliminations
Total
Revenues
Sales of commodities
$
441.3
$
3,384.7
$
56.9
$
—
$
3,882.9
Fees from midstream services
360.9
434.6
—
—
795.5
802.2
3,819.3
56.9
—
4,678.4
Intersegment revenues
Sales of commodities
1,455.8
176.3
—
(1,632.1
)
—
Fees from midstream services
5.8
15.1
—
(20.9
)
—
1,461.6
191.4
—
(1,653.0
)
—
Revenues
$
2,263.8
$
4,010.7
$
56.9
$
(1,653.0
)
$
4,678.4
Operating margin
$
404.1
$
424.6
$
56.9
$
—
*
Other financial information:
Total assets (1)
$
10,047.3
$
2,737.5
$
47.2
$
76.2
$
12,908.2
Goodwill
$
393.0
$
—
$
—
$
—
$
393.0
Capital expenditures
$
271.3
$
151.9
$
—
$
3.3
$
426.5
(1)
Corporate assets at the segment level primarily include cash, prepaids and debt issuance costs for our TRP Revolver. * Total operating margin is not presented in this table as it represents a non-GAAP measure. The following table shows our consolidated revenues by product and service for the periods presented:
Three Months Ended September 30,
Nine Months Ended September 30,
2017
2016
2017
2016
Sales of commodities:
Natural gas
$
504.1
$
465.6
$
1,480.9
$
1,102.0
NGL
1,274.9
866.7
3,623.9
2,575.8
Condensate
44.9
35.0
135.9
96.2
Petroleum products
48.6
20.2
108.5
52.0
Derivative activities
(1.0
)
11.2
3.9
56.9
1,871.5
1,398.7
5,353.1
3,882.9
Fees from midstream services:
Fractionating and treating
29.8
33.2
92.8
94.8
Storage, terminaling, transportation and export
75.0
89.7
247.8
316.3
Gathering and processing
138.0
110.9
368.5
329.9
Other
17.5
19.8
49.9
54.5
260.3
253.6
759.0
795.5
Total revenues
$
2,131.8
$
1,652.3
$
6,112.1
$
4,678.4
The following table shows a reconciliation of reportable segment operating margin to income (loss) before income taxes for the periods presented:
Three Months Ended September 30,
Nine Months Ended September 30,
2017
2016
2017
2016
Reconciliation of reportable segment operating margin to income (loss) before income taxes:
Gathering and Processing operating margin
$
198.3
$
149.4
$
549.3
$
404.1
Logistics and Marketing operating margin
115.9
126.0
358.5
424.6
Other operating margin
(1.0
)
11.2
3.9
56.9
Depreciation and amortization expenses
(208.3
)
(184.0
)
(602.8
)
(563.6
)
General and administrative expenses
(46.6
)
(44.0
)
(139.4
)
(132.3
)
Impairment of property, plant and equipment
(378.0
)
—
(378.0
)
—
Impairment of goodwill
—
—
—
(24.0
)
Interest expense, net
(51.9
)
(57.9
)
(169.5
)
(171.2
)
Other, net
126.6
(5.8
)
78.4
5.0
Income (loss) before income taxes
$
(245.0
)
$
(5.1
)
$
(299.6
)
$
(0.5
) </t>
  </si>
  <si>
    <t>Significant Accounting Policies (Policies)</t>
  </si>
  <si>
    <t>Recent Accounting Pronouncements</t>
  </si>
  <si>
    <t>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 Revenue from Contracts with Customers (Topic 606): Deferral of the Effective Date, In March 2016, the FASB issued ASU 2016-08, Revenue from Contracts with Customers (Topic 606): Principal versus Agent Considerations In April Revenue from Contracts with Customers (Topic 606): Identifying Performance Obligations and Licensing In May 2016, the FASB issued ASU 2016-12, Revenue from Contracts with Customers (Topic 606): Narrow-Scope Improvements and Practical Expedients In 2016, the FASB issued ASU 2016-20, Technical Corrections and Improvements to Topic 606, Revenue from Contracts with Customers . The amendments in this update clarify the disclosure requirements for performance obligations, provide optional exemptions from the disclosure requirement for remaining performance obligations for specific situations in which an entity need not estimate variable consideration to recognize revenue and provide clarified guidance regarding impairment testing of capitalized contract costs. We have disaggregated contracts within our two segments and are in the process of completing our review of contracts and transaction types with counterparties in order to evaluate how the new standard would impact our current revenue recognition and disclosure policies upon adoption. Gathering and Processing Segment Based on our progress to date, we have preliminarily concluded that the contracts within our Gathering and Processing segment where we purchase and obtain control of the entire natural gas stream are contracts with suppliers rather than customers and therefore, not included in the scope of Topic 606. However, these supplier contracts are subject to updated guidance in ASC 705, Cost of Sales and Services Specifically, when such arrangements contain both a service revenue element and a supply element, we are in the process of determining how each element should be measured. Logistics and Marketing Segment At this time, we are not anticipating a significant change in revenue recognition for the contracts within our Logistics and Marketing segment, although the potential effects of contributions in aid of construction (which may also affect certain Gathering and Processing contracts where we are acting as an agent for the producer), tiered pricing, and excess fuel are currently being evaluated. We are also anticipating additional disclosures for fixed consideration allocated to performance obligations that are unsatisfied (or partially unsatisfied) as of the end of the current reporting period, separate presentation of revenue from contracts with customers and non-customer revenue (i.e. the effects of derivative activity and lease revenue) as well as unbilled receivables and deferred revenue. The new revenue recognition standard is effective for us on January 1, 2018, and currently we plan to adopt using the modified retrospective method and will recognize a cumulative effect adjustment, if any, in the first quarter of 2018. However, we will continue to evaluate our planned adoption method based on our views regarding stakeholder needs and a final determination on remaining accounting matters still under evaluation. We have also established a cross-functional team to assist with the implementation through documentation of process changes, identification of implementation risks, update and development of mitigating controls, determination of data requirements, and identification of changes in system mapping and configuration. Leases In February Leases (Topic 842) We expect to adopt the amendments in the first quarter of 2019 and are currently evaluating the impacts of the amendments to our consolidated financial statements and accounting practices for leases.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 In October Income Taxes (Topic 740): Intra-Entity Transfers of Assets Other than Inventory Business In January Business Combinations (Topic 805): Clarifying the Definition of a Business Impairment of Goodwill In January 2017, FASB issued ASU 2017-04, Intangibles—Goodwill and Other (Topic 350): Simplifying the Test for Goodwill Impairment Had we applied this new guidance for our November 2016 impairment test date, the full balance of our goodwill would have been impaired. We expect to apply these amendments for our annual goodwill impairment test as of November 30, which may result in impairment of goodwill for 2017. Other Income In February 2017, FASB issued ASU 2017-05, Other Income—Gains and Losses from the Derecognition of Nonfinancial Assets (Subtopic 610-20) These amendments are effective for fiscal years, and interim periods within those years, beginning after December 15, 2017, with early adoption permitted. We are currently evaluating the effect of such amendments on our consolidated financial statements. Stock Compensation – Scope of Modification Accounting In May Compensation—Stock Compensation (Topic 718): Scope of Modification Accounting Financial Instruments with Down Round Feature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argeted Improvements to Accounting for Hedge Activities In August 2017, FASB issued ASU 2017-12, Derivatives and Hedging (Topic 815): Targeted Improvements to Accounting for Hedge Activities</t>
  </si>
  <si>
    <t>Acquisitions and Divestitures (Tables)</t>
  </si>
  <si>
    <t>Pro Forma Consolidated Information of Operations</t>
  </si>
  <si>
    <t xml:space="preserve">The following summarized unaudited pro forma Consolidated Statement of Operations information for the nine months ended September 30, 2017 and September 30,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Three Months Ended September 30,
Nine Months Ended September 30,
2017
2016
2017
2016
Pro Forma
Pro Forma
Pro Forma
Pro Forma
Revenues
$
2,131.8
$
1,663.0
$
6,126.2
$
4,697.3
Net income (loss)
(244.7
)
(18.3
)
(297.0
)
(44.7
) </t>
  </si>
  <si>
    <t>Consideration Transferred to Acquire Permian Delaware Assets and Permian Midland Assets</t>
  </si>
  <si>
    <t>The following table summarizes the consideration transferred to acquire New Delaware and New Midland:
Fair Value of Consideration Transferred:
Cash paid, net of $3.3 million cash acquired
$
570.8
Contingent consideration valuation as of the acquisition date
416.3
Total
$
987.1</t>
  </si>
  <si>
    <t>Fair Value of the Assets and Liabilities Assumed at Acquisition Date</t>
  </si>
  <si>
    <t>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t>
  </si>
  <si>
    <t>Inventories (Tables)</t>
  </si>
  <si>
    <t>Components of Inventories</t>
  </si>
  <si>
    <t>September 30, 2017
December 31, 2016
Commodities
$
255.6
$
126.9
Materials and supplies
11.8
10.8
$
267.4
$
137.7</t>
  </si>
  <si>
    <t>Property, Plant and Equipment and Intangible Assets (Tables)</t>
  </si>
  <si>
    <t>September 30, 2017
December 31, 2016
Estimated Useful Lives (In Years)
Gathering systems
$
6,900.8
$
6,626.9
5 to 20
Processing and fractionation facilities
3,571.3
3,383.6
5 to 25
Terminaling and storage facilities
1,238.0
1,205.0
5 to 25
Transportation assets
343.2
451.4
10 to 25
Other property, plant and equipment
284.7
274.0
3 to 25
Land
123.8
121.2
—
Construction in progress
1,223.4
449.8
—
Property, plant and equipment
13,685.2
12,511.9
Accumulated depreciation
(3,616.4
)
(2,821.0
)
Property, plant and equipment, net
$
10,068.8
$
9,690.9
Intangible assets
$
2,736.6
$
2,036.6
10 to 20
Accumulated amortization
(521.8
)
(382.6
)
Intangible assets, net
$
2,214.8
$
1,654.0</t>
  </si>
  <si>
    <t>Schedule of Changes in Intangible Assets</t>
  </si>
  <si>
    <t>The changes in our intangible assets are as follows:
Balance at December 31, 2016
$
1,654.0
Additions from Permian Acquisition
692.3
Additions from Flag City Acquisition
7.7
Amortization
(139.2
)
Balance at September 30, 2017
$
2,214.8</t>
  </si>
  <si>
    <t>Goodwill (Tables)</t>
  </si>
  <si>
    <t>Changes in Net Book Value of Goodwill</t>
  </si>
  <si>
    <t>Changes in the net book value of our goodwill are as follows:
WestTX
SouthTX
Permian
Total
Balance at December 31, 2016, net
$
174.7
$
35.3
$
—
$
210.0
Permian Acquisition, March 1, 2017
—
—
46.6
46.6
Balance at September 30, 2017, net
$
174.7
$
35.3
$
46.6
$
256.6</t>
  </si>
  <si>
    <t>Investments in Unconsolidated Affiliates (Tables)</t>
  </si>
  <si>
    <t>Activity Related to Partnership's Investment in Unconsolidated Affiliate</t>
  </si>
  <si>
    <t xml:space="preserve">The following table shows the activity related to our investments in unconsolidated affiliates:
GCF
T2 LaSalle
T2 Eagle Ford
T2 EF Cogen
Cayenne
Total
Balance at December 31, 2016
$
46.1
$
58.6
$
118.6
$
17.5
$
—
$
240.8
Equity earnings (loss)
8.4
(3.7
)
(7.9
)
(13.4
)
—
(16.6
)
Cash distributions (1)
(10.6
)
—
—
—
—
(10.6
)
Acquisition
—
—
—
—
5.0
5.0
Contributions (2)
—
0.4
1.2
0.1
1.8
3.5
Balance at September 30, 2017
$
43.9
$
55.3
$
111.9
$
4.2
$
6.8
$
222.1
(1)
Includes $2.2 million in distributions received from GCF in excess of our share of cumulative earnings for the nine months ended September 30, 2017. Such excess distributions are considered a return of capital and disclosed in cash flows from investing activities in the Consolidated Statements of Cash Flows in the period in which they occur. (2) </t>
  </si>
  <si>
    <t>Accounts Payable and Accrued Liabilities (Tables)</t>
  </si>
  <si>
    <t>Schedule of Accounts Payable and Accrued Liabilities</t>
  </si>
  <si>
    <t>September 30, 2017
December 31, 2016
Commodities
$
600.9
$
574.5
Other goods and services
220.5
113.4
Interest
48.7
52.2
Permian Acquisition contingent consideration, estimated current portion
5.9
—
Income and other taxes
57.3
19.1
Other
15.9
14.7
$
949.2
$
773.9</t>
  </si>
  <si>
    <t>Debt Obligations (Tables)</t>
  </si>
  <si>
    <t>Schedule of Outstanding Debt</t>
  </si>
  <si>
    <t>September 30, 2017
December 31, 2016
Current:
Accounts receivable securitization facility, due December 2017
$
278.1
$
275.0
Senior unsecured notes, 5% fixed rate, due January 2018 (1)
250.5
—
528.6
275.0
Debt issuance costs, net of amortization
(0.2
)
—
Current debt obligations
528.4
275.0
Long-term:
Senior secured revolving credit facility, variable rate, due October 2020 (2)
430.0
150.0
Senior unsecured notes:
5% fixed rate, due January 2018 (1)
—
250.5
4⅛% fixed rate, due November 2019
749.4
749.4
6⅜% fixed rate, due August 2022
—
278.7
5¼% fixed rate, due May 2023
559.6
559.6
4¼% fixed rate, due November 2023
583.9
583.9
6¾% fixed rate, due March 2024
580.1
580.1
5⅛% fixed rate, due February 2025
500.0
500.0
5⅜% fixed rate, due February 2027
500.0
500.0
TPL notes, 4¾% fixed rate, due November 2021 (3)
6.5
6.5
TPL notes, 5⅞% fixed rate, due August 2023 (3)
48.1
48.1
Unamortized premium
0.4
0.5
3,958.0
4,207.3
Debt issuance costs, net of amortization
(24.4
)
(30.3
)
Long-term debt
3,933.6
4,177.0
Total debt obligations
$
4,462.0
$
4,452.0
Irrevocable standby letters of credit outstanding
$
22.4
$
13.2
(1)
The 5% Notes (“5% Senior Notes due 2018”) were reclassified to a current liability in January 2017. Prior to that date, the notes were classified as a long-term liability on our Consolidated Balance Sheets. These notes were redeemed on October 30, 2017.
(2)
As of September 30, 2017, availability under our $1.6 billion senior secured revolving credit facility (“TRP Revolver”) was $1,147.6 million.
(3)
Targa Pipeline Partners, L.P. (“TPL”) notes are not guaranteed by us.</t>
  </si>
  <si>
    <t>Interest Rates Incurred on Variable-Rate Debt Obligations</t>
  </si>
  <si>
    <t>The following table shows the range of interest rates and weighted average interest rate incurred on our variable-rate debt obligations during the nine months ended September 30, 2017:
Range of Interest Rates Incurred
Weighted Average Interest Rate Incurred
TRP Revolver
3.0% - 5.3%
3.2%
Accounts receivable securitization facility
1.8% - 2.2%
2.0%</t>
  </si>
  <si>
    <t>Other Long-term Liabilities (Tables)</t>
  </si>
  <si>
    <t>Other long-term liabilities are comprised of the following obligations:
September 30, 2017
December 31, 2016
Asset retirement obligations
$
49.4
$
64.1
Mandatorily redeemable preferred interests
80.0
68.5
Deferred revenue
67.5
69.8
Permian Acquisition contingent consideration, noncurrent portion
284.9
—
Other liabilities
3.1
2.9
Total long-term liabilities
$
484.9
$
205.3</t>
  </si>
  <si>
    <t>Changes in Aggregate Asset Retirement Obligations</t>
  </si>
  <si>
    <t>The changes in our ARO are as follows
Balance at December 31, 2016
$
64.1
Additions (1)
0.8
Reduction due to sale of VGS
(21.6
)
Change in cash flow estimate
3.1
Accretion expense
3.0
Balance at September 30, 2017
$
49.4
_____________________________________________________________________________________________________________________________________________________________
(1)
Amount reflects ARO assumed from the Permian Acquisition.</t>
  </si>
  <si>
    <t>Schedule of Changes Attributable to Mandatorily Redeemable Preferred Interests</t>
  </si>
  <si>
    <t>The following table shows the changes attributable to mandatorily redeemable preferred interests:
Balance at December 31, 2016
$
68.5
Income attributable to mandatorily redeemable preferred interests
3.0
Change in estimated redemption value included in interest expense
8.5
Balance at September 30, 2017
$
80.0</t>
  </si>
  <si>
    <t>Components of Deferred Revenue</t>
  </si>
  <si>
    <t>The following table shows the components of deferred revenue:
September 30, 2017
December 31, 2016
Splitter agreement
$
43.0
$
43.0
Gas contract amendment
18.6
19.7
Other deferred revenue
5.9
7.1
Total deferred revenue
$
67.5
$
69.8</t>
  </si>
  <si>
    <t>Changes in Deferred Revenue</t>
  </si>
  <si>
    <t>The following table shows the changes in deferred revenue:
Balance at December 31, 2016
$
69.8
Additions
—
Revenue recognized
(2.3
)
Balance at September 30, 2017
$
67.5</t>
  </si>
  <si>
    <t>Schedule of Changes in Contingent Consideration</t>
  </si>
  <si>
    <t>The following table shows the changes in contingent consideration:
Balance at March 1, 2017 (acquisition date)
$
461.6
Measurement period adjustment of acquisition date value
(45.3
)
Decrease in fair value due to factors occurring after acquisition date
(125.5
)
Balance at September 30, 2017
290.8
Less: Current portion
(5.9
)
Long-term balance at September 30, 2017
$
284.9</t>
  </si>
  <si>
    <t>Partnership Units and Related Matters (Tables)</t>
  </si>
  <si>
    <t>Schedule of Distributions</t>
  </si>
  <si>
    <t>The following details the distributions declared or paid by us for the nine months ended September 30, 2017:
Three Months Ended
Date Paid Or to Be Paid
Total Distributions
Distributions to Targa Resources Corp.
September 30, 2017
November 10, 2017
$
225.4
$
222.6
June 30, 2017
August 10, 2017
225.4
222.6
March 31, 2017
May 11, 2017
209.6
206.8
December 31, 2016
February 10, 2017
198.1
195.3</t>
  </si>
  <si>
    <t>Derivative Instruments and Hedging Activities (Tables)</t>
  </si>
  <si>
    <t>Notional Volume of Commodity Hedges</t>
  </si>
  <si>
    <t>At September 30, 2017, the notional volumes of our commodity derivative contracts were:
Commodity
Instrument
Unit
2017
2018
2019
2020
Natural Gas
Swaps
MMBtu/d
160,347
151,100
116,136
-
Natural Gas
Basis Swaps
MMBtu/d
92,200
15,726
12,500
10,445
Natural Gas
Futures
MMBtu/d
-
1,103
-
-
Natural Gas
Options
MMBtu/d
22,900
9,486
-
-
NGL
Swaps
Bbl/d
23,432
12,858
7,399
-
NGL
Futures
Bbl/d
38,880
6,589
329
-
NGL
Options
Bbl/d
3,094
2,986
410
-
Condensate
Swaps
Bbl/d
3,150
2,420
1,293
-
Condensate
Options
Bbl/d
1,380
691
590
-</t>
  </si>
  <si>
    <t>Fair Values of Derivative Instruments</t>
  </si>
  <si>
    <t>The following schedules reflect the fair values of our derivative instruments and their location on our Consolidated Balance Sheets as well as pro forma reporting assuming that we reported derivatives subject to master netting agreements on a net basis:
Fair Value as of September 30, 2017
Fair Value as of December 31, 2016
Balance Sheet
Derivative
Derivative
Derivative
Derivative
Location
Assets
Liabilities
Assets
Liabilities
Derivatives designated as hedging instruments
Commodity contracts
Current
$
18.4
$
79.9
$
16.7
$
48.6
Long-term
13.7
14.4
5.1
26.1
Total derivatives designated as hedging instruments
$
32.1
$
94.3
$
21.8
$
74.7
Derivatives not designated as hedging instruments
Commodity contracts
Current
$
0.3
$
1.0
$
0.1
$
0.5
Long-term
-
0.5
-
-
Total derivatives not designated as hedging instruments
$
0.3
$
1.5
$
0.1
$
0.5
Total current position
$
18.7
$
80.9
$
16.8
$
49.1
Total long-term position
13.7
14.9
5.1
26.1
Total derivatives
$
32.4
$
95.8
$
21.9
$
75.2</t>
  </si>
  <si>
    <t>Pro Forma Impact of Derivatives Net in Consolidated Balance Sheet</t>
  </si>
  <si>
    <t xml:space="preserve">The pro forma impact of reporting derivatives on our Consolidated Balance Sheets on a net basis is as follows:
Gross Presentation
Pro forma net presentation
September 30, 2017
Asset
Liability
Collateral
Asset
Liability
Current Position
Counterparties with offsetting positions or collateral
$
18.7
$
(79.5
)
$
44.6
$
3.6
$
(19.8
)
Counterparties without offsetting positions - assets
-
-
-
-
-
Counterparties without offsetting positions - liabilities
-
(1.4
)
-
-
(1.4
)
18.7
(80.9
)
44.6
3.6
(21.2
)
Long Term Position
Counterparties with offsetting positions or collateral
13.5
(14.2
)
-
6.5
(7.2
)
Counterparties without offsetting positions - assets
0.2
-
-
0.2
-
Counterparties without offsetting positions - liabilities
-
(0.7
)
-
-
(0.7
)
13.7
(14.9
)
-
6.7
(7.9
)
Total Derivatives
Counterparties with offsetting positions or collateral
32.2
(93.7
)
44.6
10.1
(27.0
)
Counterparties without offsetting positions - assets
0.2
-
-
0.2
-
Counterparties without offsetting positions - liabilities
-
(2.1
)
-
-
(2.1
)
$
32.4
$
(95.8
)
$
44.6
$
10.3
$
(29.1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t>
  </si>
  <si>
    <t>Amounts Recorded in Other Comprehensive Income and Amounts Reclassified from OCI to Revenue and Expense</t>
  </si>
  <si>
    <t>The following tables reflect amounts recorded in Other Comprehensive Income and amounts reclassified from OCI to revenue and expense for the periods indicated:
Gain (Loss) Recognized in OCI on Derivatives (Effective Portion)
Derivatives in Cash Flow
Three Months Ended September 30,
Nine Months Ended September 30,
Hedging Relationships
2017
2016
2017
2016
Commodity contracts
$
(106.8
)
$
12.9
$
(10.5
)
$
(40.5
)
Gain (Loss) Reclassified from OCI into Income (Effective Portion)
Three Months Ended September 30,
Nine Months Ended September 30,
Location of Gain (Loss)
2017
2016
2017
2016
Revenues
$
(2.1
)
$
8.1
$
(2.2
)
$
50.6</t>
  </si>
  <si>
    <t>Gain (Loss) Recognized in Income on Derivatives</t>
  </si>
  <si>
    <t>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7
2016
2017
2016
Commodity contracts
Revenue
$
(1.5
)
$
(0.3
)
$
(2.9
)
$
1.3</t>
  </si>
  <si>
    <t>Fair Value Measurements (Tables)</t>
  </si>
  <si>
    <t>Breakdown by Fair Value Hierarchy Category for Financial Instruments Included o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September 30, 2017
Fair Value
Carrying Value
Total
Level 1
Level 2
Level 3
Financial Instruments Recorded on Our Consolidated Balance Sheets at Fair Value:
Assets from commodity derivative contracts (1)
$
32.0
$
32.0
$
—
$
29.0
$
3.0
Liabilities from commodity derivative contracts (1)
95.4
95.4
—
86.5
8.9
Permian Acquisition contingent consideration (2)
290.8
290.8
—
—
290.8
TPL contingent consideration (3)
2.5
2.5
—
—
2.5
Financial Instruments Recorded on Our Consolidated Balance Sheets at Carrying Value:
Cash and cash equivalents
103.9
103.9
—
—
—
TRP Revolver
430.0
430.0
—
430.0
—
Senior unsecured notes
3,778.5
3,881.2
—
3,881.2
—
Accounts receivable securitization facility
278.1
278.1
—
278.1
—
December 31, 2016
Fair Value
Carrying Value
Total
Level 1
Level 2
Level 3
Financial Instruments Recorded on Our Consolidated Balance Sheets at Fair Value:
Assets from commodity derivative contracts (1)
$
21.0
$
21.0
$
—
$
19.6
$
1.4
Liabilities from commodity derivative contracts (1)
74.2
74.2
—
69.3
4.9
Permian Acquisition contingent consideration (2)
—
—
—
—
—
TPL contingent consideration (3)
2.6
2.6
—
—
2.6
Financial Instruments Recorded on Our Consolidated Balance Sheets at Carrying Value:
Cash and cash equivalents
68.0
68.0
—
—
—
TRP Revolver
150.0
150.0
—
150.0
—
Senior unsecured notes
4,057.3
4,101.6
—
4,101.6
—
Accounts receivable securitization facility
275.0
275.0
—
275.0
—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Acquisitions and Divestitures.
(3)
We have a contingent consideration liability for TPL’s previous acquisition of a gas gathering system and related assets, which is carried at fair value.</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1
Fair value of Permian Acquisition contingent consideration (1)
-
(290.8
)
New Level 3 derivative instruments
(0.8
)
-
Transfers out of Level 3 (2)
1.6
-
Settlements included in Revenue
0.4
-
Unrealized gain/(loss) included in OCI
(3.5
)
-
Balance, September 30, 2017
$
(5.9
)
$
(293.3
)
(1)
Represents the September 30, 2017 balance of the contingent consideration that arose as part of the Permian Acquisition in the first quarter of 2017. See Note 4 –Acquisitions and Divestitures for discussion of the initial fair value.
(2)
Transfers relate to long-term over-the-counter swaps for NGL products for which observable market prices became available for substantially their full term.</t>
  </si>
  <si>
    <t>Related Party Transactions - Targa (Tables)</t>
  </si>
  <si>
    <t>Summary of Transactions with Affiliates</t>
  </si>
  <si>
    <t>The following table summarizes transactions with Targa. Management believes these transactions are executed on terms that are fair and reasonable.
Three Months Ended September 30,
Nine Months Ended September 30,
2017
2016
2017
2016
Targa billings of payroll and related costs included in operating expense
$
54.0
$
42.6
$
148.6
$
125.0
Targa allocation of general and administrative expense
43.2
40.1
126.6
117.7
Cash distributions to Targa based on IDR, general partner and limited partner ownership (1)
222.6
178.9
624.7
395.1
Cash contributions from Targa related to limited partner ownership (2)
14.7
210.7
1,587.5
1,167.2
Cash contributions from Targa to maintain its 2% general partner ownership
0.3
4.3
32.5
23.8
_______________________
(1)
As a result of the Third A&amp;R Partnership Agreement, 2017 cash distributions to Targa are only based on general partner and limited partner ownership.
(2)
The 2016 cash contributions from Targa related to limited partner ownership were contributed for the issuance of common units. The 2017 cash contributions from Targa related to limited partner ownership were allocated 98% to the limited partner and 2% to general partner. See Note 12 – Partnership Units and Related Matters.</t>
  </si>
  <si>
    <t>Other Operating (Income) Expense (Tables)</t>
  </si>
  <si>
    <t>Other operating (income) expense is comprised of the following:
Three Months Ended September 30,
Nine Months Ended September 30,
2017
2016
2017
2016
Loss on sale or disposal of assets (1)
$
0.3
$
4.7
$
16.6
$
5.7
Miscellaneous business tax
0.3
0.2
0.6
0.4
$
0.6
$
4.9
$
17.2
$
6.1
__________________________________________________________________________________________________
(1)
Comprised primarily of a $16.1 million loss in the first quarter of 2017 due to the reduction in the carrying value of our ownership interest in VGS in connection with the April 4, 2017 sale.</t>
  </si>
  <si>
    <t>Supplemental Cash Flow Information (Tables)</t>
  </si>
  <si>
    <t xml:space="preserve">Nine Months Ended September 30,
2017
2016
Cash:
Interest paid, net of capitalized interest (1)
$
154.5
$
197.1
Income taxes paid, net of refunds
(4.9
)
1.2
Non-cash investing activities:
Deadstock commodity inventory transferred to property, plant and equipment
$
8.3
$
16.9
Impact of capital expenditure accruals on property, plant and equipment
118.3
(0.5
)
Transfers from materials and supplies inventory to property, plant and equipment
2.8
1.9
Contribution of property, plant and equipment to investments in unconsolidated affiliates
1.0
—
Change in ARO liability and property, plant and equipment due to revised cash flow estimate
3.1
(9.2
)
Non-cash balance sheet movements related to the Permian Acquisition (See Note 4 - Acquisitions and Divestitures):
Contingent consideration recorded at the acquisition date
$
416.3
$
—
Non-cash financing activities:
Cancellation of treasury units
$
—
$
(10.4
)
Accrued distributions on unvested equity awards under share compensation arrangements
—
0.2
_____________
(1)
Interest capitalized on major projects was $8.3 million and $7.2 million for the nine months ended September 30, 2017 and 2016. </t>
  </si>
  <si>
    <t>Segment Information (Tables)</t>
  </si>
  <si>
    <t>Information by Segment</t>
  </si>
  <si>
    <t>Reportable segment information is shown in the following tables:
Three Months Ended September 30, 2017
Gathering and Processing
Logistics and Marketing
Other
Corporate and Eliminations
Total
Revenues
Sales of commodities
$
200.3
$
1,672.2
$
(1.0
)
$
—
$
1,871.5
Fees from midstream services
148.5
111.8
—
—
260.3
348.8
1,784.0
(1.0
)
—
2,131.8
Intersegment revenues
Sales of commodities
783.7
80.6
—
(864.3
)
—
Fees from midstream services
1.7
7.0
—
(8.7
)
—
785.4
87.6
—
(873.0
)
—
Revenues
$
1,134.2
$
1,871.6
$
(1.0
)
$
(873.0
)
$
2,131.8
Operating margin
$
198.3
$
115.9
$
(1.0
)
$
—
*
Other financial information:
Total assets (1)
$
10,644.3
$
3,240.9
$
30.8
$
56.2
$
13,972.2
Goodwill
$
256.6
$
—
$
—
$
—
$
256.6
Capital expenditures
$
295.9
$
71.0
$
—
$
11.8
$
378.7
(1)
Corporate assets at the segment level primarily include cash, prepaids and debt issuance costs for our TRP Revolver.
*
Total operating margin is not presented in this table as it represents a non-GAAP measure.
Three Months Ended September 30, 2016
Gathering and Processing
Logistics and Marketing
Other
Corporate and Eliminations
Total
Revenues
Sales of commodities
$
172.2
$
1,215.3
$
11.2
$
—
$
1,398.7
Fees from midstream services
120.6
133.0
—
—
253.6
292.8
1,348.3
11.2
—
1,652.3
Intersegment revenues
Sales of commodities
574.8
76.3
—
(651.1
)
—
Fees from midstream services
1.9
6.6
—
(8.5
)
—
576.7
82.9
—
(659.6
)
—
Revenues
$
869.5
$
1,431.2
$
11.2
$
(659.6
)
$
1,652.3
Operating margin
$
149.4
$
126.0
$
11.2
$
—
*
Other financial information:
Total assets (1)
$
10,047.3
$
2,737.5
$
47.2
$
76.2
$
12,908.2
Goodwill
$
393.0
$
—
$
—
$
—
$
393.0
Capital expenditures
$
97.1
$
36.2
$
—
$
1.3
$
134.6
____________________________________________________________________________________________
(1)
Corporate assets at the segment level primarily include cash, prepaids and debt issuance costs for our TRP Revolver. * Total operating margin is not presented in this table as it represents a non-GAAP measure.
Nine Months Ended September 30, 2017
Gathering and Processing
Logistics and Marketing
Other
Corporate and Eliminations
Total
Revenues
Sales of commodities
$
544.4
$
4,804.8
$
3.9
$
—
$
5,353.1
Fees from midstream services
399.3
359.7
—
—
759.0
943.7
5,164.5
3.9
—
6,112.1
Intersegment revenues
Sales of commodities
2,209.2
237.8
—
(2,447.0
)
—
Fees from midstream services
5.1
21.1
—
(26.2
)
—
2,214.3
258.9
—
(2,473.2
)
—
Revenues
$
3,158.0
$
5,423.4
$
3.9
$
(2,473.2
)
$
6,112.1
Operating margin
$
549.3
$
358.5
$
3.9
$
—
*
Other financial information:
Total assets (1)
$
10,644.3
$
3,240.9
$
30.8
$
56.2
$
13,972.2
Goodwill
$
256.6
$
—
$
—
$
—
$
256.6
Capital expenditures
$
730.7
$
241.8
$
—
$
15.2
$
987.7
Business acquisition
$
987.1
$
—
$
—
$
—
$
987.1
_____________________________________________________________________________________________
(1)
Corporate assets at the segment level primarily include cash, prepaids and debt issuance costs for our TRP Revolver. * Total operating margin is not presented in this table as it represents a non-GAAP measure.
Nine Months Ended September 30, 2016
Gathering and Processing
Logistics and Marketing
Other
Corporate and Eliminations
Total
Revenues
Sales of commodities
$
441.3
$
3,384.7
$
56.9
$
—
$
3,882.9
Fees from midstream services
360.9
434.6
—
—
795.5
802.2
3,819.3
56.9
—
4,678.4
Intersegment revenues
Sales of commodities
1,455.8
176.3
—
(1,632.1
)
—
Fees from midstream services
5.8
15.1
—
(20.9
)
—
1,461.6
191.4
—
(1,653.0
)
—
Revenues
$
2,263.8
$
4,010.7
$
56.9
$
(1,653.0
)
$
4,678.4
Operating margin
$
404.1
$
424.6
$
56.9
$
—
*
Other financial information:
Total assets (1)
$
10,047.3
$
2,737.5
$
47.2
$
76.2
$
12,908.2
Goodwill
$
393.0
$
—
$
—
$
—
$
393.0
Capital expenditures
$
271.3
$
151.9
$
—
$
3.3
$
426.5
(1)
Corporate assets at the segment level primarily include cash, prepaids and debt issuance costs for our TRP Revolver. * Total operating margin is not presented in this table as it represents a non-GAAP measure.</t>
  </si>
  <si>
    <t>Revenues by Product and Service</t>
  </si>
  <si>
    <t>The following table shows our consolidated revenues by product and service for the periods presented:
Three Months Ended September 30,
Nine Months Ended September 30,
2017
2016
2017
2016
Sales of commodities:
Natural gas
$
504.1
$
465.6
$
1,480.9
$
1,102.0
NGL
1,274.9
866.7
3,623.9
2,575.8
Condensate
44.9
35.0
135.9
96.2
Petroleum products
48.6
20.2
108.5
52.0
Derivative activities
(1.0
)
11.2
3.9
56.9
1,871.5
1,398.7
5,353.1
3,882.9
Fees from midstream services:
Fractionating and treating
29.8
33.2
92.8
94.8
Storage, terminaling, transportation and export
75.0
89.7
247.8
316.3
Gathering and processing
138.0
110.9
368.5
329.9
Other
17.5
19.8
49.9
54.5
260.3
253.6
759.0
795.5
Total revenues
$
2,131.8
$
1,652.3
$
6,112.1
$
4,678.4</t>
  </si>
  <si>
    <t>Reconciliation of Reportable Segment Operating Margin to Income (Loss) Before Income Taxes</t>
  </si>
  <si>
    <t xml:space="preserve">The following table shows a reconciliation of reportable segment operating margin to income (loss) before income taxes for the periods presented:
Three Months Ended September 30,
Nine Months Ended September 30,
2017
2016
2017
2016
Reconciliation of reportable segment operating margin to income (loss) before income taxes:
Gathering and Processing operating margin
$
198.3
$
149.4
$
549.3
$
404.1
Logistics and Marketing operating margin
115.9
126.0
358.5
424.6
Other operating margin
(1.0
)
11.2
3.9
56.9
Depreciation and amortization expenses
(208.3
)
(184.0
)
(602.8
)
(563.6
)
General and administrative expenses
(46.6
)
(44.0
)
(139.4
)
(132.3
)
Impairment of property, plant and equipment
(378.0
)
—
(378.0
)
—
Impairment of goodwill
—
—
—
(24.0
)
Interest expense, net
(51.9
)
(57.9
)
(169.5
)
(171.2
)
Other, net
126.6
(5.8
)
78.4
5.0
Income (loss) before income taxes
$
(245.0
)
$
(5.1
)
$
(299.6
)
$
(0.5
) </t>
  </si>
  <si>
    <t>Organization and Operations (Details)</t>
  </si>
  <si>
    <t>Feb. 17, 2016$ / shares</t>
  </si>
  <si>
    <t>Sep. 30, 2017shares</t>
  </si>
  <si>
    <t>Dec. 31, 2016shares</t>
  </si>
  <si>
    <t>Subsidiary Of Limited Liability Company Or Limited Partnership [Line Items]</t>
  </si>
  <si>
    <t>Conversion ratio in stock-for-unit transaction</t>
  </si>
  <si>
    <t>Common stock, par value (in dollars per share) | $ / shares</t>
  </si>
  <si>
    <t>Series A Cumulative Redeemable Perpetual Preferred Units [Member]</t>
  </si>
  <si>
    <t>Preferred units, outstanding | shares</t>
  </si>
  <si>
    <t>Preferred units dividend percentage</t>
  </si>
  <si>
    <t>9.00%</t>
  </si>
  <si>
    <t>Acquisitions and Divestitures - Additional Information (Details)</t>
  </si>
  <si>
    <t>May 30, 2017USD ($)</t>
  </si>
  <si>
    <t>May 09, 2017USD ($)amiMMcf</t>
  </si>
  <si>
    <t>Mar. 01, 2017USD ($)aMMcfMBbls</t>
  </si>
  <si>
    <t>Jan. 26, 2017USD ($)$ / sharesshares</t>
  </si>
  <si>
    <t>Sep. 30, 2017USD ($)</t>
  </si>
  <si>
    <t>Dec. 31, 2017MMcf</t>
  </si>
  <si>
    <t>Business Acquisition [Line Items]</t>
  </si>
  <si>
    <t>Shares of common stock issued (including shares sold pursuant to underwriters’ overallotment option) | shares</t>
  </si>
  <si>
    <t>Shares issued price | $ / shares</t>
  </si>
  <si>
    <t>Net proceeds from public offering</t>
  </si>
  <si>
    <t>Permian Acquisition [Member]</t>
  </si>
  <si>
    <t>Cash payments related to acquisition</t>
  </si>
  <si>
    <t>Additional cash payments related to purchase consideration</t>
  </si>
  <si>
    <t>Additional cash that may be paid based on potential earn-out payment</t>
  </si>
  <si>
    <t>Revenues from acquired businesses</t>
  </si>
  <si>
    <t>Net loss from acquired businesses</t>
  </si>
  <si>
    <t>Acquisition-related expenses</t>
  </si>
  <si>
    <t>Allocation of property, plant and equipment</t>
  </si>
  <si>
    <t>Allocation of intangible assets for customer contracts</t>
  </si>
  <si>
    <t>Permian Acquisition [Member] | Maximum [Member]</t>
  </si>
  <si>
    <t>Permian Acquisition [Member] | Targa Resources Corp. [Member]</t>
  </si>
  <si>
    <t>Business Acquisition, Percentage of Voting Interests Acquired</t>
  </si>
  <si>
    <t>100.00%</t>
  </si>
  <si>
    <t>New Delaware [Member]</t>
  </si>
  <si>
    <t>Average weighted contract life</t>
  </si>
  <si>
    <t>14 years</t>
  </si>
  <si>
    <t>Gas processing capacity | MMcf</t>
  </si>
  <si>
    <t>Crude gathering capacity | MBbls</t>
  </si>
  <si>
    <t>New Delaware [Member] | Scenario Forecast [Member]</t>
  </si>
  <si>
    <t>New Delaware [Member] | Minimum [Member]</t>
  </si>
  <si>
    <t>Area of gas gathering and processing and crude gathering assets | a</t>
  </si>
  <si>
    <t>New Midland [Member]</t>
  </si>
  <si>
    <t>13 years</t>
  </si>
  <si>
    <t>New Midland [Member] | Minimum [Member]</t>
  </si>
  <si>
    <t>Flag City Acquisition [Member]</t>
  </si>
  <si>
    <t>Additional final adjustment due on base purchase price paid</t>
  </si>
  <si>
    <t>Number of miles of gas gathering pipeline systems | mi</t>
  </si>
  <si>
    <t>Allocation of current assets and liabilities, net</t>
  </si>
  <si>
    <t>Flag City Acquisition [Member] | Maximum [Member]</t>
  </si>
  <si>
    <t>Acquisitions and Divestitures - Pro Forma Impact of Permian Acquisition on Consolidated Statement of Operations (Details) - Permian Acquisition [Member] - USD ($) $ in Millions</t>
  </si>
  <si>
    <t>Pro forma consolidated results of operations [Abstract]</t>
  </si>
  <si>
    <t>Revenues</t>
  </si>
  <si>
    <t>Acquisition-related costs</t>
  </si>
  <si>
    <t>Acquisitions and Divestitures - Fair Value of Consideration Transferred (Details) - USD ($) $ in Millions</t>
  </si>
  <si>
    <t>Mar. 01, 2017</t>
  </si>
  <si>
    <t>Fair Value of Consideration Transferred by Targa [Abstract]</t>
  </si>
  <si>
    <t>Cash paid, net of $3.3 million cash acquired</t>
  </si>
  <si>
    <t>Total fair value of consideration transferred</t>
  </si>
  <si>
    <t>Targa Resources Corp [Member] | Permian Acquisition [Member]</t>
  </si>
  <si>
    <t>Contingent consideration valuation as of the acquisition date</t>
  </si>
  <si>
    <t>Business Acquisitions, Fair Value of Consideration Transferred (Parenthetical) (Details) $ in Millions</t>
  </si>
  <si>
    <t>Mar. 01, 2017USD ($)</t>
  </si>
  <si>
    <t>Cash acquired from acquisition</t>
  </si>
  <si>
    <t>Acquisitions and Divestitures - Fair Value of the Assets and Liabilities Assumed at Acquisition Date (Details) - USD ($) $ in Millions</t>
  </si>
  <si>
    <t>Fair value determination (final) [Abstract]</t>
  </si>
  <si>
    <t>Trade and other current receivables, net</t>
  </si>
  <si>
    <t>Intangible assets</t>
  </si>
  <si>
    <t>Current liabilities</t>
  </si>
  <si>
    <t>Total identifiable net assets</t>
  </si>
  <si>
    <t>Total fair value of assets acquired and liabilities assumed</t>
  </si>
  <si>
    <t>Acquisitions and Divestitures - Additional Information Pro Forma Impact of Permian Acquisition on Consolidated Statement of Operations (Details) - USD ($)</t>
  </si>
  <si>
    <t>7 Months Ended</t>
  </si>
  <si>
    <t>Jun. 30, 2017</t>
  </si>
  <si>
    <t>Measurement-period adjustments to preliminary acquisition date fair values [Abstract]</t>
  </si>
  <si>
    <t>Trade receivables, preliminary fair value</t>
  </si>
  <si>
    <t>Increase (decrease) in fair value of contingent consideration liability</t>
  </si>
  <si>
    <t>Measurement period adjustment</t>
  </si>
  <si>
    <t>Measurement Period Adjustments [Member]</t>
  </si>
  <si>
    <t>Other assets, net</t>
  </si>
  <si>
    <t>Acquisitions and Divestitures - Additional Information Contingent Liability (Details) - USD ($)</t>
  </si>
  <si>
    <t>Other income related to change in fair value of contingent consideration</t>
  </si>
  <si>
    <t>Potential earn-out payments acquisition date fair value</t>
  </si>
  <si>
    <t>First potential earn-out payments acquisition date fair value</t>
  </si>
  <si>
    <t>Permian Acquisition [Member] | Other Long-term Liabilities [Member]</t>
  </si>
  <si>
    <t>Second potential earn-out payments acquisition date fair value</t>
  </si>
  <si>
    <t>Permian Acquisition [Member] | Accounts Payable and Accrued Liabilities [Member]</t>
  </si>
  <si>
    <t>Acquisitions and Divestitures - Additional Information Purchase of Outstanding Silver Oak II Interests (Details)</t>
  </si>
  <si>
    <t>Jun. 01, 2017USD ($)</t>
  </si>
  <si>
    <t>SN Catarina, LLC [Member]</t>
  </si>
  <si>
    <t>Business acquisition remaining interests acquired</t>
  </si>
  <si>
    <t>10.00%</t>
  </si>
  <si>
    <t>Purchase price of business acquisition</t>
  </si>
  <si>
    <t>Silver Oak II [Member]</t>
  </si>
  <si>
    <t>Gain (Loss) on Disposition of Business</t>
  </si>
  <si>
    <t>Acquisitions and Divestitures - Additional Information 2017 Divestiture (Details) - USD ($) $ in Millions</t>
  </si>
  <si>
    <t>Apr. 04, 2017</t>
  </si>
  <si>
    <t>Mar. 31, 2017</t>
  </si>
  <si>
    <t>Venice Gathering System, L.L.C. [Member]</t>
  </si>
  <si>
    <t>Gain (loss) from sale of divestiture of businesses</t>
  </si>
  <si>
    <t>Venice Gathering System, L.L.C. [Member] | Disposal Group, Not Discontinued Operations [Member]</t>
  </si>
  <si>
    <t>Subsidiary ownership interest sale percentage</t>
  </si>
  <si>
    <t>Proceeds from divestiture of businesses</t>
  </si>
  <si>
    <t>Venice Energy Services Company, L.L.C. [Member]</t>
  </si>
  <si>
    <t>Ownership interest</t>
  </si>
  <si>
    <t>76.80%</t>
  </si>
  <si>
    <t>Acquisitions and Divestitures - Additional Information 2017 Joint Venture (Details) - Grand Prix Joint Venture [Member] $ in Millions</t>
  </si>
  <si>
    <t>1 Months Ended</t>
  </si>
  <si>
    <t>4 Months Ended</t>
  </si>
  <si>
    <t>Dec. 31, 2017USD ($)</t>
  </si>
  <si>
    <t>May 31, 2017MBbls</t>
  </si>
  <si>
    <t>Expected net growth capital expenditures | $</t>
  </si>
  <si>
    <t>Blackstone Energy Partners [Member]</t>
  </si>
  <si>
    <t>Percentage of joint venture interest sold</t>
  </si>
  <si>
    <t>25.00%</t>
  </si>
  <si>
    <t>Scenario Forecast [Member]</t>
  </si>
  <si>
    <t>Permian Basin [Member]</t>
  </si>
  <si>
    <t>Capacity of pipeline | MBbls</t>
  </si>
  <si>
    <t>Maximum [Member] | Permian Basin [Member]</t>
  </si>
  <si>
    <t>Inventories (Details) - USD ($) $ in Millions</t>
  </si>
  <si>
    <t>Commodities</t>
  </si>
  <si>
    <t>Materials and supplies</t>
  </si>
  <si>
    <t>Total inventory</t>
  </si>
  <si>
    <t>Property, Plant and Equipment and Intangible Assets, Property, Plant and Equipment (Details) - USD ($) $ in Millions</t>
  </si>
  <si>
    <t>Property Plant And Equipment [Line Items]</t>
  </si>
  <si>
    <t>Accumulated amortization</t>
  </si>
  <si>
    <t>Non-cash pre-tax impairment charges</t>
  </si>
  <si>
    <t>Additions from acquisition</t>
  </si>
  <si>
    <t>Estimated useful life</t>
  </si>
  <si>
    <t>20 years</t>
  </si>
  <si>
    <t>15 years</t>
  </si>
  <si>
    <t>10 years</t>
  </si>
  <si>
    <t>Badlands [Member]</t>
  </si>
  <si>
    <t>Minimum [Member]</t>
  </si>
  <si>
    <t>Maximum [Member]</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Construction in Progress [Member]</t>
  </si>
  <si>
    <t>Property, Plant and Equipment and Intangible Assets, Intangible Assets (Details) $ in Millions</t>
  </si>
  <si>
    <t>Estimated amortization expense for intangible assets [Abstract]</t>
  </si>
  <si>
    <t>Property, Plant and Equipment and Intangible Assets, Schedule of Changes in Intangible Assets(Details) $ in Millions</t>
  </si>
  <si>
    <t>Intangible Assets, net [Roll Forward]</t>
  </si>
  <si>
    <t>Balance at December 31, 2016</t>
  </si>
  <si>
    <t>Additions from Acquisition</t>
  </si>
  <si>
    <t>Amortization</t>
  </si>
  <si>
    <t>Balance at September 30, 2017</t>
  </si>
  <si>
    <t>Goodwill (Details) - USD ($) $ in Millions</t>
  </si>
  <si>
    <t>Mar. 31, 2016</t>
  </si>
  <si>
    <t>Goodwill impairment</t>
  </si>
  <si>
    <t>Goodwill - Changes in Net Book Value of Goodwill (Details) $ in Millions</t>
  </si>
  <si>
    <t>Goodwill [Roll Forward]</t>
  </si>
  <si>
    <t>Beginning balance</t>
  </si>
  <si>
    <t>Permian Acquisition, March 1, 2017</t>
  </si>
  <si>
    <t>Ending balance</t>
  </si>
  <si>
    <t>WestTX [Member]</t>
  </si>
  <si>
    <t>SouthTX [Member]</t>
  </si>
  <si>
    <t>Permian [Member]</t>
  </si>
  <si>
    <t>Investments in Unconsolidated Affiliates - Additional Information (Details) $ in Millions</t>
  </si>
  <si>
    <t>Jul. 31, 2017USD ($)</t>
  </si>
  <si>
    <t>Mar. 31, 2017USD ($)</t>
  </si>
  <si>
    <t>Sep. 30, 2017USD ($)JointVenture</t>
  </si>
  <si>
    <t>Oct. 31, 2017</t>
  </si>
  <si>
    <t>Schedule Of Equity Method Investments [Line Items]</t>
  </si>
  <si>
    <t>Payment made to acquire</t>
  </si>
  <si>
    <t>Gulf Coast Fractionators LP [Member]</t>
  </si>
  <si>
    <t>38.80%</t>
  </si>
  <si>
    <t>T2 Joint Ventures [Member]</t>
  </si>
  <si>
    <t>Number of non-operated joint ventures acquired in Atlas mergers | JointVenture</t>
  </si>
  <si>
    <t>T2 La Salle [Member]</t>
  </si>
  <si>
    <t>75.00%</t>
  </si>
  <si>
    <t>T2 Eagle Ford [Member]</t>
  </si>
  <si>
    <t>50.00%</t>
  </si>
  <si>
    <t>T2 EF Cogen [Member]</t>
  </si>
  <si>
    <t>Impairment loss</t>
  </si>
  <si>
    <t>Cayenne Joint Venture [Member]</t>
  </si>
  <si>
    <t>Expected period for completion of project</t>
  </si>
  <si>
    <t>2017-11</t>
  </si>
  <si>
    <t>T2 LaSalle and T2 Eagle Ford [Member]</t>
  </si>
  <si>
    <t>Unamortized excess fair value</t>
  </si>
  <si>
    <t>Preliminary estimated useful lives of the underlying assets</t>
  </si>
  <si>
    <t>GCX Project [Member] | Subsequent Event [Member]</t>
  </si>
  <si>
    <t>Investments in Unconsolidated Affiliates - Activity Related to Partnership's Investments in Unconsolidated Affiliates (Details) - USD ($) $ in Millions</t>
  </si>
  <si>
    <t>Jul. 31, 2017</t>
  </si>
  <si>
    <t>Balance at beginning of period</t>
  </si>
  <si>
    <t>Cash distributions</t>
  </si>
  <si>
    <t>Acquisition</t>
  </si>
  <si>
    <t>Contributions</t>
  </si>
  <si>
    <t>[2]</t>
  </si>
  <si>
    <t>Balance at end of period</t>
  </si>
  <si>
    <t>Includes $2.2 million in distributions received from GCF in excess of our share of cumulative earnings for the nine months ended September 30, 2017. Such excess distributions are considered a return of capital and disclosed in cash flows from investing activities in the Consolidated Statements of Cash Flows in the period in which they occur.</t>
  </si>
  <si>
    <t>Includes a $1.0 million contribution of property, plant and equipment to T2 Eagle Ford.</t>
  </si>
  <si>
    <t>Investments in Unconsolidated Affiliates - Activity Related to Partnership's Investments in Unconsolidated Affiliates (Parenthetical) (Details) - USD ($) $ in Millions</t>
  </si>
  <si>
    <t>Return of capital from unconsolidated affiliate</t>
  </si>
  <si>
    <t>Contribution of property, plant and equipment to investment in unconsolidated affiliates</t>
  </si>
  <si>
    <t>Accounts Payable and Accrued Liabilities (Details) - USD ($) $ in Millions</t>
  </si>
  <si>
    <t>Components of accounts payable and accrued liabilities [Abstract]</t>
  </si>
  <si>
    <t>Other goods and services</t>
  </si>
  <si>
    <t>Interest</t>
  </si>
  <si>
    <t>Income and other taxes</t>
  </si>
  <si>
    <t>Other</t>
  </si>
  <si>
    <t>Permian Acquisition contingent consideration, estimated current portion</t>
  </si>
  <si>
    <t>Accounts Payable and Accrued Liabilities - Additional Information (Details) - USD ($) $ in Millions</t>
  </si>
  <si>
    <t>Outstanding checks</t>
  </si>
  <si>
    <t>Debt Obligations (Details) - USD ($) $ in Millions</t>
  </si>
  <si>
    <t>Current:</t>
  </si>
  <si>
    <t>Current debt</t>
  </si>
  <si>
    <t>Debt issuance costs, net of amortization</t>
  </si>
  <si>
    <t>Long-term [Abstract]</t>
  </si>
  <si>
    <t>Long-term debt including unamortized premium (discount)</t>
  </si>
  <si>
    <t>Total debt obligations</t>
  </si>
  <si>
    <t>Irrevocable standby letters of credit outstanding</t>
  </si>
  <si>
    <t>Senior Unsecured 5% Notes due January 2018 [Member]</t>
  </si>
  <si>
    <t>Current unsecured debt</t>
  </si>
  <si>
    <t>Senior Unsecured Notes [Member] | Senior Unsecured 5% Notes due January 2018 [Member]</t>
  </si>
  <si>
    <t>Senior Unsecured Notes [Member] | Senior Unsecured 4 1/8% Notes due November 2019 [Member]</t>
  </si>
  <si>
    <t>Senior Unsecured Notes [Member] | Senior Unsecured 6 3/8% Notes due August 2022 [Member]</t>
  </si>
  <si>
    <t>Senior Unsecured Notes [Member] | Senior Unsecured 5 1/4% Notes due May 2023 [Member]</t>
  </si>
  <si>
    <t>Senior Unsecured Notes [Member] | Senior Unsecured 4 1/4% Notes due November 2023 [Member]</t>
  </si>
  <si>
    <t>Senior Unsecured Notes [Member] | Senior Unsecured 6 3/4% Notes due March 2024 [Member]</t>
  </si>
  <si>
    <t>Senior Unsecured Notes [Member] | Senior Unsecured 5 1/8% Notes due February 2025 [Member]</t>
  </si>
  <si>
    <t>Senior Unsecured Notes [Member] | Senior Unsecured 5 3/8% Notes due February 2027 [Member]</t>
  </si>
  <si>
    <t>Senior Unsecured Notes [Member] | Targa Pipeline Partners LP [Member] | Senior Unsecured 4 3/4% Notes due November 2021 [Member]</t>
  </si>
  <si>
    <t>Senior Unsecured Notes [Member] | Targa Pipeline Partners LP [Member] | Senior Unsecured 5 7/8% Notes due August 2023 [Member]</t>
  </si>
  <si>
    <t>Unamortized premium</t>
  </si>
  <si>
    <t>Revolving Credit Facility [Member] | Senior Secured Revolving Credit Facility, Variable Rate, due October 2020 [Member]</t>
  </si>
  <si>
    <t>[3]</t>
  </si>
  <si>
    <t>Accounts Receivable Securitization Facility [Member] | Accounts Receivable Securitization Facility Due December 2017 [Member]</t>
  </si>
  <si>
    <t>Accounts receivable securitization facility, due December 2017</t>
  </si>
  <si>
    <t>The 5% Notes (“5% Senior Notes due 2018”) were reclassified to a current liability in January 2017. Prior to that date, the notes were classified as a long-term liability on our Consolidated Balance Sheets. These notes were redeemed on October 30, 2017.</t>
  </si>
  <si>
    <t>Targa Pipeline Partners, L.P. (“TPL”) notes are not guaranteed by us.</t>
  </si>
  <si>
    <t>As of September 30, 2017, availability under our $1.6 billion senior secured revolving credit facility (“TRP Revolver”) was $1,147.6 million.</t>
  </si>
  <si>
    <t>Debt Obligations (Parenthetical) (Details) - USD ($)</t>
  </si>
  <si>
    <t>Feb. 23, 2017</t>
  </si>
  <si>
    <t>Debt Instrument [Line Items]</t>
  </si>
  <si>
    <t>Maturity date</t>
  </si>
  <si>
    <t>Oct. 31,
		2020</t>
  </si>
  <si>
    <t>Maximum borrowing capacity</t>
  </si>
  <si>
    <t>Remaining borrowing capacity</t>
  </si>
  <si>
    <t>Interest rate on fixed rate debt</t>
  </si>
  <si>
    <t>5.00%</t>
  </si>
  <si>
    <t>Debt instrument redemption date</t>
  </si>
  <si>
    <t>Oct. 30,
		2017</t>
  </si>
  <si>
    <t>Accounts Receivable Securitization Facility [Member]</t>
  </si>
  <si>
    <t>Dec. 31,
		2017</t>
  </si>
  <si>
    <t>Jan. 31,
		2018</t>
  </si>
  <si>
    <t>Nov. 30,
		2019</t>
  </si>
  <si>
    <t>4.125%</t>
  </si>
  <si>
    <t>Aug. 31,
		2022</t>
  </si>
  <si>
    <t>6.375%</t>
  </si>
  <si>
    <t>May 31,
		2023</t>
  </si>
  <si>
    <t>5.25%</t>
  </si>
  <si>
    <t>Nov. 30,
		2023</t>
  </si>
  <si>
    <t>4.25%</t>
  </si>
  <si>
    <t>Mar. 31,
		2024</t>
  </si>
  <si>
    <t>6.75%</t>
  </si>
  <si>
    <t>Feb. 28,
		2025</t>
  </si>
  <si>
    <t>5.125%</t>
  </si>
  <si>
    <t>Feb. 28,
		2027</t>
  </si>
  <si>
    <t>5.375%</t>
  </si>
  <si>
    <t>Nov. 30,
		2021</t>
  </si>
  <si>
    <t>4.75%</t>
  </si>
  <si>
    <t>Aug. 31,
		2023</t>
  </si>
  <si>
    <t>5.875%</t>
  </si>
  <si>
    <t>The 5% Notes (“5% Senior Notes due 2018”) were reclassified to a current liability in January 2017. Prior to that date, the notes were classified as a long-term liability on our Consolidated Balance Sheets.</t>
  </si>
  <si>
    <t>Debt Obligations, Interest Rates on Variable-Rate Debt Obligations (Details)</t>
  </si>
  <si>
    <t>Range of interest rates and weighted average interest rate [Abstract]</t>
  </si>
  <si>
    <t>Weighted average interest rate incurred</t>
  </si>
  <si>
    <t>2.00%</t>
  </si>
  <si>
    <t>Minimum [Member] | Accounts Receivable Securitization Facility [Member]</t>
  </si>
  <si>
    <t>Range of interest rates incurred</t>
  </si>
  <si>
    <t>1.80%</t>
  </si>
  <si>
    <t>Maximum [Member] | Accounts Receivable Securitization Facility [Member]</t>
  </si>
  <si>
    <t>2.20%</t>
  </si>
  <si>
    <t>TRP Revolver [Member]</t>
  </si>
  <si>
    <t>3.20%</t>
  </si>
  <si>
    <t>TRP Revolver [Member] | Minimum [Member]</t>
  </si>
  <si>
    <t>3.00%</t>
  </si>
  <si>
    <t>TRP Revolver [Member] | Maximum [Member]</t>
  </si>
  <si>
    <t>5.30%</t>
  </si>
  <si>
    <t>Debt Obligations - Additional Information (Details) - USD ($)</t>
  </si>
  <si>
    <t>Dec. 31, 2017</t>
  </si>
  <si>
    <t>Senior Unsecured 5% Notes due January 2018 [Member] | Scenario Forecast [Member]</t>
  </si>
  <si>
    <t>Write off debt issuance cost</t>
  </si>
  <si>
    <t>Senior Unsecured 5% Notes due January 2018 [Member] | Subsequent Event [Member]</t>
  </si>
  <si>
    <t>Senior Unsecured Notes [Member] | Senior Unsecured 5% Notes due January 2028 [Member] | Subsequent Event [Member]</t>
  </si>
  <si>
    <t>Senior notes issued</t>
  </si>
  <si>
    <t>Net proceeds from private placement of notes</t>
  </si>
  <si>
    <t>Outstanding securitization facility</t>
  </si>
  <si>
    <t>Debt Obligations, Debt Repurchases &amp; Extinguishments - Additional Information (Details) - USD ($) $ in Millions</t>
  </si>
  <si>
    <t>Face amount of notes redeemed</t>
  </si>
  <si>
    <t>Redemption price, percentage of face value</t>
  </si>
  <si>
    <t>103.188%</t>
  </si>
  <si>
    <t>Premiums paid</t>
  </si>
  <si>
    <t>Other Long-term Liabilities - Schedule of Other Long-term Liabilities (Details) - USD ($) $ in Millions</t>
  </si>
  <si>
    <t>Other Liabilities Noncurrent [Line Items]</t>
  </si>
  <si>
    <t>Asset retirement obligations</t>
  </si>
  <si>
    <t>Mandatorily redeemable preferred interests</t>
  </si>
  <si>
    <t>Deferred revenue</t>
  </si>
  <si>
    <t>Other liabilities</t>
  </si>
  <si>
    <t>Total long-term liabilities</t>
  </si>
  <si>
    <t>Permian Acquisition contingent consideration, noncurrent portion</t>
  </si>
  <si>
    <t>Other Long-term Liabilities - Changes in Aggregate Asset Retirement Obligations (Details) - USD ($) $ in Millions</t>
  </si>
  <si>
    <t>Asset Retirement Obligation, Roll Forward Analysis [Roll Forward]</t>
  </si>
  <si>
    <t>Additions</t>
  </si>
  <si>
    <t>Reduction due to sale of VGS</t>
  </si>
  <si>
    <t>Change in cash flow estimate</t>
  </si>
  <si>
    <t>Accretion expense</t>
  </si>
  <si>
    <t>Amount reflects ARO assumed from the Permian Acquisition.</t>
  </si>
  <si>
    <t>Other Long-term Liabilities, Mandatorily Redeemable Preferred Interests (Details) $ in Millions</t>
  </si>
  <si>
    <t>Sep. 30, 2016USD ($)</t>
  </si>
  <si>
    <t>Changes in long-term liabilities attributable to mandatorily redeemable preferred interests [Abstract]</t>
  </si>
  <si>
    <t>Change in estimated redemption value included in interest expense</t>
  </si>
  <si>
    <t>Mandatorily Redeemable Preferred Interests [Member]</t>
  </si>
  <si>
    <t>Income attributable to mandatorily redeemable preferred interests</t>
  </si>
  <si>
    <t>Mandatorily Redeemable Preferred Interests [Member] | Joint Ventures [Member]</t>
  </si>
  <si>
    <t>Number of joint ventures | JointVenture</t>
  </si>
  <si>
    <t>Mandatorily Redeemable Preferred Interests [Member] | WestOK [Member]</t>
  </si>
  <si>
    <t>Mandatorily Redeemable Preferred Interests [Member] | WestTX [Member]</t>
  </si>
  <si>
    <t>72.80%</t>
  </si>
  <si>
    <t>Other Long-term Liabilities, Deferred Revenue (Details) $ in Millions</t>
  </si>
  <si>
    <t>Oct. 31, 2017USD ($)</t>
  </si>
  <si>
    <t>Dec. 31, 2016USD ($)</t>
  </si>
  <si>
    <t>Dec. 27, 2015bbl</t>
  </si>
  <si>
    <t>Deferred Revenue [Abstract]</t>
  </si>
  <si>
    <t>Deferred Revenue</t>
  </si>
  <si>
    <t>Channelview Splitter [Member]</t>
  </si>
  <si>
    <t>Storage capacity of Channelview Terminal | bbl</t>
  </si>
  <si>
    <t>Channelview Splitter capability to split crude oil and condensate barrel per day | bbl</t>
  </si>
  <si>
    <t>Channelview Splitter project expected completion period</t>
  </si>
  <si>
    <t>2018-06</t>
  </si>
  <si>
    <t>Channelview Splitter project estimated total cost</t>
  </si>
  <si>
    <t>Spilitter agreement annual deferred revenue payments receivable through 2022</t>
  </si>
  <si>
    <t>Deferred revenue recognition period over Splitter Agreement start-up period</t>
  </si>
  <si>
    <t>Deferred revenue recognition period over Splitter Agreement end period</t>
  </si>
  <si>
    <t>Subsequent Event [Member] | Channelview Splitter [Member]</t>
  </si>
  <si>
    <t>Other Long-term Liabilities, Components Of Deferred Revenue (Details) - USD ($) $ in Millions</t>
  </si>
  <si>
    <t>Deferred Revenue Arrangement [Line Items]</t>
  </si>
  <si>
    <t>Total deferred revenue</t>
  </si>
  <si>
    <t>Other Deferred Revenue [Member]</t>
  </si>
  <si>
    <t>Gas Contract Amendment [Member]</t>
  </si>
  <si>
    <t>Other Long-term Liabilities, Changes In Deferred Revenue (Details) $ in Millions</t>
  </si>
  <si>
    <t>Revenue recognized</t>
  </si>
  <si>
    <t>Other Long-term Liabilities, Contingent Consideration (Details) - USD ($) $ in Millions</t>
  </si>
  <si>
    <t>Business Acquisition Contingent Consideration [Line Items]</t>
  </si>
  <si>
    <t>Other Long-term Liabilities [Member] | Permian Acquisition [Member]</t>
  </si>
  <si>
    <t>Accounts Payable and Accrued Liabilities [Member] | Permian Acquisition [Member]</t>
  </si>
  <si>
    <t>Other Long-term Liabilities - Schedule of Changes in Contingent Consideration (Details) - USD ($)</t>
  </si>
  <si>
    <t>Decrease in fair value due to factors occurring after acquisition date</t>
  </si>
  <si>
    <t>Balance at March 1, 2017 (acquisition date)</t>
  </si>
  <si>
    <t>Measurement period adjustment of acquisition date value</t>
  </si>
  <si>
    <t>Less: Current portion</t>
  </si>
  <si>
    <t>Long-term balance at September 30, 2017</t>
  </si>
  <si>
    <t>Partnership Units and Related Matters, Distributions (Details) - USD ($) $ / shares in Units, $ in Millions</t>
  </si>
  <si>
    <t>Total Distributions</t>
  </si>
  <si>
    <t>Subsequent Event [Member] | Preferred Unit [Member]</t>
  </si>
  <si>
    <t>Distributions declared and/or paid by the Partnership [Abstract]</t>
  </si>
  <si>
    <t>Date of declaration for cash distribution</t>
  </si>
  <si>
    <t>2017-10</t>
  </si>
  <si>
    <t>Cash distribution declared per unit (in dollars per share)</t>
  </si>
  <si>
    <t>Cash distribution to be paid</t>
  </si>
  <si>
    <t>Nov. 15,
		2017</t>
  </si>
  <si>
    <t>Distributions Declared [Member]</t>
  </si>
  <si>
    <t>Date Paid Or to Be Paid</t>
  </si>
  <si>
    <t>Nov. 10,
		2017</t>
  </si>
  <si>
    <t>Aug. 10,
		2017</t>
  </si>
  <si>
    <t>Distributions to Targa Resources Corp.</t>
  </si>
  <si>
    <t>Distributions Paid [Member]</t>
  </si>
  <si>
    <t>May 11,
		2017</t>
  </si>
  <si>
    <t>Feb. 10,
		2017</t>
  </si>
  <si>
    <t>Partnership Units and Related Matters - Additional Information (Details) - USD ($) $ / shares in Units, $ in Millions</t>
  </si>
  <si>
    <t>10 Months Ended</t>
  </si>
  <si>
    <t>Oct. 31, 2015</t>
  </si>
  <si>
    <t>Limited Partners Capital Account [Line Items]</t>
  </si>
  <si>
    <t>Distribution to holders of preferred units</t>
  </si>
  <si>
    <t>Series A Preferred Units [Member]</t>
  </si>
  <si>
    <t>Preferred stock, par value (in dollar per share)</t>
  </si>
  <si>
    <t>Series A Preferred Units Due November12020</t>
  </si>
  <si>
    <t>Preferred unit, redemption price (in dollars per share)</t>
  </si>
  <si>
    <t>Preferred units distribution percentage</t>
  </si>
  <si>
    <t>Series A Preferred Units Due November12020 | London Interbank Offered Rate (LIBOR)</t>
  </si>
  <si>
    <t>Percentage of variable interest rate for distribution on preferred units upon maturity</t>
  </si>
  <si>
    <t>7.71%</t>
  </si>
  <si>
    <t>TRC/TRP Merger</t>
  </si>
  <si>
    <t>Percentage of capital contribution towards partner's interest maintained</t>
  </si>
  <si>
    <t>98.00%</t>
  </si>
  <si>
    <t>Percentage of general partner's interest maintained</t>
  </si>
  <si>
    <t>TRC/TRP Merger | Targa Resources Corp [Member]</t>
  </si>
  <si>
    <t>Derivative Instruments and Hedging Activities - Additional Information (Details) - USD ($)</t>
  </si>
  <si>
    <t>31 Months Ended</t>
  </si>
  <si>
    <t>Feb. 27, 2015</t>
  </si>
  <si>
    <t>Derivative [Line Items]</t>
  </si>
  <si>
    <t>Estimated fair value of derivative instruments, net liability</t>
  </si>
  <si>
    <t>Amount expected to reclassify commodity hedge related deferred losses to earnings before income taxes</t>
  </si>
  <si>
    <t>Amount of deferred losses to be reclassified into earnings before income taxes over next twelve months</t>
  </si>
  <si>
    <t>Targa Pipeline Partners LP [Member]</t>
  </si>
  <si>
    <t>Fair value of derivative assets</t>
  </si>
  <si>
    <t>Fair value of derivative contracts received as component of derivative contract settlement</t>
  </si>
  <si>
    <t>Ineffectiveness losses</t>
  </si>
  <si>
    <t>Targa Pipeline Partners LP [Member] | Maximum [Member]</t>
  </si>
  <si>
    <t>Derivative Instruments and Hedging Activities - Notional Volumes Of The Partnership's Commodity Derivative Contracts (Details)</t>
  </si>
  <si>
    <t>Sep. 30, 2017MMBTUbbl</t>
  </si>
  <si>
    <t>Basis Swaps [Member] | Natural Gas [Member]</t>
  </si>
  <si>
    <t>Notional volumes of commodity hedges (in MMBtu per day) | MMBTU</t>
  </si>
  <si>
    <t>Year 2017 [Member] | Swaps [Member] | Condensate [Member]</t>
  </si>
  <si>
    <t>Notional volumes of commodity hedges (in Bbl per day)</t>
  </si>
  <si>
    <t>Year 2017 [Member] | Swaps [Member] | Natural Gas [Member]</t>
  </si>
  <si>
    <t>Year 2017 [Member] | Swaps [Member] | NGL [Member]</t>
  </si>
  <si>
    <t>Year 2017 [Member] | Basis Swaps [Member] | Natural Gas [Member]</t>
  </si>
  <si>
    <t>Year 2017 [Member] | Future | Natural Gas [Member]</t>
  </si>
  <si>
    <t>Year 2017 [Member] | Future | NGL [Member]</t>
  </si>
  <si>
    <t>Year 2017 [Member] | Options [Member] | Condensate [Member]</t>
  </si>
  <si>
    <t>Year 2017 [Member] | Options [Member] | Natural Gas [Member]</t>
  </si>
  <si>
    <t>Year 2017 [Member] | Options [Member] | NGL [Member]</t>
  </si>
  <si>
    <t>Year 2018 [Member] | Swaps [Member] | Condensate [Member]</t>
  </si>
  <si>
    <t>Year 2018 [Member] | Swaps [Member] | Natural Gas [Member]</t>
  </si>
  <si>
    <t>Year 2018 [Member] | Swaps [Member] | NGL [Member]</t>
  </si>
  <si>
    <t>Year 2018 [Member] | Basis Swaps [Member] | Natural Gas [Member]</t>
  </si>
  <si>
    <t>Year 2018 [Member] | Future | Natural Gas [Member]</t>
  </si>
  <si>
    <t>Year 2018 [Member] | Future | NGL [Member]</t>
  </si>
  <si>
    <t>Year 2018 [Member] | Options [Member] | Condensate [Member]</t>
  </si>
  <si>
    <t>Year 2018 [Member] | Options [Member] | Natural Gas [Member]</t>
  </si>
  <si>
    <t>Year 2018 [Member] | Options [Member] | NGL [Member]</t>
  </si>
  <si>
    <t>Year 2019 [Member] | Swaps [Member] | Condensate [Member]</t>
  </si>
  <si>
    <t>Year 2019 [Member] | Swaps [Member] | Natural Gas [Member]</t>
  </si>
  <si>
    <t>Year 2019 [Member] | Swaps [Member] | NGL [Member]</t>
  </si>
  <si>
    <t>Year 2019 [Member] | Basis Swaps [Member] | Natural Gas [Member]</t>
  </si>
  <si>
    <t>Year 2019 [Member] | Future | Natural Gas [Member]</t>
  </si>
  <si>
    <t>Year 2019 [Member] | Future | NGL [Member]</t>
  </si>
  <si>
    <t>Year 2019 [Member] | Options [Member] | Condensate [Member]</t>
  </si>
  <si>
    <t>Year 2019 [Member] | Options [Member] | Natural Gas [Member]</t>
  </si>
  <si>
    <t>Year 2019 [Member] | Options [Member] | NGL [Member]</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Other Long-term Liabil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Other Long-term Liabil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Not Designated as Hedging Instrument [Member] | Commodity Contracts [Member] | Other Long-term Liabilities [Member]</t>
  </si>
  <si>
    <t>Derivative Instruments and Hedging Activities, Pro Forma Impact - Offsetting Assets (Details) - USD ($) $ in Millions</t>
  </si>
  <si>
    <t>Derivative Asset [Abstract]</t>
  </si>
  <si>
    <t>Gross asset</t>
  </si>
  <si>
    <t>Pro forma net presentation, asset, total</t>
  </si>
  <si>
    <t>Counterparties with Offsetting Position or Collateral [Member]</t>
  </si>
  <si>
    <t>Pro forma net presentation, asset</t>
  </si>
  <si>
    <t>Counterparties without Offsetting Position [Member]</t>
  </si>
  <si>
    <t>Current Position [Member]</t>
  </si>
  <si>
    <t>Pro forma net presentation, asset, current</t>
  </si>
  <si>
    <t>Current Position [Member] | Counterparties with Offsetting Position or Collateral [Member]</t>
  </si>
  <si>
    <t>Long-term Position [Member]</t>
  </si>
  <si>
    <t>Pro forma net presentation, asset, noncurrent</t>
  </si>
  <si>
    <t>Long-term Position [Member] | Counterparties with Offsetting Position or Collateral [Member]</t>
  </si>
  <si>
    <t>Long-term Position [Member] | Counterparties without Offsetting Position [Member]</t>
  </si>
  <si>
    <t>Derivative Instruments and Hedging Activities, Pro Forma Impact - Offsetting Liabilities (Details) - USD ($) $ in Millions</t>
  </si>
  <si>
    <t>Derivative Liability [Abstract]</t>
  </si>
  <si>
    <t>Gross liability</t>
  </si>
  <si>
    <t>Pro forma net presentation, liability, total</t>
  </si>
  <si>
    <t>Pro forma net presentation, liability, current</t>
  </si>
  <si>
    <t>Current Position [Member] | Counterparties without Offsetting Position [Member]</t>
  </si>
  <si>
    <t>Pro forma net presentation, liability, noncurrent</t>
  </si>
  <si>
    <t>Derivative Instruments and Hedging Activities, Pro Forma Impact - Offsetting Collateral (Details) - USD ($) $ in Millions</t>
  </si>
  <si>
    <t>Gross collateral</t>
  </si>
  <si>
    <t>Derivative Instruments and Hedging Activities,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Sep. 30, 2017USD ($)Swap</t>
  </si>
  <si>
    <t>Derivatives financial instruments, fair value, net</t>
  </si>
  <si>
    <t>Derivative fair value of net liability if commodity price increases by 10 percent</t>
  </si>
  <si>
    <t>Derivative fair value of net asset if commodity price decreases by 10 percent</t>
  </si>
  <si>
    <t>Number of natural gas basis swaps categorized as Level 3 | Swap</t>
  </si>
  <si>
    <t>Fair Value Measurements,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Financial Instruments Recorded on Our Consolidated Balance Sheets at Carrying Value [Abstract]</t>
  </si>
  <si>
    <t>Carrying Value [Member]</t>
  </si>
  <si>
    <t>Accounts receivable securitization facility</t>
  </si>
  <si>
    <t>Carrying Value [Member] | Permian Acquisition [Member]</t>
  </si>
  <si>
    <t>Carrying Value [Member] | TRP Revolver [Member]</t>
  </si>
  <si>
    <t>Carrying Value [Member] | Targa Pipeline Partners LP [Member]</t>
  </si>
  <si>
    <t>Carrying Value [Member] | Targa Pipeline Partners LP [Member] | Permian Acquisition [Member]</t>
  </si>
  <si>
    <t>Carrying Value [Member] | Senior Unsecured Notes [Member]</t>
  </si>
  <si>
    <t>Fair Value [Member]</t>
  </si>
  <si>
    <t>Fair Value [Member] | Permian Acquisition [Member]</t>
  </si>
  <si>
    <t>Fair Value [Member] | TRP Revolver [Member]</t>
  </si>
  <si>
    <t>Fair Value [Member] | Targa Pipeline Partners LP [Member]</t>
  </si>
  <si>
    <t>Fair Value [Member] | Targa Pipeline Partners LP [Member] | Permian Acquisition [Member]</t>
  </si>
  <si>
    <t>Fair Value [Member] | Senior Unsecured Notes [Member]</t>
  </si>
  <si>
    <t>Fair Value [Member] | Level 2 [Member]</t>
  </si>
  <si>
    <t>Fair Value [Member] | Level 2 [Member] | TRP Revolver [Member]</t>
  </si>
  <si>
    <t>Fair Value [Member] | Level 2 [Member] | Senior Unsecured Notes [Member]</t>
  </si>
  <si>
    <t>Fair Value [Member] | Level 3 [Member]</t>
  </si>
  <si>
    <t>Fair Value [Member] | Level 3 [Member] | Permian Acquisition [Member]</t>
  </si>
  <si>
    <t>Fair Value [Member] | Level 3 [Member] | Targa Pipeline Partners LP [Member]</t>
  </si>
  <si>
    <t>Fair Value [Member] | Level 3 [Member] | Targa Pipeline Partners LP [Member] | Permian Acquisition [Member]</t>
  </si>
  <si>
    <t>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related to the Permian Acquisition, which is carried at fair value. See Note 4 – Acquisitions and Divestitures.</t>
  </si>
  <si>
    <t>We have a contingent consideration liability for TPL’s previous acquisition of a gas gathering system and related assets, which is carried at fair value.</t>
  </si>
  <si>
    <t>Fair Value Measurements, Changes in Fair Value of Financial Instruments Classified as Level 3 (Details) $ in Millions</t>
  </si>
  <si>
    <t>Contingent Liability [Member]</t>
  </si>
  <si>
    <t>Changes in fair value of financial instruments classified as Level 3 in fair value hierarchy [Roll Forward]</t>
  </si>
  <si>
    <t>Balance, beginning of period</t>
  </si>
  <si>
    <t>New Level 3 derivative instruments</t>
  </si>
  <si>
    <t>Transfers out of Level 3</t>
  </si>
  <si>
    <t>Settlements included in Revenue</t>
  </si>
  <si>
    <t>Unrealized gain/(loss) included in OCI</t>
  </si>
  <si>
    <t>Balance, end of period</t>
  </si>
  <si>
    <t>Targa Pipeline Partners LP [Member] | Contingent Liability [Member]</t>
  </si>
  <si>
    <t>Change in fair value of contingent consideration</t>
  </si>
  <si>
    <t>Permian Acquisition [Member] | Contingent Liability [Member]</t>
  </si>
  <si>
    <t>Commodity Derivative Contracts Asset/(Liability) [Member]</t>
  </si>
  <si>
    <t>Commodity Derivative Contracts Asset/(Liability) [Member] | Targa Pipeline Partners LP [Member]</t>
  </si>
  <si>
    <t>Commodity Derivative Contracts Asset/(Liability) [Member] | Permian Acquisition [Member]</t>
  </si>
  <si>
    <t>Transfers relate to long-term over-the-counter swaps for NGL products for which observable market prices became available for substantially their full term.</t>
  </si>
  <si>
    <t>Represents the September 30, 2017 balance of the contingent consideration that arose as part of the Permian Acquisition in the first quarter of 2017. See Note 4 –Acquisitions and Divestitures for discussion of the initial fair value.</t>
  </si>
  <si>
    <t>Related Party Transactions - Targa (Details) - USD ($) $ in Millions</t>
  </si>
  <si>
    <t>Summary of transactions with Targa [Abstract]</t>
  </si>
  <si>
    <t>Cash distributions to Targa based on IDR, general partner and limited partner ownership</t>
  </si>
  <si>
    <t>Cash contributions from Targa related to limited partner ownership</t>
  </si>
  <si>
    <t>Targa Resources Corp. [Member]</t>
  </si>
  <si>
    <t>Targa billings of payroll and related costs included in operating expense</t>
  </si>
  <si>
    <t>Targa allocation of general and administrative expense</t>
  </si>
  <si>
    <t>Contributions from Targa Resources Corp</t>
  </si>
  <si>
    <t>As a result of the Third A&amp;amp;R Partnership Agreement, 2017 cash distributions to Targa are only based on general partner and limited partner ownership.</t>
  </si>
  <si>
    <t>The 2016 cash contributions from Targa related to limited partner ownership were contributed for the issuance of common units. The 2017 cash contributions from Targa related to limited partner ownership were allocated 98% to the limited partner and 2% to general partner. See Note 12 – Partnership Units and Related Matters.</t>
  </si>
  <si>
    <t>Related Party Transactions - Targa (Parenthetical) (Details) - Targa Resources Corp. [Member]</t>
  </si>
  <si>
    <t>Related Party Transaction [Line Items]</t>
  </si>
  <si>
    <t>Other Operating (Income) Expense (Details) - USD ($) $ in Millions</t>
  </si>
  <si>
    <t>Loss on sale or disposal of assets</t>
  </si>
  <si>
    <t>Miscellaneous business tax</t>
  </si>
  <si>
    <t>Total other operating (income) expense</t>
  </si>
  <si>
    <t>Other Operating (Income) Expense (Parenthetical) (Details) - USD ($) $ in Millions</t>
  </si>
  <si>
    <t>Other Operating Income Expense [Line Items]</t>
  </si>
  <si>
    <t>VGS [Member] | Disposal Group, Not Discontinued Operations [Member]</t>
  </si>
  <si>
    <t>Supplemental Cash Flow Information (Details) - USD ($) $ in Millions</t>
  </si>
  <si>
    <t>Cash [Abstract]</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Change in ARO liability and property, plant and equipment due to revised cash flow estimate</t>
  </si>
  <si>
    <t>Non-cash financing activities [Abstract]</t>
  </si>
  <si>
    <t>Accrued distributions on unvested equity awards under share compensation arrangements</t>
  </si>
  <si>
    <t>Non-cash balance sheet movements related to the Permian Acquisition (See Note 4 - Acquisitions and Divestitures):</t>
  </si>
  <si>
    <t>Contingent consideration recorded at the acquisition date</t>
  </si>
  <si>
    <t>Interest capitalized on major projects was $8.3 million and $7.2 million for the nine months ended September 30, 2017 and 2016.</t>
  </si>
  <si>
    <t>Supplemental Cash Flow Information (Parenthetical) (Details) - USD ($) $ in Millions</t>
  </si>
  <si>
    <t>Interest capitalized on major projects</t>
  </si>
  <si>
    <t>Segment Information, Revenues and Operating Margin (Details) $ in Millions</t>
  </si>
  <si>
    <t>Sep. 30, 2017USD ($)Segment</t>
  </si>
  <si>
    <t>Segment Reporting Information [Line Items]</t>
  </si>
  <si>
    <t>Number of segments | Segment</t>
  </si>
  <si>
    <t>Revenues [Abstract]</t>
  </si>
  <si>
    <t>Gathering and Processing [Member]</t>
  </si>
  <si>
    <t>Operating margin</t>
  </si>
  <si>
    <t>Logistics and Marketing [Member]</t>
  </si>
  <si>
    <t>Other [Member]</t>
  </si>
  <si>
    <t>Corporate and Elimination [Member]</t>
  </si>
  <si>
    <t>Operating Segments [Member]</t>
  </si>
  <si>
    <t>Operating Segments [Member] | Gathering and Processing [Member]</t>
  </si>
  <si>
    <t>Operating Segments [Member] | Logistics and Marketing [Member]</t>
  </si>
  <si>
    <t>Operating Segments [Member] | Other [Member]</t>
  </si>
  <si>
    <t>Intersegment Eliminations [Member] | Gathering and Processing [Member]</t>
  </si>
  <si>
    <t>Intersegment Eliminations [Member] | Logistics and Marketing [Member]</t>
  </si>
  <si>
    <t>Intersegment Eliminations [Member] | Corporate and Elimination [Member]</t>
  </si>
  <si>
    <t>Segment Information, Other Financial Information (Details) - USD ($) $ in Millions</t>
  </si>
  <si>
    <t>Other financial information [Abstract]</t>
  </si>
  <si>
    <t>Capital expenditures</t>
  </si>
  <si>
    <t>Business acquisition</t>
  </si>
  <si>
    <t>Operating Segments [Member] | Corporate and Elimination [Member]</t>
  </si>
  <si>
    <t>Corporate assets at the segment level primarily include cash, prepaids and debt issuance costs for our TRP Revolver.</t>
  </si>
  <si>
    <t>Segment Information, Revenues by Product and Service (Details) - USD ($) $ in Millions</t>
  </si>
  <si>
    <t>Revenue from External Customer [Line Items]</t>
  </si>
  <si>
    <t>Natural Gas [Member]</t>
  </si>
  <si>
    <t>NGL [Member]</t>
  </si>
  <si>
    <t>Condensate [Member]</t>
  </si>
  <si>
    <t>Petroleum Products [Member]</t>
  </si>
  <si>
    <t>Derivative Activities [Member]</t>
  </si>
  <si>
    <t>Fractionating and Treating [Member]</t>
  </si>
  <si>
    <t>Storage, Terminaling, Transportation and Export [Member]</t>
  </si>
  <si>
    <t>Segment Information, Reconciliation of Reportable Segment Operating Margin to Income (Loss) Before Income Taxes (Details) - USD ($) $ in Millions</t>
  </si>
  <si>
    <t>Reconciliation of reportable segment operating margin to income (loss) before income taxes:</t>
  </si>
  <si>
    <t>Depreciation and amortization expenses</t>
  </si>
  <si>
    <t>General and administrative expenses</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_);_(&quot;$ &quot;(#,##0.00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79661</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93</v>
      </c>
    </row>
    <row r="4" spans="1:2">
      <c r="A4" s="4" t="s">
        <v>27</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3.9</v>
      </c>
      <c r="C3" s="8" t="n">
        <v>68</v>
      </c>
    </row>
    <row r="4" spans="1:3">
      <c r="A4" s="4" t="s">
        <v>26</v>
      </c>
      <c r="B4" s="9" t="n">
        <v>709.2</v>
      </c>
      <c r="C4" s="9" t="n">
        <v>673.2</v>
      </c>
    </row>
    <row r="5" spans="1:3">
      <c r="A5" s="4" t="s">
        <v>27</v>
      </c>
      <c r="B5" s="9" t="n">
        <v>267.4</v>
      </c>
      <c r="C5" s="9" t="n">
        <v>137.7</v>
      </c>
    </row>
    <row r="6" spans="1:3">
      <c r="A6" s="4" t="s">
        <v>28</v>
      </c>
      <c r="B6" s="9" t="n">
        <v>18.7</v>
      </c>
      <c r="C6" s="9" t="n">
        <v>16.8</v>
      </c>
    </row>
    <row r="7" spans="1:3">
      <c r="A7" s="4" t="s">
        <v>29</v>
      </c>
      <c r="B7" s="9" t="n">
        <v>80.5</v>
      </c>
      <c r="C7" s="9" t="n">
        <v>31.5</v>
      </c>
    </row>
    <row r="8" spans="1:3">
      <c r="A8" s="4" t="s">
        <v>30</v>
      </c>
      <c r="B8" s="9" t="n">
        <v>1179.7</v>
      </c>
      <c r="C8" s="9" t="n">
        <v>927.2</v>
      </c>
    </row>
    <row r="9" spans="1:3">
      <c r="A9" s="4" t="s">
        <v>31</v>
      </c>
      <c r="B9" s="9" t="n">
        <v>13685.2</v>
      </c>
      <c r="C9" s="9" t="n">
        <v>12511.9</v>
      </c>
    </row>
    <row r="10" spans="1:3">
      <c r="A10" s="4" t="s">
        <v>32</v>
      </c>
      <c r="B10" s="9" t="n">
        <v>-3616.4</v>
      </c>
      <c r="C10" s="5" t="n">
        <v>-2821</v>
      </c>
    </row>
    <row r="11" spans="1:3">
      <c r="A11" s="4" t="s">
        <v>33</v>
      </c>
      <c r="B11" s="9" t="n">
        <v>10068.8</v>
      </c>
      <c r="C11" s="9" t="n">
        <v>9690.9</v>
      </c>
    </row>
    <row r="12" spans="1:3">
      <c r="A12" s="4" t="s">
        <v>34</v>
      </c>
      <c r="B12" s="9" t="n">
        <v>2214.8</v>
      </c>
      <c r="C12" s="5" t="n">
        <v>1654</v>
      </c>
    </row>
    <row r="13" spans="1:3">
      <c r="A13" s="4" t="s">
        <v>35</v>
      </c>
      <c r="B13" s="9" t="n">
        <v>256.6</v>
      </c>
      <c r="C13" s="5" t="n">
        <v>210</v>
      </c>
    </row>
    <row r="14" spans="1:3">
      <c r="A14" s="4" t="s">
        <v>36</v>
      </c>
      <c r="B14" s="9" t="n">
        <v>13.7</v>
      </c>
      <c r="C14" s="9" t="n">
        <v>5.1</v>
      </c>
    </row>
    <row r="15" spans="1:3">
      <c r="A15" s="4" t="s">
        <v>37</v>
      </c>
      <c r="B15" s="9" t="n">
        <v>222.1</v>
      </c>
      <c r="C15" s="9" t="n">
        <v>240.8</v>
      </c>
    </row>
    <row r="16" spans="1:3">
      <c r="A16" s="4" t="s">
        <v>38</v>
      </c>
      <c r="B16" s="9" t="n">
        <v>16.5</v>
      </c>
      <c r="C16" s="9" t="n">
        <v>16.9</v>
      </c>
    </row>
    <row r="17" spans="1:3">
      <c r="A17" s="4" t="s">
        <v>39</v>
      </c>
      <c r="B17" s="9" t="n">
        <v>13972.2</v>
      </c>
      <c r="C17" s="9" t="n">
        <v>12744.9</v>
      </c>
    </row>
    <row r="18" spans="1:3">
      <c r="A18" s="3" t="s">
        <v>40</v>
      </c>
    </row>
    <row r="19" spans="1:3">
      <c r="A19" s="4" t="s">
        <v>41</v>
      </c>
      <c r="B19" s="9" t="n">
        <v>949.2</v>
      </c>
      <c r="C19" s="9" t="n">
        <v>773.9</v>
      </c>
    </row>
    <row r="20" spans="1:3">
      <c r="A20" s="4" t="s">
        <v>42</v>
      </c>
      <c r="B20" s="9" t="n">
        <v>71.7</v>
      </c>
      <c r="C20" s="5" t="n">
        <v>61</v>
      </c>
    </row>
    <row r="21" spans="1:3">
      <c r="A21" s="4" t="s">
        <v>43</v>
      </c>
      <c r="B21" s="9" t="n">
        <v>80.90000000000001</v>
      </c>
      <c r="C21" s="9" t="n">
        <v>49.1</v>
      </c>
    </row>
    <row r="22" spans="1:3">
      <c r="A22" s="4" t="s">
        <v>44</v>
      </c>
      <c r="B22" s="9" t="n">
        <v>528.4</v>
      </c>
      <c r="C22" s="5" t="n">
        <v>275</v>
      </c>
    </row>
    <row r="23" spans="1:3">
      <c r="A23" s="4" t="s">
        <v>45</v>
      </c>
      <c r="B23" s="9" t="n">
        <v>1630.2</v>
      </c>
      <c r="C23" s="5" t="n">
        <v>1159</v>
      </c>
    </row>
    <row r="24" spans="1:3">
      <c r="A24" s="4" t="s">
        <v>46</v>
      </c>
      <c r="B24" s="9" t="n">
        <v>3933.6</v>
      </c>
      <c r="C24" s="5" t="n">
        <v>4177</v>
      </c>
    </row>
    <row r="25" spans="1:3">
      <c r="A25" s="4" t="s">
        <v>47</v>
      </c>
      <c r="B25" s="9" t="n">
        <v>14.9</v>
      </c>
      <c r="C25" s="9" t="n">
        <v>26.1</v>
      </c>
    </row>
    <row r="26" spans="1:3">
      <c r="A26" s="4" t="s">
        <v>48</v>
      </c>
      <c r="B26" s="9" t="n">
        <v>26.9</v>
      </c>
      <c r="C26" s="9" t="n">
        <v>26.9</v>
      </c>
    </row>
    <row r="27" spans="1:3">
      <c r="A27" s="4" t="s">
        <v>49</v>
      </c>
      <c r="B27" s="9" t="n">
        <v>484.9</v>
      </c>
      <c r="C27" s="9" t="n">
        <v>205.3</v>
      </c>
    </row>
    <row r="28" spans="1:3">
      <c r="A28" s="4" t="s">
        <v>50</v>
      </c>
      <c r="B28" s="4" t="s">
        <v>51</v>
      </c>
      <c r="C28" s="4" t="s">
        <v>51</v>
      </c>
    </row>
    <row r="29" spans="1:3">
      <c r="A29" s="3" t="s">
        <v>52</v>
      </c>
    </row>
    <row r="30" spans="1:3">
      <c r="A30" s="4" t="s">
        <v>53</v>
      </c>
      <c r="B30" s="9" t="n">
        <v>120.6</v>
      </c>
      <c r="C30" s="9" t="n">
        <v>120.6</v>
      </c>
    </row>
    <row r="31" spans="1:3">
      <c r="A31" s="4" t="s">
        <v>54</v>
      </c>
      <c r="B31" s="9" t="n">
        <v>6592.1</v>
      </c>
      <c r="C31" s="9" t="n">
        <v>5939.9</v>
      </c>
    </row>
    <row r="32" spans="1:3">
      <c r="A32" s="4" t="s">
        <v>55</v>
      </c>
      <c r="B32" s="9" t="n">
        <v>810.1</v>
      </c>
      <c r="C32" s="9" t="n">
        <v>796.7</v>
      </c>
    </row>
    <row r="33" spans="1:3">
      <c r="A33" s="4" t="s">
        <v>56</v>
      </c>
      <c r="B33" s="9" t="n">
        <v>-70.09999999999999</v>
      </c>
      <c r="C33" s="9" t="n">
        <v>-61.8</v>
      </c>
    </row>
    <row r="34" spans="1:3">
      <c r="A34" s="4" t="s">
        <v>57</v>
      </c>
      <c r="B34" s="9" t="n">
        <v>7452.7</v>
      </c>
      <c r="C34" s="9" t="n">
        <v>6795.4</v>
      </c>
    </row>
    <row r="35" spans="1:3">
      <c r="A35" s="4" t="s">
        <v>58</v>
      </c>
      <c r="B35" s="5" t="n">
        <v>429</v>
      </c>
      <c r="C35" s="9" t="n">
        <v>355.2</v>
      </c>
    </row>
    <row r="36" spans="1:3">
      <c r="A36" s="4" t="s">
        <v>59</v>
      </c>
      <c r="B36" s="9" t="n">
        <v>7881.7</v>
      </c>
      <c r="C36" s="9" t="n">
        <v>7150.6</v>
      </c>
    </row>
    <row r="37" spans="1:3">
      <c r="A37" s="4" t="s">
        <v>60</v>
      </c>
      <c r="B37" s="7" t="n">
        <v>13972.2</v>
      </c>
      <c r="C37" s="7" t="n">
        <v>127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24</v>
      </c>
    </row>
    <row r="3" spans="1:3">
      <c r="A3" s="4" t="s">
        <v>62</v>
      </c>
      <c r="B3" s="7" t="n">
        <v>0.1</v>
      </c>
      <c r="C3" s="7" t="n">
        <v>0.9</v>
      </c>
    </row>
    <row r="4" spans="1:3">
      <c r="A4" s="3" t="s">
        <v>52</v>
      </c>
    </row>
    <row r="5" spans="1:3">
      <c r="A5" s="4" t="s">
        <v>63</v>
      </c>
      <c r="B5" s="5" t="n">
        <v>275168410</v>
      </c>
      <c r="C5" s="5" t="n">
        <v>275168410</v>
      </c>
    </row>
    <row r="6" spans="1:3">
      <c r="A6" s="4" t="s">
        <v>64</v>
      </c>
      <c r="B6" s="5" t="n">
        <v>275168410</v>
      </c>
      <c r="C6" s="5" t="n">
        <v>275168410</v>
      </c>
    </row>
    <row r="7" spans="1:3">
      <c r="A7" s="4" t="s">
        <v>65</v>
      </c>
      <c r="B7" s="5" t="n">
        <v>5629136</v>
      </c>
      <c r="C7" s="5" t="n">
        <v>5629136</v>
      </c>
    </row>
    <row r="8" spans="1:3">
      <c r="A8" s="4" t="s">
        <v>66</v>
      </c>
      <c r="B8" s="5" t="n">
        <v>5629136</v>
      </c>
      <c r="C8" s="5" t="n">
        <v>5629136</v>
      </c>
    </row>
    <row r="9" spans="1:3">
      <c r="A9" s="4" t="s">
        <v>67</v>
      </c>
    </row>
    <row r="10" spans="1:3">
      <c r="A10" s="3" t="s">
        <v>52</v>
      </c>
    </row>
    <row r="11" spans="1:3">
      <c r="A11" s="4" t="s">
        <v>68</v>
      </c>
      <c r="B11" s="5" t="n">
        <v>5000000</v>
      </c>
      <c r="C11" s="5" t="n">
        <v>5000000</v>
      </c>
    </row>
    <row r="12" spans="1:3">
      <c r="A12" s="4" t="s">
        <v>69</v>
      </c>
      <c r="B12" s="5" t="n">
        <v>5000000</v>
      </c>
      <c r="C12"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96</v>
      </c>
    </row>
    <row r="4" spans="1:2">
      <c r="A4" s="4" t="s">
        <v>195</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11</v>
      </c>
    </row>
    <row r="4" spans="1:2">
      <c r="A4" s="4" t="s">
        <v>210</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71.5</v>
      </c>
      <c r="C4" s="7" t="n">
        <v>1398.7</v>
      </c>
      <c r="D4" s="7" t="n">
        <v>5353.1</v>
      </c>
      <c r="E4" s="7" t="n">
        <v>3882.9</v>
      </c>
    </row>
    <row r="5" spans="1:5">
      <c r="A5" s="4" t="s">
        <v>75</v>
      </c>
      <c r="B5" s="9" t="n">
        <v>260.3</v>
      </c>
      <c r="C5" s="9" t="n">
        <v>253.6</v>
      </c>
      <c r="D5" s="5" t="n">
        <v>759</v>
      </c>
      <c r="E5" s="9" t="n">
        <v>795.5</v>
      </c>
    </row>
    <row r="6" spans="1:5">
      <c r="A6" s="4" t="s">
        <v>76</v>
      </c>
      <c r="B6" s="9" t="n">
        <v>2131.8</v>
      </c>
      <c r="C6" s="9" t="n">
        <v>1652.3</v>
      </c>
      <c r="D6" s="9" t="n">
        <v>6112.1</v>
      </c>
      <c r="E6" s="9" t="n">
        <v>4678.4</v>
      </c>
    </row>
    <row r="7" spans="1:5">
      <c r="A7" s="3" t="s">
        <v>77</v>
      </c>
    </row>
    <row r="8" spans="1:5">
      <c r="A8" s="4" t="s">
        <v>78</v>
      </c>
      <c r="B8" s="9" t="n">
        <v>1663.1</v>
      </c>
      <c r="C8" s="9" t="n">
        <v>1222.7</v>
      </c>
      <c r="D8" s="9" t="n">
        <v>4737.8</v>
      </c>
      <c r="E8" s="9" t="n">
        <v>3378.9</v>
      </c>
    </row>
    <row r="9" spans="1:5">
      <c r="A9" s="4" t="s">
        <v>79</v>
      </c>
      <c r="B9" s="9" t="n">
        <v>155.5</v>
      </c>
      <c r="C9" s="5" t="n">
        <v>143</v>
      </c>
      <c r="D9" s="9" t="n">
        <v>462.6</v>
      </c>
      <c r="E9" s="9" t="n">
        <v>413.9</v>
      </c>
    </row>
    <row r="10" spans="1:5">
      <c r="A10" s="4" t="s">
        <v>80</v>
      </c>
      <c r="B10" s="9" t="n">
        <v>208.3</v>
      </c>
      <c r="C10" s="5" t="n">
        <v>184</v>
      </c>
      <c r="D10" s="9" t="n">
        <v>602.8</v>
      </c>
      <c r="E10" s="9" t="n">
        <v>563.6</v>
      </c>
    </row>
    <row r="11" spans="1:5">
      <c r="A11" s="4" t="s">
        <v>81</v>
      </c>
      <c r="B11" s="9" t="n">
        <v>46.6</v>
      </c>
      <c r="C11" s="5" t="n">
        <v>44</v>
      </c>
      <c r="D11" s="9" t="n">
        <v>139.4</v>
      </c>
      <c r="E11" s="9" t="n">
        <v>132.3</v>
      </c>
    </row>
    <row r="12" spans="1:5">
      <c r="A12" s="4" t="s">
        <v>82</v>
      </c>
      <c r="B12" s="5" t="n">
        <v>378</v>
      </c>
      <c r="C12" s="5" t="n">
        <v>0</v>
      </c>
      <c r="D12" s="5" t="n">
        <v>378</v>
      </c>
      <c r="E12" s="5" t="n">
        <v>0</v>
      </c>
    </row>
    <row r="13" spans="1:5">
      <c r="A13" s="4" t="s">
        <v>83</v>
      </c>
      <c r="B13" s="5" t="n">
        <v>0</v>
      </c>
      <c r="C13" s="5" t="n">
        <v>0</v>
      </c>
      <c r="D13" s="5" t="n">
        <v>0</v>
      </c>
      <c r="E13" s="5" t="n">
        <v>24</v>
      </c>
    </row>
    <row r="14" spans="1:5">
      <c r="A14" s="4" t="s">
        <v>84</v>
      </c>
      <c r="B14" s="9" t="n">
        <v>0.6</v>
      </c>
      <c r="C14" s="9" t="n">
        <v>4.9</v>
      </c>
      <c r="D14" s="9" t="n">
        <v>17.2</v>
      </c>
      <c r="E14" s="9" t="n">
        <v>6.1</v>
      </c>
    </row>
    <row r="15" spans="1:5">
      <c r="A15" s="4" t="s">
        <v>85</v>
      </c>
      <c r="B15" s="9" t="n">
        <v>-320.3</v>
      </c>
      <c r="C15" s="9" t="n">
        <v>53.7</v>
      </c>
      <c r="D15" s="9" t="n">
        <v>-225.7</v>
      </c>
      <c r="E15" s="9" t="n">
        <v>159.6</v>
      </c>
    </row>
    <row r="16" spans="1:5">
      <c r="A16" s="3" t="s">
        <v>86</v>
      </c>
    </row>
    <row r="17" spans="1:5">
      <c r="A17" s="4" t="s">
        <v>87</v>
      </c>
      <c r="B17" s="9" t="n">
        <v>-51.9</v>
      </c>
      <c r="C17" s="9" t="n">
        <v>-57.9</v>
      </c>
      <c r="D17" s="9" t="n">
        <v>-169.5</v>
      </c>
      <c r="E17" s="9" t="n">
        <v>-171.2</v>
      </c>
    </row>
    <row r="18" spans="1:5">
      <c r="A18" s="4" t="s">
        <v>88</v>
      </c>
      <c r="B18" s="9" t="n">
        <v>0.2</v>
      </c>
      <c r="C18" s="9" t="n">
        <v>-2.2</v>
      </c>
      <c r="D18" s="9" t="n">
        <v>-16.6</v>
      </c>
      <c r="E18" s="9" t="n">
        <v>-11.4</v>
      </c>
    </row>
    <row r="19" spans="1:5">
      <c r="A19" s="4" t="s">
        <v>89</v>
      </c>
      <c r="B19" s="5" t="n">
        <v>0</v>
      </c>
      <c r="C19" s="5" t="n">
        <v>0</v>
      </c>
      <c r="D19" s="9" t="n">
        <v>-10.7</v>
      </c>
      <c r="E19" s="9" t="n">
        <v>21.4</v>
      </c>
    </row>
    <row r="20" spans="1:5">
      <c r="A20" s="4" t="s">
        <v>90</v>
      </c>
      <c r="B20" s="9" t="n">
        <v>0.2</v>
      </c>
      <c r="C20" s="5" t="n">
        <v>1</v>
      </c>
      <c r="D20" s="9" t="n">
        <v>-2.7</v>
      </c>
      <c r="E20" s="9" t="n">
        <v>0.8</v>
      </c>
    </row>
    <row r="21" spans="1:5">
      <c r="A21" s="4" t="s">
        <v>91</v>
      </c>
      <c r="B21" s="9" t="n">
        <v>126.8</v>
      </c>
      <c r="C21" s="9" t="n">
        <v>0.3</v>
      </c>
      <c r="D21" s="9" t="n">
        <v>125.6</v>
      </c>
      <c r="E21" s="9" t="n">
        <v>0.3</v>
      </c>
    </row>
    <row r="22" spans="1:5">
      <c r="A22" s="4" t="s">
        <v>92</v>
      </c>
      <c r="B22" s="5" t="n">
        <v>-245</v>
      </c>
      <c r="C22" s="9" t="n">
        <v>-5.1</v>
      </c>
      <c r="D22" s="9" t="n">
        <v>-299.6</v>
      </c>
      <c r="E22" s="9" t="n">
        <v>-0.5</v>
      </c>
    </row>
    <row r="23" spans="1:5">
      <c r="A23" s="4" t="s">
        <v>93</v>
      </c>
      <c r="B23" s="5" t="n">
        <v>0</v>
      </c>
      <c r="C23" s="5" t="n">
        <v>-1</v>
      </c>
      <c r="D23" s="9" t="n">
        <v>4.2</v>
      </c>
      <c r="E23" s="5" t="n">
        <v>0</v>
      </c>
    </row>
    <row r="24" spans="1:5">
      <c r="A24" s="4" t="s">
        <v>94</v>
      </c>
      <c r="B24" s="5" t="n">
        <v>-245</v>
      </c>
      <c r="C24" s="9" t="n">
        <v>-6.1</v>
      </c>
      <c r="D24" s="9" t="n">
        <v>-295.4</v>
      </c>
      <c r="E24" s="9" t="n">
        <v>-0.5</v>
      </c>
    </row>
    <row r="25" spans="1:5">
      <c r="A25" s="4" t="s">
        <v>95</v>
      </c>
      <c r="B25" s="9" t="n">
        <v>9.699999999999999</v>
      </c>
      <c r="C25" s="9" t="n">
        <v>4.7</v>
      </c>
      <c r="D25" s="9" t="n">
        <v>25.9</v>
      </c>
      <c r="E25" s="9" t="n">
        <v>13.5</v>
      </c>
    </row>
    <row r="26" spans="1:5">
      <c r="A26" s="4" t="s">
        <v>96</v>
      </c>
      <c r="B26" s="9" t="n">
        <v>-254.7</v>
      </c>
      <c r="C26" s="9" t="n">
        <v>-10.8</v>
      </c>
      <c r="D26" s="9" t="n">
        <v>-321.3</v>
      </c>
      <c r="E26" s="5" t="n">
        <v>-14</v>
      </c>
    </row>
    <row r="27" spans="1:5">
      <c r="A27" s="4" t="s">
        <v>97</v>
      </c>
      <c r="B27" s="9" t="n">
        <v>2.8</v>
      </c>
      <c r="C27" s="9" t="n">
        <v>2.8</v>
      </c>
      <c r="D27" s="9" t="n">
        <v>8.4</v>
      </c>
      <c r="E27" s="9" t="n">
        <v>8.4</v>
      </c>
    </row>
    <row r="28" spans="1:5">
      <c r="A28" s="4" t="s">
        <v>98</v>
      </c>
      <c r="B28" s="9" t="n">
        <v>-5.2</v>
      </c>
      <c r="C28" s="5" t="n">
        <v>29</v>
      </c>
      <c r="D28" s="9" t="n">
        <v>-6.6</v>
      </c>
      <c r="E28" s="9" t="n">
        <v>68.2</v>
      </c>
    </row>
    <row r="29" spans="1:5">
      <c r="A29" s="4" t="s">
        <v>99</v>
      </c>
      <c r="B29" s="9" t="n">
        <v>-252.3</v>
      </c>
      <c r="C29" s="9" t="n">
        <v>-42.6</v>
      </c>
      <c r="D29" s="9" t="n">
        <v>-323.1</v>
      </c>
      <c r="E29" s="9" t="n">
        <v>-90.59999999999999</v>
      </c>
    </row>
    <row r="30" spans="1:5">
      <c r="A30" s="4" t="s">
        <v>96</v>
      </c>
      <c r="B30" s="7" t="n">
        <v>-254.7</v>
      </c>
      <c r="C30" s="7" t="n">
        <v>-10.8</v>
      </c>
      <c r="D30" s="7" t="n">
        <v>-321.3</v>
      </c>
      <c r="E30" s="8"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29</v>
      </c>
    </row>
    <row r="4" spans="1:2">
      <c r="A4" s="4" t="s">
        <v>228</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32</v>
      </c>
    </row>
    <row r="4" spans="1:2">
      <c r="A4" s="4" t="s">
        <v>231</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4"/>
    <col customWidth="1" max="3" min="3" width="20"/>
    <col customWidth="1" max="4" min="4" width="20"/>
  </cols>
  <sheetData>
    <row r="1" spans="1:4">
      <c r="A1" s="1" t="s">
        <v>313</v>
      </c>
      <c r="B1" s="2" t="s">
        <v>314</v>
      </c>
      <c r="C1" s="2" t="s">
        <v>315</v>
      </c>
      <c r="D1" s="2" t="s">
        <v>316</v>
      </c>
    </row>
    <row r="2" spans="1:4">
      <c r="A2" s="3" t="s">
        <v>317</v>
      </c>
    </row>
    <row r="3" spans="1:4">
      <c r="A3" s="4" t="s">
        <v>318</v>
      </c>
      <c r="B3" s="10" t="n">
        <v>0.62</v>
      </c>
    </row>
    <row r="4" spans="1:4">
      <c r="A4" s="4" t="s">
        <v>319</v>
      </c>
      <c r="B4" s="11" t="n">
        <v>0.001</v>
      </c>
    </row>
    <row r="5" spans="1:4">
      <c r="A5" s="4" t="s">
        <v>320</v>
      </c>
    </row>
    <row r="6" spans="1:4">
      <c r="A6" s="3" t="s">
        <v>317</v>
      </c>
    </row>
    <row r="7" spans="1:4">
      <c r="A7" s="4" t="s">
        <v>321</v>
      </c>
      <c r="C7" s="5" t="n">
        <v>5000000</v>
      </c>
      <c r="D7" s="5" t="n">
        <v>5000000</v>
      </c>
    </row>
    <row r="8" spans="1:4">
      <c r="A8" s="4" t="s">
        <v>322</v>
      </c>
      <c r="C8" s="4" t="s">
        <v>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1"/>
    <col customWidth="1" max="5" min="5" width="37"/>
    <col customWidth="1" max="6" min="6" width="21"/>
    <col customWidth="1" max="7" min="7" width="21"/>
    <col customWidth="1" max="8" min="8" width="18"/>
  </cols>
  <sheetData>
    <row r="1" spans="1:8">
      <c r="A1" s="1" t="s">
        <v>324</v>
      </c>
      <c r="B1" s="2" t="s">
        <v>325</v>
      </c>
      <c r="C1" s="2" t="s">
        <v>326</v>
      </c>
      <c r="D1" s="2" t="s">
        <v>327</v>
      </c>
      <c r="E1" s="2" t="s">
        <v>328</v>
      </c>
      <c r="F1" s="2" t="s">
        <v>329</v>
      </c>
      <c r="G1" s="2" t="s">
        <v>329</v>
      </c>
      <c r="H1" s="2" t="s">
        <v>330</v>
      </c>
    </row>
    <row r="2" spans="1:8">
      <c r="A2" s="3" t="s">
        <v>331</v>
      </c>
    </row>
    <row r="3" spans="1:8">
      <c r="A3" s="4" t="s">
        <v>332</v>
      </c>
      <c r="E3" s="5" t="n">
        <v>9200000</v>
      </c>
    </row>
    <row r="4" spans="1:8">
      <c r="A4" s="4" t="s">
        <v>333</v>
      </c>
      <c r="E4" s="12" t="n">
        <v>57.65</v>
      </c>
    </row>
    <row r="5" spans="1:8">
      <c r="A5" s="4" t="s">
        <v>334</v>
      </c>
      <c r="E5" s="8" t="n">
        <v>524200000</v>
      </c>
    </row>
    <row r="6" spans="1:8">
      <c r="A6" s="4" t="s">
        <v>335</v>
      </c>
    </row>
    <row r="7" spans="1:8">
      <c r="A7" s="3" t="s">
        <v>331</v>
      </c>
    </row>
    <row r="8" spans="1:8">
      <c r="A8" s="4" t="s">
        <v>336</v>
      </c>
      <c r="D8" s="8" t="n">
        <v>484100000</v>
      </c>
    </row>
    <row r="9" spans="1:8">
      <c r="A9" s="4" t="s">
        <v>337</v>
      </c>
      <c r="B9" s="8" t="n">
        <v>90000000</v>
      </c>
    </row>
    <row r="10" spans="1:8">
      <c r="A10" s="4" t="s">
        <v>338</v>
      </c>
      <c r="D10" s="5" t="n">
        <v>461600000</v>
      </c>
      <c r="F10" s="8" t="n">
        <v>290800000</v>
      </c>
      <c r="G10" s="8" t="n">
        <v>290800000</v>
      </c>
    </row>
    <row r="11" spans="1:8">
      <c r="A11" s="4" t="s">
        <v>339</v>
      </c>
      <c r="F11" s="5" t="n">
        <v>75200000</v>
      </c>
    </row>
    <row r="12" spans="1:8">
      <c r="A12" s="4" t="s">
        <v>340</v>
      </c>
      <c r="F12" s="8" t="n">
        <v>-21500000</v>
      </c>
    </row>
    <row r="13" spans="1:8">
      <c r="A13" s="4" t="s">
        <v>341</v>
      </c>
      <c r="G13" s="8" t="n">
        <v>5600000</v>
      </c>
    </row>
    <row r="14" spans="1:8">
      <c r="A14" s="4" t="s">
        <v>342</v>
      </c>
      <c r="D14" s="5" t="n">
        <v>255800000</v>
      </c>
    </row>
    <row r="15" spans="1:8">
      <c r="A15" s="4" t="s">
        <v>343</v>
      </c>
      <c r="D15" s="5" t="n">
        <v>692300000</v>
      </c>
    </row>
    <row r="16" spans="1:8">
      <c r="A16" s="4" t="s">
        <v>344</v>
      </c>
    </row>
    <row r="17" spans="1:8">
      <c r="A17" s="3" t="s">
        <v>331</v>
      </c>
    </row>
    <row r="18" spans="1:8">
      <c r="A18" s="4" t="s">
        <v>338</v>
      </c>
      <c r="D18" s="8" t="n">
        <v>935000000</v>
      </c>
    </row>
    <row r="19" spans="1:8">
      <c r="A19" s="4" t="s">
        <v>345</v>
      </c>
    </row>
    <row r="20" spans="1:8">
      <c r="A20" s="3" t="s">
        <v>331</v>
      </c>
    </row>
    <row r="21" spans="1:8">
      <c r="A21" s="4" t="s">
        <v>346</v>
      </c>
      <c r="D21" s="4" t="s">
        <v>347</v>
      </c>
    </row>
    <row r="22" spans="1:8">
      <c r="A22" s="4" t="s">
        <v>348</v>
      </c>
    </row>
    <row r="23" spans="1:8">
      <c r="A23" s="3" t="s">
        <v>331</v>
      </c>
    </row>
    <row r="24" spans="1:8">
      <c r="A24" s="4" t="s">
        <v>349</v>
      </c>
      <c r="D24" s="4" t="s">
        <v>350</v>
      </c>
    </row>
    <row r="25" spans="1:8">
      <c r="A25" s="4" t="s">
        <v>351</v>
      </c>
      <c r="D25" s="5" t="n">
        <v>70</v>
      </c>
    </row>
    <row r="26" spans="1:8">
      <c r="A26" s="4" t="s">
        <v>352</v>
      </c>
      <c r="D26" s="5" t="n">
        <v>40</v>
      </c>
    </row>
    <row r="27" spans="1:8">
      <c r="A27" s="4" t="s">
        <v>353</v>
      </c>
    </row>
    <row r="28" spans="1:8">
      <c r="A28" s="3" t="s">
        <v>331</v>
      </c>
    </row>
    <row r="29" spans="1:8">
      <c r="A29" s="4" t="s">
        <v>351</v>
      </c>
      <c r="H29" s="5" t="n">
        <v>60</v>
      </c>
    </row>
    <row r="30" spans="1:8">
      <c r="A30" s="4" t="s">
        <v>354</v>
      </c>
    </row>
    <row r="31" spans="1:8">
      <c r="A31" s="3" t="s">
        <v>331</v>
      </c>
    </row>
    <row r="32" spans="1:8">
      <c r="A32" s="4" t="s">
        <v>355</v>
      </c>
      <c r="D32" s="5" t="n">
        <v>145000</v>
      </c>
    </row>
    <row r="33" spans="1:8">
      <c r="A33" s="4" t="s">
        <v>356</v>
      </c>
    </row>
    <row r="34" spans="1:8">
      <c r="A34" s="3" t="s">
        <v>331</v>
      </c>
    </row>
    <row r="35" spans="1:8">
      <c r="A35" s="4" t="s">
        <v>349</v>
      </c>
      <c r="D35" s="4" t="s">
        <v>357</v>
      </c>
    </row>
    <row r="36" spans="1:8">
      <c r="A36" s="4" t="s">
        <v>351</v>
      </c>
      <c r="D36" s="5" t="n">
        <v>10</v>
      </c>
    </row>
    <row r="37" spans="1:8">
      <c r="A37" s="4" t="s">
        <v>352</v>
      </c>
      <c r="D37" s="5" t="n">
        <v>40</v>
      </c>
    </row>
    <row r="38" spans="1:8">
      <c r="A38" s="4" t="s">
        <v>358</v>
      </c>
    </row>
    <row r="39" spans="1:8">
      <c r="A39" s="3" t="s">
        <v>331</v>
      </c>
    </row>
    <row r="40" spans="1:8">
      <c r="A40" s="4" t="s">
        <v>355</v>
      </c>
      <c r="D40" s="5" t="n">
        <v>105000</v>
      </c>
    </row>
    <row r="41" spans="1:8">
      <c r="A41" s="4" t="s">
        <v>359</v>
      </c>
    </row>
    <row r="42" spans="1:8">
      <c r="A42" s="3" t="s">
        <v>331</v>
      </c>
    </row>
    <row r="43" spans="1:8">
      <c r="A43" s="4" t="s">
        <v>336</v>
      </c>
      <c r="C43" s="8" t="n">
        <v>60000000</v>
      </c>
    </row>
    <row r="44" spans="1:8">
      <c r="A44" s="4" t="s">
        <v>355</v>
      </c>
      <c r="C44" s="9" t="n">
        <v>102.1</v>
      </c>
    </row>
    <row r="45" spans="1:8">
      <c r="A45" s="4" t="s">
        <v>351</v>
      </c>
      <c r="C45" s="5" t="n">
        <v>150</v>
      </c>
    </row>
    <row r="46" spans="1:8">
      <c r="A46" s="4" t="s">
        <v>360</v>
      </c>
      <c r="C46" s="8" t="n">
        <v>3600000</v>
      </c>
    </row>
    <row r="47" spans="1:8">
      <c r="A47" s="4" t="s">
        <v>361</v>
      </c>
      <c r="C47" s="5" t="n">
        <v>24</v>
      </c>
    </row>
    <row r="48" spans="1:8">
      <c r="A48" s="4" t="s">
        <v>342</v>
      </c>
      <c r="C48" s="8" t="n">
        <v>52300000</v>
      </c>
    </row>
    <row r="49" spans="1:8">
      <c r="A49" s="4" t="s">
        <v>343</v>
      </c>
      <c r="C49" s="5" t="n">
        <v>7700000</v>
      </c>
    </row>
    <row r="50" spans="1:8">
      <c r="A50" s="4" t="s">
        <v>362</v>
      </c>
      <c r="C50" s="5" t="n">
        <v>3600000</v>
      </c>
    </row>
    <row r="51" spans="1:8">
      <c r="A51" s="4" t="s">
        <v>363</v>
      </c>
    </row>
    <row r="52" spans="1:8">
      <c r="A52" s="3" t="s">
        <v>331</v>
      </c>
    </row>
    <row r="53" spans="1:8">
      <c r="A53" s="4" t="s">
        <v>341</v>
      </c>
      <c r="C53" s="8"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1</v>
      </c>
      <c r="D1" s="2" t="s">
        <v>1</v>
      </c>
    </row>
    <row r="2" spans="1:5">
      <c r="B2" s="2" t="s">
        <v>2</v>
      </c>
      <c r="C2" s="2" t="s">
        <v>72</v>
      </c>
      <c r="D2" s="2" t="s">
        <v>2</v>
      </c>
      <c r="E2" s="2" t="s">
        <v>72</v>
      </c>
    </row>
    <row r="3" spans="1:5">
      <c r="A3" s="3" t="s">
        <v>365</v>
      </c>
    </row>
    <row r="4" spans="1:5">
      <c r="A4" s="4" t="s">
        <v>366</v>
      </c>
      <c r="B4" s="7" t="n">
        <v>2131.8</v>
      </c>
      <c r="C4" s="8" t="n">
        <v>1663</v>
      </c>
      <c r="D4" s="7" t="n">
        <v>6126.2</v>
      </c>
      <c r="E4" s="7" t="n">
        <v>4697.3</v>
      </c>
    </row>
    <row r="5" spans="1:5">
      <c r="A5" s="4" t="s">
        <v>94</v>
      </c>
      <c r="B5" s="7" t="n">
        <v>-244.7</v>
      </c>
      <c r="C5" s="7" t="n">
        <v>-18.3</v>
      </c>
      <c r="D5" s="5" t="n">
        <v>-297</v>
      </c>
      <c r="E5" s="7" t="n">
        <v>-44.7</v>
      </c>
    </row>
    <row r="6" spans="1:5">
      <c r="A6" s="4" t="s">
        <v>367</v>
      </c>
      <c r="D6" s="7" t="n">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72</v>
      </c>
    </row>
    <row r="2" spans="1:4">
      <c r="A2" s="3" t="s">
        <v>370</v>
      </c>
    </row>
    <row r="3" spans="1:4">
      <c r="A3" s="4" t="s">
        <v>371</v>
      </c>
      <c r="C3" s="7" t="n">
        <v>570.8</v>
      </c>
      <c r="D3" s="8" t="n">
        <v>0</v>
      </c>
    </row>
    <row r="4" spans="1:4">
      <c r="A4" s="4" t="s">
        <v>335</v>
      </c>
    </row>
    <row r="5" spans="1:4">
      <c r="A5" s="3" t="s">
        <v>370</v>
      </c>
    </row>
    <row r="6" spans="1:4">
      <c r="A6" s="4" t="s">
        <v>372</v>
      </c>
      <c r="B6" s="7" t="n">
        <v>987.1</v>
      </c>
    </row>
    <row r="7" spans="1:4">
      <c r="A7" s="4" t="s">
        <v>373</v>
      </c>
    </row>
    <row r="8" spans="1:4">
      <c r="A8" s="3" t="s">
        <v>370</v>
      </c>
    </row>
    <row r="9" spans="1:4">
      <c r="A9" s="4" t="s">
        <v>371</v>
      </c>
      <c r="B9" s="9" t="n">
        <v>570.8</v>
      </c>
    </row>
    <row r="10" spans="1:4">
      <c r="A10" s="4" t="s">
        <v>374</v>
      </c>
      <c r="B10" s="9" t="n">
        <v>416.3</v>
      </c>
    </row>
    <row r="11" spans="1:4">
      <c r="A11" s="4" t="s">
        <v>372</v>
      </c>
      <c r="B11" s="7" t="n">
        <v>98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73</v>
      </c>
    </row>
    <row r="3" spans="1:2">
      <c r="A3" s="3" t="s">
        <v>370</v>
      </c>
    </row>
    <row r="4" spans="1:2">
      <c r="A4" s="4" t="s">
        <v>377</v>
      </c>
      <c r="B4" s="7" t="n">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69</v>
      </c>
      <c r="D1" s="2" t="s">
        <v>23</v>
      </c>
    </row>
    <row r="2" spans="1:4">
      <c r="A2" s="3" t="s">
        <v>379</v>
      </c>
    </row>
    <row r="3" spans="1:4">
      <c r="A3" s="4" t="s">
        <v>198</v>
      </c>
      <c r="B3" s="7" t="n">
        <v>256.6</v>
      </c>
      <c r="C3" s="7" t="n">
        <v>46.6</v>
      </c>
      <c r="D3" s="8" t="n">
        <v>210</v>
      </c>
    </row>
    <row r="4" spans="1:4">
      <c r="A4" s="4" t="s">
        <v>335</v>
      </c>
    </row>
    <row r="5" spans="1:4">
      <c r="A5" s="3" t="s">
        <v>379</v>
      </c>
    </row>
    <row r="6" spans="1:4">
      <c r="A6" s="4" t="s">
        <v>380</v>
      </c>
      <c r="C6" s="9" t="n">
        <v>6.7</v>
      </c>
    </row>
    <row r="7" spans="1:4">
      <c r="A7" s="4" t="s">
        <v>29</v>
      </c>
      <c r="C7" s="9" t="n">
        <v>0.6</v>
      </c>
    </row>
    <row r="8" spans="1:4">
      <c r="A8" s="4" t="s">
        <v>31</v>
      </c>
      <c r="C8" s="9" t="n">
        <v>255.8</v>
      </c>
    </row>
    <row r="9" spans="1:4">
      <c r="A9" s="4" t="s">
        <v>381</v>
      </c>
      <c r="C9" s="9" t="n">
        <v>692.3</v>
      </c>
    </row>
    <row r="10" spans="1:4">
      <c r="A10" s="4" t="s">
        <v>382</v>
      </c>
      <c r="C10" s="9" t="n">
        <v>-14.1</v>
      </c>
    </row>
    <row r="11" spans="1:4">
      <c r="A11" s="4" t="s">
        <v>49</v>
      </c>
      <c r="C11" s="9" t="n">
        <v>-0.8</v>
      </c>
    </row>
    <row r="12" spans="1:4">
      <c r="A12" s="4" t="s">
        <v>383</v>
      </c>
      <c r="C12" s="9" t="n">
        <v>940.5</v>
      </c>
    </row>
    <row r="13" spans="1:4">
      <c r="A13" s="4" t="s">
        <v>198</v>
      </c>
      <c r="C13" s="9" t="n">
        <v>46.6</v>
      </c>
    </row>
    <row r="14" spans="1:4">
      <c r="A14" s="4" t="s">
        <v>384</v>
      </c>
      <c r="C14" s="7" t="n">
        <v>98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385</v>
      </c>
      <c r="B1" s="2" t="s">
        <v>71</v>
      </c>
      <c r="E1" s="2" t="s">
        <v>386</v>
      </c>
      <c r="F1" s="2" t="s">
        <v>1</v>
      </c>
    </row>
    <row r="2" spans="1:9">
      <c r="B2" s="2" t="s">
        <v>2</v>
      </c>
      <c r="C2" s="2" t="s">
        <v>387</v>
      </c>
      <c r="D2" s="2" t="s">
        <v>72</v>
      </c>
      <c r="E2" s="2" t="s">
        <v>2</v>
      </c>
      <c r="F2" s="2" t="s">
        <v>2</v>
      </c>
      <c r="G2" s="2" t="s">
        <v>72</v>
      </c>
      <c r="H2" s="2" t="s">
        <v>369</v>
      </c>
      <c r="I2" s="2" t="s">
        <v>23</v>
      </c>
    </row>
    <row r="3" spans="1:9">
      <c r="A3" s="3" t="s">
        <v>379</v>
      </c>
    </row>
    <row r="4" spans="1:9">
      <c r="A4" s="4" t="s">
        <v>198</v>
      </c>
      <c r="B4" s="8" t="n">
        <v>256600000</v>
      </c>
      <c r="E4" s="8" t="n">
        <v>256600000</v>
      </c>
      <c r="F4" s="8" t="n">
        <v>256600000</v>
      </c>
      <c r="H4" s="8" t="n">
        <v>46600000</v>
      </c>
      <c r="I4" s="8" t="n">
        <v>210000000</v>
      </c>
    </row>
    <row r="5" spans="1:9">
      <c r="A5" s="3" t="s">
        <v>388</v>
      </c>
    </row>
    <row r="6" spans="1:9">
      <c r="A6" s="4" t="s">
        <v>389</v>
      </c>
      <c r="H6" s="5" t="n">
        <v>6700000</v>
      </c>
    </row>
    <row r="7" spans="1:9">
      <c r="A7" s="4" t="s">
        <v>390</v>
      </c>
      <c r="B7" s="5" t="n">
        <v>-126800000</v>
      </c>
      <c r="D7" s="8" t="n">
        <v>-300000</v>
      </c>
      <c r="F7" s="5" t="n">
        <v>-125600000</v>
      </c>
      <c r="G7" s="8" t="n">
        <v>-300000</v>
      </c>
    </row>
    <row r="8" spans="1:9">
      <c r="A8" s="4" t="s">
        <v>80</v>
      </c>
      <c r="B8" s="5" t="n">
        <v>208300000</v>
      </c>
      <c r="D8" s="8" t="n">
        <v>184000000</v>
      </c>
      <c r="F8" s="5" t="n">
        <v>602800000</v>
      </c>
      <c r="G8" s="8" t="n">
        <v>563600000</v>
      </c>
    </row>
    <row r="9" spans="1:9">
      <c r="A9" s="4" t="s">
        <v>335</v>
      </c>
    </row>
    <row r="10" spans="1:9">
      <c r="A10" s="3" t="s">
        <v>379</v>
      </c>
    </row>
    <row r="11" spans="1:9">
      <c r="A11" s="4" t="s">
        <v>198</v>
      </c>
      <c r="H11" s="8" t="n">
        <v>46600000</v>
      </c>
    </row>
    <row r="12" spans="1:9">
      <c r="A12" s="3" t="s">
        <v>388</v>
      </c>
    </row>
    <row r="13" spans="1:9">
      <c r="A13" s="4" t="s">
        <v>390</v>
      </c>
      <c r="B13" s="5" t="n">
        <v>-126600000</v>
      </c>
      <c r="C13" s="8" t="n">
        <v>-45300000</v>
      </c>
      <c r="E13" s="5" t="n">
        <v>-125500000</v>
      </c>
      <c r="F13" s="8" t="n">
        <v>-125500000</v>
      </c>
    </row>
    <row r="14" spans="1:9">
      <c r="A14" s="4" t="s">
        <v>391</v>
      </c>
      <c r="B14" s="8" t="n">
        <v>0</v>
      </c>
      <c r="E14" s="8" t="n">
        <v>-45300000</v>
      </c>
    </row>
    <row r="15" spans="1:9">
      <c r="A15" s="4" t="s">
        <v>392</v>
      </c>
    </row>
    <row r="16" spans="1:9">
      <c r="A16" s="3" t="s">
        <v>388</v>
      </c>
    </row>
    <row r="17" spans="1:9">
      <c r="A17" s="4" t="s">
        <v>390</v>
      </c>
      <c r="C17" s="5" t="n">
        <v>-45300000</v>
      </c>
    </row>
    <row r="18" spans="1:9">
      <c r="A18" s="4" t="s">
        <v>381</v>
      </c>
      <c r="C18" s="5" t="n">
        <v>66700000</v>
      </c>
    </row>
    <row r="19" spans="1:9">
      <c r="A19" s="4" t="s">
        <v>393</v>
      </c>
      <c r="C19" s="5" t="n">
        <v>400000</v>
      </c>
    </row>
    <row r="20" spans="1:9">
      <c r="A20" s="4" t="s">
        <v>198</v>
      </c>
      <c r="C20" s="5" t="n">
        <v>112400000</v>
      </c>
    </row>
    <row r="21" spans="1:9">
      <c r="A21" s="4" t="s">
        <v>80</v>
      </c>
      <c r="C21" s="8" t="n">
        <v>40000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4" t="s">
        <v>94</v>
      </c>
      <c r="B3" s="8" t="n">
        <v>-245</v>
      </c>
      <c r="C3" s="7" t="n">
        <v>-6.1</v>
      </c>
      <c r="D3" s="7" t="n">
        <v>-295.4</v>
      </c>
      <c r="E3" s="7" t="n">
        <v>-0.5</v>
      </c>
    </row>
    <row r="4" spans="1:5">
      <c r="A4" s="3" t="s">
        <v>101</v>
      </c>
    </row>
    <row r="5" spans="1:5">
      <c r="A5" s="4" t="s">
        <v>102</v>
      </c>
      <c r="B5" s="9" t="n">
        <v>-104.7</v>
      </c>
      <c r="C5" s="9" t="n">
        <v>4.8</v>
      </c>
      <c r="D5" s="9" t="n">
        <v>-8.300000000000001</v>
      </c>
      <c r="E5" s="9" t="n">
        <v>-91.09999999999999</v>
      </c>
    </row>
    <row r="6" spans="1:5">
      <c r="A6" s="4" t="s">
        <v>103</v>
      </c>
      <c r="B6" s="9" t="n">
        <v>-349.7</v>
      </c>
      <c r="C6" s="9" t="n">
        <v>-1.3</v>
      </c>
      <c r="D6" s="9" t="n">
        <v>-303.7</v>
      </c>
      <c r="E6" s="9" t="n">
        <v>-91.59999999999999</v>
      </c>
    </row>
    <row r="7" spans="1:5">
      <c r="A7" s="4" t="s">
        <v>104</v>
      </c>
      <c r="B7" s="9" t="n">
        <v>9.699999999999999</v>
      </c>
      <c r="C7" s="9" t="n">
        <v>4.7</v>
      </c>
      <c r="D7" s="9" t="n">
        <v>25.9</v>
      </c>
      <c r="E7" s="9" t="n">
        <v>13.5</v>
      </c>
    </row>
    <row r="8" spans="1:5">
      <c r="A8" s="4" t="s">
        <v>105</v>
      </c>
      <c r="B8" s="9" t="n">
        <v>-359.4</v>
      </c>
      <c r="C8" s="5" t="n">
        <v>-6</v>
      </c>
      <c r="D8" s="9" t="n">
        <v>-329.6</v>
      </c>
      <c r="E8" s="9" t="n">
        <v>-105.1</v>
      </c>
    </row>
    <row r="9" spans="1:5">
      <c r="A9" s="4" t="s">
        <v>106</v>
      </c>
    </row>
    <row r="10" spans="1:5">
      <c r="A10" s="3" t="s">
        <v>101</v>
      </c>
    </row>
    <row r="11" spans="1:5">
      <c r="A11" s="4" t="s">
        <v>107</v>
      </c>
      <c r="B11" s="9" t="n">
        <v>2.1</v>
      </c>
      <c r="C11" s="9" t="n">
        <v>-8.1</v>
      </c>
      <c r="D11" s="9" t="n">
        <v>2.2</v>
      </c>
      <c r="E11" s="9" t="n">
        <v>-50.6</v>
      </c>
    </row>
    <row r="12" spans="1:5">
      <c r="A12" s="4" t="s">
        <v>108</v>
      </c>
      <c r="B12" s="7" t="n">
        <v>-106.8</v>
      </c>
      <c r="C12" s="7" t="n">
        <v>12.9</v>
      </c>
      <c r="D12" s="7" t="n">
        <v>-10.5</v>
      </c>
      <c r="E12" s="7" t="n">
        <v>-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394</v>
      </c>
      <c r="B1" s="2" t="s">
        <v>71</v>
      </c>
      <c r="E1" s="2" t="s">
        <v>386</v>
      </c>
      <c r="F1" s="2" t="s">
        <v>1</v>
      </c>
    </row>
    <row r="2" spans="1:8">
      <c r="B2" s="2" t="s">
        <v>2</v>
      </c>
      <c r="C2" s="2" t="s">
        <v>387</v>
      </c>
      <c r="D2" s="2" t="s">
        <v>72</v>
      </c>
      <c r="E2" s="2" t="s">
        <v>2</v>
      </c>
      <c r="F2" s="2" t="s">
        <v>2</v>
      </c>
      <c r="G2" s="2" t="s">
        <v>72</v>
      </c>
      <c r="H2" s="2" t="s">
        <v>369</v>
      </c>
    </row>
    <row r="3" spans="1:8">
      <c r="A3" s="3" t="s">
        <v>331</v>
      </c>
    </row>
    <row r="4" spans="1:8">
      <c r="A4" s="4" t="s">
        <v>395</v>
      </c>
      <c r="B4" s="8" t="n">
        <v>126800000</v>
      </c>
      <c r="D4" s="8" t="n">
        <v>300000</v>
      </c>
      <c r="F4" s="8" t="n">
        <v>125600000</v>
      </c>
      <c r="G4" s="8" t="n">
        <v>300000</v>
      </c>
    </row>
    <row r="5" spans="1:8">
      <c r="A5" s="4" t="s">
        <v>335</v>
      </c>
    </row>
    <row r="6" spans="1:8">
      <c r="A6" s="3" t="s">
        <v>331</v>
      </c>
    </row>
    <row r="7" spans="1:8">
      <c r="A7" s="4" t="s">
        <v>338</v>
      </c>
      <c r="B7" s="5" t="n">
        <v>290800000</v>
      </c>
      <c r="E7" s="8" t="n">
        <v>290800000</v>
      </c>
      <c r="F7" s="5" t="n">
        <v>290800000</v>
      </c>
      <c r="H7" s="8" t="n">
        <v>461600000</v>
      </c>
    </row>
    <row r="8" spans="1:8">
      <c r="A8" s="4" t="s">
        <v>396</v>
      </c>
      <c r="B8" s="5" t="n">
        <v>416300000</v>
      </c>
      <c r="C8" s="8" t="n">
        <v>416300000</v>
      </c>
      <c r="E8" s="5" t="n">
        <v>416300000</v>
      </c>
      <c r="F8" s="5" t="n">
        <v>416300000</v>
      </c>
    </row>
    <row r="9" spans="1:8">
      <c r="A9" s="4" t="s">
        <v>395</v>
      </c>
      <c r="B9" s="5" t="n">
        <v>126600000</v>
      </c>
      <c r="C9" s="8" t="n">
        <v>45300000</v>
      </c>
      <c r="E9" s="5" t="n">
        <v>125500000</v>
      </c>
      <c r="F9" s="5" t="n">
        <v>125500000</v>
      </c>
    </row>
    <row r="10" spans="1:8">
      <c r="A10" s="4" t="s">
        <v>397</v>
      </c>
      <c r="B10" s="5" t="n">
        <v>5900000</v>
      </c>
      <c r="E10" s="5" t="n">
        <v>5900000</v>
      </c>
      <c r="F10" s="5" t="n">
        <v>5900000</v>
      </c>
    </row>
    <row r="11" spans="1:8">
      <c r="A11" s="4" t="s">
        <v>344</v>
      </c>
    </row>
    <row r="12" spans="1:8">
      <c r="A12" s="3" t="s">
        <v>331</v>
      </c>
    </row>
    <row r="13" spans="1:8">
      <c r="A13" s="4" t="s">
        <v>338</v>
      </c>
      <c r="H13" s="5" t="n">
        <v>935000000</v>
      </c>
    </row>
    <row r="14" spans="1:8">
      <c r="A14" s="4" t="s">
        <v>398</v>
      </c>
    </row>
    <row r="15" spans="1:8">
      <c r="A15" s="3" t="s">
        <v>331</v>
      </c>
    </row>
    <row r="16" spans="1:8">
      <c r="A16" s="4" t="s">
        <v>396</v>
      </c>
      <c r="B16" s="5" t="n">
        <v>461600000</v>
      </c>
      <c r="E16" s="5" t="n">
        <v>461600000</v>
      </c>
      <c r="F16" s="5" t="n">
        <v>461600000</v>
      </c>
      <c r="H16" s="8" t="n">
        <v>416300000</v>
      </c>
    </row>
    <row r="17" spans="1:8">
      <c r="A17" s="4" t="s">
        <v>399</v>
      </c>
      <c r="B17" s="5" t="n">
        <v>284900000</v>
      </c>
      <c r="E17" s="5" t="n">
        <v>284900000</v>
      </c>
      <c r="F17" s="5" t="n">
        <v>284900000</v>
      </c>
    </row>
    <row r="18" spans="1:8">
      <c r="A18" s="4" t="s">
        <v>400</v>
      </c>
    </row>
    <row r="19" spans="1:8">
      <c r="A19" s="3" t="s">
        <v>331</v>
      </c>
    </row>
    <row r="20" spans="1:8">
      <c r="A20" s="4" t="s">
        <v>397</v>
      </c>
      <c r="B20" s="8" t="n">
        <v>5900000</v>
      </c>
      <c r="E20" s="8" t="n">
        <v>5900000</v>
      </c>
      <c r="F20" s="8" t="n">
        <v>5900000</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4" t="s">
        <v>403</v>
      </c>
    </row>
    <row r="3" spans="1:2">
      <c r="A3" s="3" t="s">
        <v>331</v>
      </c>
    </row>
    <row r="4" spans="1:2">
      <c r="A4" s="4" t="s">
        <v>404</v>
      </c>
      <c r="B4" s="4" t="s">
        <v>405</v>
      </c>
    </row>
    <row r="5" spans="1:2">
      <c r="A5" s="4" t="s">
        <v>406</v>
      </c>
      <c r="B5" s="8" t="n">
        <v>12500000</v>
      </c>
    </row>
    <row r="6" spans="1:2">
      <c r="A6" s="4" t="s">
        <v>407</v>
      </c>
    </row>
    <row r="7" spans="1:2">
      <c r="A7" s="3" t="s">
        <v>331</v>
      </c>
    </row>
    <row r="8" spans="1:2">
      <c r="A8" s="4" t="s">
        <v>408</v>
      </c>
      <c r="B8"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410</v>
      </c>
      <c r="C1" s="2" t="s">
        <v>411</v>
      </c>
      <c r="D1" s="2" t="s">
        <v>2</v>
      </c>
    </row>
    <row r="2" spans="1:4">
      <c r="A2" s="4" t="s">
        <v>412</v>
      </c>
    </row>
    <row r="3" spans="1:4">
      <c r="A3" s="3" t="s">
        <v>331</v>
      </c>
    </row>
    <row r="4" spans="1:4">
      <c r="A4" s="4" t="s">
        <v>413</v>
      </c>
      <c r="C4" s="7" t="n">
        <v>-16.1</v>
      </c>
    </row>
    <row r="5" spans="1:4">
      <c r="A5" s="4" t="s">
        <v>414</v>
      </c>
    </row>
    <row r="6" spans="1:4">
      <c r="A6" s="3" t="s">
        <v>331</v>
      </c>
    </row>
    <row r="7" spans="1:4">
      <c r="A7" s="4" t="s">
        <v>415</v>
      </c>
      <c r="B7" s="4" t="s">
        <v>347</v>
      </c>
    </row>
    <row r="8" spans="1:4">
      <c r="A8" s="4" t="s">
        <v>416</v>
      </c>
      <c r="B8" s="7" t="n">
        <v>0.4</v>
      </c>
    </row>
    <row r="9" spans="1:4">
      <c r="A9" s="4" t="s">
        <v>417</v>
      </c>
    </row>
    <row r="10" spans="1:4">
      <c r="A10" s="3" t="s">
        <v>331</v>
      </c>
    </row>
    <row r="11" spans="1:4">
      <c r="A11" s="4" t="s">
        <v>418</v>
      </c>
      <c r="D11"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420</v>
      </c>
      <c r="B1" s="2" t="s">
        <v>421</v>
      </c>
      <c r="C1" s="2" t="s">
        <v>422</v>
      </c>
    </row>
    <row r="2" spans="1:4">
      <c r="B2" s="2" t="s">
        <v>329</v>
      </c>
      <c r="C2" s="2" t="s">
        <v>423</v>
      </c>
      <c r="D2" s="2" t="s">
        <v>424</v>
      </c>
    </row>
    <row r="3" spans="1:4">
      <c r="A3" s="3" t="s">
        <v>331</v>
      </c>
    </row>
    <row r="4" spans="1:4">
      <c r="A4" s="4" t="s">
        <v>425</v>
      </c>
      <c r="B4" s="8" t="n">
        <v>975</v>
      </c>
    </row>
    <row r="5" spans="1:4">
      <c r="A5" s="4" t="s">
        <v>426</v>
      </c>
    </row>
    <row r="6" spans="1:4">
      <c r="A6" s="3" t="s">
        <v>331</v>
      </c>
    </row>
    <row r="7" spans="1:4">
      <c r="A7" s="4" t="s">
        <v>427</v>
      </c>
      <c r="B7" s="4" t="s">
        <v>428</v>
      </c>
    </row>
    <row r="8" spans="1:4">
      <c r="A8" s="4" t="s">
        <v>429</v>
      </c>
    </row>
    <row r="9" spans="1:4">
      <c r="A9" s="3" t="s">
        <v>331</v>
      </c>
    </row>
    <row r="10" spans="1:4">
      <c r="A10" s="4" t="s">
        <v>425</v>
      </c>
      <c r="C10" s="8" t="n">
        <v>275</v>
      </c>
    </row>
    <row r="11" spans="1:4">
      <c r="A11" s="4" t="s">
        <v>430</v>
      </c>
    </row>
    <row r="12" spans="1:4">
      <c r="A12" s="3" t="s">
        <v>331</v>
      </c>
    </row>
    <row r="13" spans="1:4">
      <c r="A13" s="4" t="s">
        <v>431</v>
      </c>
      <c r="D13" s="5" t="n">
        <v>300</v>
      </c>
    </row>
    <row r="14" spans="1:4">
      <c r="A14" s="4" t="s">
        <v>432</v>
      </c>
    </row>
    <row r="15" spans="1:4">
      <c r="A15" s="3" t="s">
        <v>331</v>
      </c>
    </row>
    <row r="16" spans="1:4">
      <c r="A16" s="4" t="s">
        <v>431</v>
      </c>
      <c r="D16" s="5" t="n">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3</v>
      </c>
      <c r="B1" s="2" t="s">
        <v>2</v>
      </c>
      <c r="C1" s="2" t="s">
        <v>23</v>
      </c>
    </row>
    <row r="2" spans="1:3">
      <c r="A2" s="3" t="s">
        <v>193</v>
      </c>
    </row>
    <row r="3" spans="1:3">
      <c r="A3" s="4" t="s">
        <v>434</v>
      </c>
      <c r="B3" s="7" t="n">
        <v>255.6</v>
      </c>
      <c r="C3" s="7" t="n">
        <v>126.9</v>
      </c>
    </row>
    <row r="4" spans="1:3">
      <c r="A4" s="4" t="s">
        <v>435</v>
      </c>
      <c r="B4" s="9" t="n">
        <v>11.8</v>
      </c>
      <c r="C4" s="9" t="n">
        <v>10.8</v>
      </c>
    </row>
    <row r="5" spans="1:3">
      <c r="A5" s="4" t="s">
        <v>436</v>
      </c>
      <c r="B5" s="7" t="n">
        <v>267.4</v>
      </c>
      <c r="C5" s="7" t="n">
        <v>1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71</v>
      </c>
      <c r="D1" s="2" t="s">
        <v>1</v>
      </c>
    </row>
    <row r="2" spans="1:6">
      <c r="B2" s="2" t="s">
        <v>2</v>
      </c>
      <c r="C2" s="2" t="s">
        <v>72</v>
      </c>
      <c r="D2" s="2" t="s">
        <v>2</v>
      </c>
      <c r="E2" s="2" t="s">
        <v>72</v>
      </c>
      <c r="F2" s="2" t="s">
        <v>23</v>
      </c>
    </row>
    <row r="3" spans="1:6">
      <c r="A3" s="3" t="s">
        <v>438</v>
      </c>
    </row>
    <row r="4" spans="1:6">
      <c r="A4" s="4" t="s">
        <v>31</v>
      </c>
      <c r="B4" s="7" t="n">
        <v>13685.2</v>
      </c>
      <c r="D4" s="7" t="n">
        <v>13685.2</v>
      </c>
      <c r="F4" s="7" t="n">
        <v>12511.9</v>
      </c>
    </row>
    <row r="5" spans="1:6">
      <c r="A5" s="4" t="s">
        <v>32</v>
      </c>
      <c r="B5" s="9" t="n">
        <v>-3616.4</v>
      </c>
      <c r="D5" s="9" t="n">
        <v>-3616.4</v>
      </c>
      <c r="F5" s="5" t="n">
        <v>-2821</v>
      </c>
    </row>
    <row r="6" spans="1:6">
      <c r="A6" s="4" t="s">
        <v>33</v>
      </c>
      <c r="B6" s="9" t="n">
        <v>10068.8</v>
      </c>
      <c r="D6" s="9" t="n">
        <v>10068.8</v>
      </c>
      <c r="F6" s="9" t="n">
        <v>9690.9</v>
      </c>
    </row>
    <row r="7" spans="1:6">
      <c r="A7" s="4" t="s">
        <v>381</v>
      </c>
      <c r="B7" s="9" t="n">
        <v>2736.6</v>
      </c>
      <c r="D7" s="9" t="n">
        <v>2736.6</v>
      </c>
      <c r="F7" s="9" t="n">
        <v>2036.6</v>
      </c>
    </row>
    <row r="8" spans="1:6">
      <c r="A8" s="4" t="s">
        <v>439</v>
      </c>
      <c r="B8" s="9" t="n">
        <v>-521.8</v>
      </c>
      <c r="D8" s="9" t="n">
        <v>-521.8</v>
      </c>
      <c r="F8" s="9" t="n">
        <v>-382.6</v>
      </c>
    </row>
    <row r="9" spans="1:6">
      <c r="A9" s="4" t="s">
        <v>34</v>
      </c>
      <c r="B9" s="9" t="n">
        <v>2214.8</v>
      </c>
      <c r="D9" s="9" t="n">
        <v>2214.8</v>
      </c>
      <c r="F9" s="5" t="n">
        <v>1654</v>
      </c>
    </row>
    <row r="10" spans="1:6">
      <c r="A10" s="4" t="s">
        <v>440</v>
      </c>
      <c r="B10" s="5" t="n">
        <v>378</v>
      </c>
      <c r="C10" s="8" t="n">
        <v>0</v>
      </c>
      <c r="D10" s="5" t="n">
        <v>378</v>
      </c>
      <c r="E10" s="8" t="n">
        <v>0</v>
      </c>
    </row>
    <row r="11" spans="1:6">
      <c r="A11" s="4" t="s">
        <v>441</v>
      </c>
      <c r="D11" s="7" t="n">
        <v>692.3</v>
      </c>
    </row>
    <row r="12" spans="1:6">
      <c r="A12" s="4" t="s">
        <v>442</v>
      </c>
      <c r="D12" s="4" t="s">
        <v>443</v>
      </c>
    </row>
    <row r="13" spans="1:6">
      <c r="A13" s="4" t="s">
        <v>335</v>
      </c>
    </row>
    <row r="14" spans="1:6">
      <c r="A14" s="3" t="s">
        <v>438</v>
      </c>
    </row>
    <row r="15" spans="1:6">
      <c r="A15" s="4" t="s">
        <v>442</v>
      </c>
      <c r="D15" s="4" t="s">
        <v>444</v>
      </c>
    </row>
    <row r="16" spans="1:6">
      <c r="A16" s="4" t="s">
        <v>359</v>
      </c>
    </row>
    <row r="17" spans="1:6">
      <c r="A17" s="3" t="s">
        <v>438</v>
      </c>
    </row>
    <row r="18" spans="1:6">
      <c r="A18" s="4" t="s">
        <v>441</v>
      </c>
      <c r="D18" s="7" t="n">
        <v>7.7</v>
      </c>
    </row>
    <row r="19" spans="1:6">
      <c r="A19" s="4" t="s">
        <v>442</v>
      </c>
      <c r="D19" s="4" t="s">
        <v>445</v>
      </c>
    </row>
    <row r="20" spans="1:6">
      <c r="A20" s="4" t="s">
        <v>446</v>
      </c>
    </row>
    <row r="21" spans="1:6">
      <c r="A21" s="3" t="s">
        <v>438</v>
      </c>
    </row>
    <row r="22" spans="1:6">
      <c r="A22" s="4" t="s">
        <v>442</v>
      </c>
      <c r="D22" s="4" t="s">
        <v>443</v>
      </c>
    </row>
    <row r="23" spans="1:6">
      <c r="A23" s="4" t="s">
        <v>447</v>
      </c>
    </row>
    <row r="24" spans="1:6">
      <c r="A24" s="3" t="s">
        <v>438</v>
      </c>
    </row>
    <row r="25" spans="1:6">
      <c r="A25" s="4" t="s">
        <v>442</v>
      </c>
      <c r="D25" s="4" t="s">
        <v>445</v>
      </c>
    </row>
    <row r="26" spans="1:6">
      <c r="A26" s="4" t="s">
        <v>448</v>
      </c>
    </row>
    <row r="27" spans="1:6">
      <c r="A27" s="3" t="s">
        <v>438</v>
      </c>
    </row>
    <row r="28" spans="1:6">
      <c r="A28" s="4" t="s">
        <v>442</v>
      </c>
      <c r="D28" s="4" t="s">
        <v>443</v>
      </c>
    </row>
    <row r="29" spans="1:6">
      <c r="A29" s="4" t="s">
        <v>449</v>
      </c>
    </row>
    <row r="30" spans="1:6">
      <c r="A30" s="3" t="s">
        <v>438</v>
      </c>
    </row>
    <row r="31" spans="1:6">
      <c r="A31" s="4" t="s">
        <v>31</v>
      </c>
      <c r="B31" s="9" t="n">
        <v>6900.8</v>
      </c>
      <c r="D31" s="7" t="n">
        <v>6900.8</v>
      </c>
      <c r="F31" s="9" t="n">
        <v>6626.9</v>
      </c>
    </row>
    <row r="32" spans="1:6">
      <c r="A32" s="4" t="s">
        <v>450</v>
      </c>
    </row>
    <row r="33" spans="1:6">
      <c r="A33" s="3" t="s">
        <v>438</v>
      </c>
    </row>
    <row r="34" spans="1:6">
      <c r="A34" s="4" t="s">
        <v>442</v>
      </c>
      <c r="D34" s="4" t="s">
        <v>451</v>
      </c>
    </row>
    <row r="35" spans="1:6">
      <c r="A35" s="4" t="s">
        <v>452</v>
      </c>
    </row>
    <row r="36" spans="1:6">
      <c r="A36" s="3" t="s">
        <v>438</v>
      </c>
    </row>
    <row r="37" spans="1:6">
      <c r="A37" s="4" t="s">
        <v>442</v>
      </c>
      <c r="D37" s="4" t="s">
        <v>443</v>
      </c>
    </row>
    <row r="38" spans="1:6">
      <c r="A38" s="4" t="s">
        <v>453</v>
      </c>
    </row>
    <row r="39" spans="1:6">
      <c r="A39" s="3" t="s">
        <v>438</v>
      </c>
    </row>
    <row r="40" spans="1:6">
      <c r="A40" s="4" t="s">
        <v>31</v>
      </c>
      <c r="B40" s="9" t="n">
        <v>3571.3</v>
      </c>
      <c r="D40" s="7" t="n">
        <v>3571.3</v>
      </c>
      <c r="F40" s="9" t="n">
        <v>3383.6</v>
      </c>
    </row>
    <row r="41" spans="1:6">
      <c r="A41" s="4" t="s">
        <v>454</v>
      </c>
    </row>
    <row r="42" spans="1:6">
      <c r="A42" s="3" t="s">
        <v>438</v>
      </c>
    </row>
    <row r="43" spans="1:6">
      <c r="A43" s="4" t="s">
        <v>442</v>
      </c>
      <c r="D43" s="4" t="s">
        <v>451</v>
      </c>
    </row>
    <row r="44" spans="1:6">
      <c r="A44" s="4" t="s">
        <v>455</v>
      </c>
    </row>
    <row r="45" spans="1:6">
      <c r="A45" s="3" t="s">
        <v>438</v>
      </c>
    </row>
    <row r="46" spans="1:6">
      <c r="A46" s="4" t="s">
        <v>442</v>
      </c>
      <c r="D46" s="4" t="s">
        <v>456</v>
      </c>
    </row>
    <row r="47" spans="1:6">
      <c r="A47" s="4" t="s">
        <v>457</v>
      </c>
    </row>
    <row r="48" spans="1:6">
      <c r="A48" s="3" t="s">
        <v>438</v>
      </c>
    </row>
    <row r="49" spans="1:6">
      <c r="A49" s="4" t="s">
        <v>31</v>
      </c>
      <c r="B49" s="5" t="n">
        <v>1238</v>
      </c>
      <c r="D49" s="8" t="n">
        <v>1238</v>
      </c>
      <c r="F49" s="5" t="n">
        <v>1205</v>
      </c>
    </row>
    <row r="50" spans="1:6">
      <c r="A50" s="4" t="s">
        <v>458</v>
      </c>
    </row>
    <row r="51" spans="1:6">
      <c r="A51" s="3" t="s">
        <v>438</v>
      </c>
    </row>
    <row r="52" spans="1:6">
      <c r="A52" s="4" t="s">
        <v>442</v>
      </c>
      <c r="D52" s="4" t="s">
        <v>451</v>
      </c>
    </row>
    <row r="53" spans="1:6">
      <c r="A53" s="4" t="s">
        <v>459</v>
      </c>
    </row>
    <row r="54" spans="1:6">
      <c r="A54" s="3" t="s">
        <v>438</v>
      </c>
    </row>
    <row r="55" spans="1:6">
      <c r="A55" s="4" t="s">
        <v>442</v>
      </c>
      <c r="D55" s="4" t="s">
        <v>456</v>
      </c>
    </row>
    <row r="56" spans="1:6">
      <c r="A56" s="4" t="s">
        <v>460</v>
      </c>
    </row>
    <row r="57" spans="1:6">
      <c r="A57" s="3" t="s">
        <v>438</v>
      </c>
    </row>
    <row r="58" spans="1:6">
      <c r="A58" s="4" t="s">
        <v>31</v>
      </c>
      <c r="B58" s="9" t="n">
        <v>343.2</v>
      </c>
      <c r="D58" s="7" t="n">
        <v>343.2</v>
      </c>
      <c r="F58" s="9" t="n">
        <v>451.4</v>
      </c>
    </row>
    <row r="59" spans="1:6">
      <c r="A59" s="4" t="s">
        <v>461</v>
      </c>
    </row>
    <row r="60" spans="1:6">
      <c r="A60" s="3" t="s">
        <v>438</v>
      </c>
    </row>
    <row r="61" spans="1:6">
      <c r="A61" s="4" t="s">
        <v>442</v>
      </c>
      <c r="D61" s="4" t="s">
        <v>445</v>
      </c>
    </row>
    <row r="62" spans="1:6">
      <c r="A62" s="4" t="s">
        <v>462</v>
      </c>
    </row>
    <row r="63" spans="1:6">
      <c r="A63" s="3" t="s">
        <v>438</v>
      </c>
    </row>
    <row r="64" spans="1:6">
      <c r="A64" s="4" t="s">
        <v>442</v>
      </c>
      <c r="D64" s="4" t="s">
        <v>456</v>
      </c>
    </row>
    <row r="65" spans="1:6">
      <c r="A65" s="4" t="s">
        <v>463</v>
      </c>
    </row>
    <row r="66" spans="1:6">
      <c r="A66" s="3" t="s">
        <v>438</v>
      </c>
    </row>
    <row r="67" spans="1:6">
      <c r="A67" s="4" t="s">
        <v>31</v>
      </c>
      <c r="B67" s="9" t="n">
        <v>284.7</v>
      </c>
      <c r="D67" s="7" t="n">
        <v>284.7</v>
      </c>
      <c r="F67" s="5" t="n">
        <v>274</v>
      </c>
    </row>
    <row r="68" spans="1:6">
      <c r="A68" s="4" t="s">
        <v>464</v>
      </c>
    </row>
    <row r="69" spans="1:6">
      <c r="A69" s="3" t="s">
        <v>438</v>
      </c>
    </row>
    <row r="70" spans="1:6">
      <c r="A70" s="4" t="s">
        <v>442</v>
      </c>
      <c r="D70" s="4" t="s">
        <v>465</v>
      </c>
    </row>
    <row r="71" spans="1:6">
      <c r="A71" s="4" t="s">
        <v>466</v>
      </c>
    </row>
    <row r="72" spans="1:6">
      <c r="A72" s="3" t="s">
        <v>438</v>
      </c>
    </row>
    <row r="73" spans="1:6">
      <c r="A73" s="4" t="s">
        <v>442</v>
      </c>
      <c r="D73" s="4" t="s">
        <v>456</v>
      </c>
    </row>
    <row r="74" spans="1:6">
      <c r="A74" s="4" t="s">
        <v>467</v>
      </c>
    </row>
    <row r="75" spans="1:6">
      <c r="A75" s="3" t="s">
        <v>438</v>
      </c>
    </row>
    <row r="76" spans="1:6">
      <c r="A76" s="4" t="s">
        <v>31</v>
      </c>
      <c r="B76" s="9" t="n">
        <v>123.8</v>
      </c>
      <c r="D76" s="7" t="n">
        <v>123.8</v>
      </c>
      <c r="F76" s="9" t="n">
        <v>121.2</v>
      </c>
    </row>
    <row r="77" spans="1:6">
      <c r="A77" s="4" t="s">
        <v>468</v>
      </c>
    </row>
    <row r="78" spans="1:6">
      <c r="A78" s="3" t="s">
        <v>438</v>
      </c>
    </row>
    <row r="79" spans="1:6">
      <c r="A79" s="4" t="s">
        <v>31</v>
      </c>
      <c r="B79" s="7" t="n">
        <v>1223.4</v>
      </c>
      <c r="D79" s="7" t="n">
        <v>1223.4</v>
      </c>
      <c r="F79" s="7" t="n">
        <v>44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29</v>
      </c>
    </row>
    <row r="2" spans="1:2">
      <c r="A2" s="3" t="s">
        <v>470</v>
      </c>
    </row>
    <row r="3" spans="1:2">
      <c r="A3" s="5" t="n">
        <v>2017</v>
      </c>
      <c r="B3" s="7" t="n">
        <v>188.4</v>
      </c>
    </row>
    <row r="4" spans="1:2">
      <c r="A4" s="5" t="n">
        <v>2018</v>
      </c>
      <c r="B4" s="9" t="n">
        <v>182.6</v>
      </c>
    </row>
    <row r="5" spans="1:2">
      <c r="A5" s="5" t="n">
        <v>2019</v>
      </c>
      <c r="B5" s="9" t="n">
        <v>171.6</v>
      </c>
    </row>
    <row r="6" spans="1:2">
      <c r="A6" s="5" t="n">
        <v>2020</v>
      </c>
      <c r="B6" s="9" t="n">
        <v>159.4</v>
      </c>
    </row>
    <row r="7" spans="1:2">
      <c r="A7" s="5" t="n">
        <v>2021</v>
      </c>
      <c r="B7" s="7" t="n">
        <v>1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29</v>
      </c>
    </row>
    <row r="3" spans="1:2">
      <c r="A3" s="3" t="s">
        <v>472</v>
      </c>
    </row>
    <row r="4" spans="1:2">
      <c r="A4" s="4" t="s">
        <v>473</v>
      </c>
      <c r="B4" s="8" t="n">
        <v>1654</v>
      </c>
    </row>
    <row r="5" spans="1:2">
      <c r="A5" s="4" t="s">
        <v>474</v>
      </c>
      <c r="B5" s="9" t="n">
        <v>692.3</v>
      </c>
    </row>
    <row r="6" spans="1:2">
      <c r="A6" s="4" t="s">
        <v>475</v>
      </c>
      <c r="B6" s="9" t="n">
        <v>-139.2</v>
      </c>
    </row>
    <row r="7" spans="1:2">
      <c r="A7" s="4" t="s">
        <v>476</v>
      </c>
      <c r="B7" s="9" t="n">
        <v>2214.8</v>
      </c>
    </row>
    <row r="8" spans="1:2">
      <c r="A8" s="4" t="s">
        <v>359</v>
      </c>
    </row>
    <row r="9" spans="1:2">
      <c r="A9" s="3" t="s">
        <v>472</v>
      </c>
    </row>
    <row r="10" spans="1:2">
      <c r="A10" s="4" t="s">
        <v>474</v>
      </c>
      <c r="B10" s="7" t="n">
        <v>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477</v>
      </c>
      <c r="B1" s="2" t="s">
        <v>71</v>
      </c>
      <c r="E1" s="2" t="s">
        <v>1</v>
      </c>
    </row>
    <row r="2" spans="1:6">
      <c r="B2" s="2" t="s">
        <v>2</v>
      </c>
      <c r="C2" s="2" t="s">
        <v>72</v>
      </c>
      <c r="D2" s="2" t="s">
        <v>478</v>
      </c>
      <c r="E2" s="2" t="s">
        <v>2</v>
      </c>
      <c r="F2" s="2" t="s">
        <v>72</v>
      </c>
    </row>
    <row r="3" spans="1:6">
      <c r="A3" s="3" t="s">
        <v>199</v>
      </c>
    </row>
    <row r="4" spans="1:6">
      <c r="A4" s="4" t="s">
        <v>479</v>
      </c>
      <c r="B4" s="8" t="n">
        <v>0</v>
      </c>
      <c r="C4" s="8" t="n">
        <v>0</v>
      </c>
      <c r="D4" s="8" t="n">
        <v>24</v>
      </c>
      <c r="E4" s="8" t="n">
        <v>0</v>
      </c>
      <c r="F4" s="8" t="n">
        <v>24</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480</v>
      </c>
      <c r="B1" s="2" t="s">
        <v>1</v>
      </c>
    </row>
    <row r="2" spans="1:2">
      <c r="B2" s="2" t="s">
        <v>329</v>
      </c>
    </row>
    <row r="3" spans="1:2">
      <c r="A3" s="3" t="s">
        <v>481</v>
      </c>
    </row>
    <row r="4" spans="1:2">
      <c r="A4" s="4" t="s">
        <v>482</v>
      </c>
      <c r="B4" s="8" t="n">
        <v>210</v>
      </c>
    </row>
    <row r="5" spans="1:2">
      <c r="A5" s="4" t="s">
        <v>483</v>
      </c>
      <c r="B5" s="9" t="n">
        <v>46.6</v>
      </c>
    </row>
    <row r="6" spans="1:2">
      <c r="A6" s="4" t="s">
        <v>484</v>
      </c>
      <c r="B6" s="9" t="n">
        <v>256.6</v>
      </c>
    </row>
    <row r="7" spans="1:2">
      <c r="A7" s="4" t="s">
        <v>485</v>
      </c>
    </row>
    <row r="8" spans="1:2">
      <c r="A8" s="3" t="s">
        <v>481</v>
      </c>
    </row>
    <row r="9" spans="1:2">
      <c r="A9" s="4" t="s">
        <v>482</v>
      </c>
      <c r="B9" s="9" t="n">
        <v>174.7</v>
      </c>
    </row>
    <row r="10" spans="1:2">
      <c r="A10" s="4" t="s">
        <v>484</v>
      </c>
      <c r="B10" s="9" t="n">
        <v>174.7</v>
      </c>
    </row>
    <row r="11" spans="1:2">
      <c r="A11" s="4" t="s">
        <v>486</v>
      </c>
    </row>
    <row r="12" spans="1:2">
      <c r="A12" s="3" t="s">
        <v>481</v>
      </c>
    </row>
    <row r="13" spans="1:2">
      <c r="A13" s="4" t="s">
        <v>482</v>
      </c>
      <c r="B13" s="9" t="n">
        <v>35.3</v>
      </c>
    </row>
    <row r="14" spans="1:2">
      <c r="A14" s="4" t="s">
        <v>484</v>
      </c>
      <c r="B14" s="9" t="n">
        <v>35.3</v>
      </c>
    </row>
    <row r="15" spans="1:2">
      <c r="A15" s="4" t="s">
        <v>487</v>
      </c>
    </row>
    <row r="16" spans="1:2">
      <c r="A16" s="3" t="s">
        <v>481</v>
      </c>
    </row>
    <row r="17" spans="1:2">
      <c r="A17" s="4" t="s">
        <v>483</v>
      </c>
      <c r="B17" s="9" t="n">
        <v>46.6</v>
      </c>
    </row>
    <row r="18" spans="1:2">
      <c r="A18" s="4" t="s">
        <v>484</v>
      </c>
      <c r="B18" s="7" t="n">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3"/>
    <col customWidth="1" max="5" min="5" width="31"/>
    <col customWidth="1" max="6" min="6" width="55"/>
    <col customWidth="1" max="7" min="7" width="24"/>
    <col customWidth="1" max="8" min="8" width="35"/>
  </cols>
  <sheetData>
    <row r="1" spans="1:8">
      <c r="A1" s="1" t="s">
        <v>109</v>
      </c>
      <c r="B1" s="2" t="s">
        <v>110</v>
      </c>
      <c r="C1" s="2" t="s">
        <v>111</v>
      </c>
      <c r="D1" s="2" t="s">
        <v>112</v>
      </c>
      <c r="E1" s="2" t="s">
        <v>113</v>
      </c>
      <c r="F1" s="2" t="s">
        <v>114</v>
      </c>
      <c r="G1" s="2" t="s">
        <v>115</v>
      </c>
      <c r="H1" s="2" t="s">
        <v>116</v>
      </c>
    </row>
    <row r="2" spans="1:8">
      <c r="A2" s="4" t="s">
        <v>117</v>
      </c>
      <c r="B2" s="7" t="n">
        <v>6902.9</v>
      </c>
      <c r="C2" s="7" t="n">
        <v>120.6</v>
      </c>
      <c r="D2" s="7" t="n">
        <v>4550.4</v>
      </c>
      <c r="E2" s="7" t="n">
        <v>1735.3</v>
      </c>
      <c r="F2" s="7" t="n">
        <v>86.8</v>
      </c>
      <c r="G2" s="7" t="n">
        <v>-10.3</v>
      </c>
      <c r="H2" s="7" t="n">
        <v>420.1</v>
      </c>
    </row>
    <row r="3" spans="1:8">
      <c r="A3" s="4" t="s">
        <v>118</v>
      </c>
      <c r="C3" s="5" t="n">
        <v>5000</v>
      </c>
      <c r="D3" s="5" t="n">
        <v>184871</v>
      </c>
      <c r="E3" s="5" t="n">
        <v>3773</v>
      </c>
      <c r="G3" s="5" t="n">
        <v>212</v>
      </c>
    </row>
    <row r="4" spans="1:8">
      <c r="A4" s="3" t="s">
        <v>119</v>
      </c>
    </row>
    <row r="5" spans="1:8">
      <c r="A5" s="4" t="s">
        <v>120</v>
      </c>
      <c r="B5" s="9" t="n">
        <v>2.2</v>
      </c>
      <c r="C5" s="8" t="n">
        <v>0</v>
      </c>
      <c r="D5" s="7" t="n">
        <v>2.2</v>
      </c>
      <c r="E5" s="8" t="n">
        <v>0</v>
      </c>
      <c r="F5" s="5" t="n">
        <v>0</v>
      </c>
      <c r="G5" s="8" t="n">
        <v>0</v>
      </c>
      <c r="H5" s="5" t="n">
        <v>0</v>
      </c>
    </row>
    <row r="6" spans="1:8">
      <c r="A6" s="4" t="s">
        <v>121</v>
      </c>
      <c r="C6" s="5" t="n">
        <v>0</v>
      </c>
      <c r="D6" s="5" t="n">
        <v>0</v>
      </c>
      <c r="E6" s="5" t="n">
        <v>0</v>
      </c>
      <c r="G6" s="5" t="n">
        <v>0</v>
      </c>
    </row>
    <row r="7" spans="1:8">
      <c r="A7" s="4" t="s">
        <v>122</v>
      </c>
      <c r="B7" s="9" t="n">
        <v>-0.2</v>
      </c>
      <c r="C7" s="8" t="n">
        <v>0</v>
      </c>
      <c r="D7" s="7" t="n">
        <v>-0.2</v>
      </c>
      <c r="E7" s="8" t="n">
        <v>0</v>
      </c>
      <c r="F7" s="5" t="n">
        <v>0</v>
      </c>
      <c r="G7" s="8" t="n">
        <v>0</v>
      </c>
      <c r="H7" s="5" t="n">
        <v>0</v>
      </c>
    </row>
    <row r="8" spans="1:8">
      <c r="A8" s="4" t="s">
        <v>123</v>
      </c>
      <c r="B8" s="5" t="n">
        <v>0</v>
      </c>
      <c r="C8" s="8" t="n">
        <v>0</v>
      </c>
      <c r="D8" s="8" t="n">
        <v>0</v>
      </c>
      <c r="E8" s="8" t="n">
        <v>0</v>
      </c>
      <c r="F8" s="5" t="n">
        <v>0</v>
      </c>
      <c r="G8" s="8" t="n">
        <v>0</v>
      </c>
      <c r="H8" s="5" t="n">
        <v>0</v>
      </c>
    </row>
    <row r="9" spans="1:8">
      <c r="A9" s="4" t="s">
        <v>124</v>
      </c>
      <c r="C9" s="5" t="n">
        <v>0</v>
      </c>
      <c r="D9" s="5" t="n">
        <v>30</v>
      </c>
      <c r="E9" s="5" t="n">
        <v>0</v>
      </c>
      <c r="G9" s="5" t="n">
        <v>0</v>
      </c>
    </row>
    <row r="10" spans="1:8">
      <c r="A10" s="4" t="s">
        <v>125</v>
      </c>
      <c r="B10" s="9" t="n">
        <v>-0.1</v>
      </c>
      <c r="C10" s="8" t="n">
        <v>0</v>
      </c>
      <c r="D10" s="8" t="n">
        <v>0</v>
      </c>
      <c r="E10" s="8" t="n">
        <v>0</v>
      </c>
      <c r="F10" s="5" t="n">
        <v>0</v>
      </c>
      <c r="G10" s="7" t="n">
        <v>-0.1</v>
      </c>
      <c r="H10" s="5" t="n">
        <v>0</v>
      </c>
    </row>
    <row r="11" spans="1:8">
      <c r="A11" s="4" t="s">
        <v>126</v>
      </c>
      <c r="C11" s="5" t="n">
        <v>0</v>
      </c>
      <c r="D11" s="5" t="n">
        <v>-1</v>
      </c>
      <c r="E11" s="5" t="n">
        <v>0</v>
      </c>
      <c r="G11" s="5" t="n">
        <v>1</v>
      </c>
    </row>
    <row r="12" spans="1:8">
      <c r="A12" s="4" t="s">
        <v>127</v>
      </c>
      <c r="B12" s="5" t="n">
        <v>0</v>
      </c>
      <c r="C12" s="8" t="n">
        <v>0</v>
      </c>
      <c r="D12" s="7" t="n">
        <v>-10.2</v>
      </c>
      <c r="E12" s="7" t="n">
        <v>-0.2</v>
      </c>
      <c r="F12" s="5" t="n">
        <v>0</v>
      </c>
      <c r="G12" s="7" t="n">
        <v>10.4</v>
      </c>
      <c r="H12" s="5" t="n">
        <v>0</v>
      </c>
    </row>
    <row r="13" spans="1:8">
      <c r="A13" s="4" t="s">
        <v>128</v>
      </c>
      <c r="C13" s="5" t="n">
        <v>0</v>
      </c>
      <c r="D13" s="5" t="n">
        <v>0</v>
      </c>
      <c r="E13" s="5" t="n">
        <v>0</v>
      </c>
      <c r="G13" s="5" t="n">
        <v>-213</v>
      </c>
    </row>
    <row r="14" spans="1:8">
      <c r="A14" s="4" t="s">
        <v>129</v>
      </c>
      <c r="B14" s="5" t="n">
        <v>1191</v>
      </c>
      <c r="C14" s="8" t="n">
        <v>0</v>
      </c>
      <c r="D14" s="7" t="n">
        <v>1167.2</v>
      </c>
      <c r="E14" s="7" t="n">
        <v>23.8</v>
      </c>
      <c r="F14" s="5" t="n">
        <v>0</v>
      </c>
      <c r="G14" s="8" t="n">
        <v>0</v>
      </c>
      <c r="H14" s="5" t="n">
        <v>0</v>
      </c>
    </row>
    <row r="15" spans="1:8">
      <c r="A15" s="4" t="s">
        <v>130</v>
      </c>
      <c r="C15" s="5" t="n">
        <v>0</v>
      </c>
      <c r="D15" s="5" t="n">
        <v>58621</v>
      </c>
      <c r="E15" s="5" t="n">
        <v>1197</v>
      </c>
      <c r="G15" s="5" t="n">
        <v>0</v>
      </c>
    </row>
    <row r="16" spans="1:8">
      <c r="A16" s="4" t="s">
        <v>131</v>
      </c>
      <c r="B16" s="9" t="n">
        <v>-16.8</v>
      </c>
      <c r="C16" s="8" t="n">
        <v>0</v>
      </c>
      <c r="D16" s="8" t="n">
        <v>0</v>
      </c>
      <c r="E16" s="8" t="n">
        <v>0</v>
      </c>
      <c r="F16" s="5" t="n">
        <v>0</v>
      </c>
      <c r="G16" s="8" t="n">
        <v>0</v>
      </c>
      <c r="H16" s="9" t="n">
        <v>-16.8</v>
      </c>
    </row>
    <row r="17" spans="1:8">
      <c r="A17" s="4" t="s">
        <v>132</v>
      </c>
      <c r="B17" s="9" t="n">
        <v>32.7</v>
      </c>
      <c r="C17" s="5" t="n">
        <v>0</v>
      </c>
      <c r="D17" s="5" t="n">
        <v>0</v>
      </c>
      <c r="E17" s="5" t="n">
        <v>0</v>
      </c>
      <c r="F17" s="5" t="n">
        <v>0</v>
      </c>
      <c r="G17" s="5" t="n">
        <v>0</v>
      </c>
      <c r="H17" s="9" t="n">
        <v>32.7</v>
      </c>
    </row>
    <row r="18" spans="1:8">
      <c r="A18" s="4" t="s">
        <v>102</v>
      </c>
      <c r="B18" s="9" t="n">
        <v>-91.09999999999999</v>
      </c>
      <c r="C18" s="5" t="n">
        <v>0</v>
      </c>
      <c r="D18" s="5" t="n">
        <v>0</v>
      </c>
      <c r="E18" s="5" t="n">
        <v>0</v>
      </c>
      <c r="F18" s="9" t="n">
        <v>-91.09999999999999</v>
      </c>
      <c r="G18" s="5" t="n">
        <v>0</v>
      </c>
      <c r="H18" s="5" t="n">
        <v>0</v>
      </c>
    </row>
    <row r="19" spans="1:8">
      <c r="A19" s="4" t="s">
        <v>94</v>
      </c>
      <c r="B19" s="9" t="n">
        <v>-0.5</v>
      </c>
      <c r="C19" s="9" t="n">
        <v>8.4</v>
      </c>
      <c r="D19" s="9" t="n">
        <v>-90.59999999999999</v>
      </c>
      <c r="E19" s="9" t="n">
        <v>68.2</v>
      </c>
      <c r="F19" s="5" t="n">
        <v>0</v>
      </c>
      <c r="G19" s="5" t="n">
        <v>0</v>
      </c>
      <c r="H19" s="9" t="n">
        <v>13.5</v>
      </c>
    </row>
    <row r="20" spans="1:8">
      <c r="A20" s="4" t="s">
        <v>133</v>
      </c>
      <c r="B20" s="9" t="n">
        <v>-542.6</v>
      </c>
      <c r="C20" s="9" t="n">
        <v>-8.4</v>
      </c>
      <c r="D20" s="9" t="n">
        <v>-440.2</v>
      </c>
      <c r="E20" s="5" t="n">
        <v>-94</v>
      </c>
      <c r="F20" s="5" t="n">
        <v>0</v>
      </c>
      <c r="G20" s="5" t="n">
        <v>0</v>
      </c>
      <c r="H20" s="5" t="n">
        <v>0</v>
      </c>
    </row>
    <row r="21" spans="1:8">
      <c r="A21" s="4" t="s">
        <v>134</v>
      </c>
      <c r="B21" s="9" t="n">
        <v>7477.5</v>
      </c>
      <c r="C21" s="7" t="n">
        <v>120.6</v>
      </c>
      <c r="D21" s="7" t="n">
        <v>5178.6</v>
      </c>
      <c r="E21" s="7" t="n">
        <v>1733.1</v>
      </c>
      <c r="F21" s="9" t="n">
        <v>-4.3</v>
      </c>
      <c r="G21" s="8" t="n">
        <v>0</v>
      </c>
      <c r="H21" s="9" t="n">
        <v>449.5</v>
      </c>
    </row>
    <row r="22" spans="1:8">
      <c r="A22" s="4" t="s">
        <v>135</v>
      </c>
      <c r="C22" s="5" t="n">
        <v>5000</v>
      </c>
      <c r="D22" s="5" t="n">
        <v>243521</v>
      </c>
      <c r="E22" s="5" t="n">
        <v>4970</v>
      </c>
      <c r="G22" s="5" t="n">
        <v>0</v>
      </c>
    </row>
    <row r="23" spans="1:8">
      <c r="A23" s="4" t="s">
        <v>136</v>
      </c>
      <c r="B23" s="9" t="n">
        <v>7150.6</v>
      </c>
      <c r="C23" s="7" t="n">
        <v>120.6</v>
      </c>
      <c r="D23" s="7" t="n">
        <v>5939.9</v>
      </c>
      <c r="E23" s="7" t="n">
        <v>796.7</v>
      </c>
      <c r="F23" s="9" t="n">
        <v>-61.8</v>
      </c>
      <c r="G23" s="8" t="n">
        <v>0</v>
      </c>
      <c r="H23" s="9" t="n">
        <v>355.2</v>
      </c>
    </row>
    <row r="24" spans="1:8">
      <c r="A24" s="4" t="s">
        <v>137</v>
      </c>
      <c r="C24" s="5" t="n">
        <v>5000</v>
      </c>
      <c r="D24" s="5" t="n">
        <v>275168</v>
      </c>
      <c r="E24" s="5" t="n">
        <v>5629</v>
      </c>
      <c r="G24" s="5" t="n">
        <v>0</v>
      </c>
    </row>
    <row r="25" spans="1:8">
      <c r="A25" s="3" t="s">
        <v>119</v>
      </c>
    </row>
    <row r="26" spans="1:8">
      <c r="A26" s="4" t="s">
        <v>129</v>
      </c>
      <c r="B26" s="5" t="n">
        <v>1620</v>
      </c>
      <c r="C26" s="8" t="n">
        <v>0</v>
      </c>
      <c r="D26" s="7" t="n">
        <v>1587.5</v>
      </c>
      <c r="E26" s="7" t="n">
        <v>32.5</v>
      </c>
      <c r="F26" s="5" t="n">
        <v>0</v>
      </c>
      <c r="G26" s="8" t="n">
        <v>0</v>
      </c>
      <c r="H26" s="5" t="n">
        <v>0</v>
      </c>
    </row>
    <row r="27" spans="1:8">
      <c r="A27" s="4" t="s">
        <v>130</v>
      </c>
      <c r="C27" s="5" t="n">
        <v>0</v>
      </c>
      <c r="D27" s="5" t="n">
        <v>0</v>
      </c>
      <c r="E27" s="5" t="n">
        <v>0</v>
      </c>
      <c r="G27" s="5" t="n">
        <v>0</v>
      </c>
    </row>
    <row r="28" spans="1:8">
      <c r="A28" s="4" t="s">
        <v>138</v>
      </c>
      <c r="B28" s="9" t="n">
        <v>-12.5</v>
      </c>
      <c r="C28" s="8" t="n">
        <v>0</v>
      </c>
      <c r="D28" s="8" t="n">
        <v>0</v>
      </c>
      <c r="E28" s="8" t="n">
        <v>0</v>
      </c>
      <c r="F28" s="5" t="n">
        <v>0</v>
      </c>
      <c r="G28" s="8" t="n">
        <v>0</v>
      </c>
      <c r="H28" s="9" t="n">
        <v>-12.5</v>
      </c>
    </row>
    <row r="29" spans="1:8">
      <c r="A29" s="4" t="s">
        <v>131</v>
      </c>
      <c r="B29" s="9" t="n">
        <v>-33.4</v>
      </c>
      <c r="C29" s="5" t="n">
        <v>0</v>
      </c>
      <c r="D29" s="5" t="n">
        <v>0</v>
      </c>
      <c r="E29" s="5" t="n">
        <v>0</v>
      </c>
      <c r="F29" s="5" t="n">
        <v>0</v>
      </c>
      <c r="G29" s="5" t="n">
        <v>0</v>
      </c>
      <c r="H29" s="9" t="n">
        <v>-33.4</v>
      </c>
    </row>
    <row r="30" spans="1:8">
      <c r="A30" s="4" t="s">
        <v>132</v>
      </c>
      <c r="B30" s="9" t="n">
        <v>93.8</v>
      </c>
      <c r="C30" s="5" t="n">
        <v>0</v>
      </c>
      <c r="D30" s="5" t="n">
        <v>0</v>
      </c>
      <c r="E30" s="5" t="n">
        <v>0</v>
      </c>
      <c r="F30" s="5" t="n">
        <v>0</v>
      </c>
      <c r="G30" s="5" t="n">
        <v>0</v>
      </c>
      <c r="H30" s="9" t="n">
        <v>93.8</v>
      </c>
    </row>
    <row r="31" spans="1:8">
      <c r="A31" s="4" t="s">
        <v>102</v>
      </c>
      <c r="B31" s="9" t="n">
        <v>-8.300000000000001</v>
      </c>
      <c r="C31" s="5" t="n">
        <v>0</v>
      </c>
      <c r="D31" s="5" t="n">
        <v>0</v>
      </c>
      <c r="E31" s="5" t="n">
        <v>0</v>
      </c>
      <c r="F31" s="9" t="n">
        <v>-8.300000000000001</v>
      </c>
      <c r="G31" s="5" t="n">
        <v>0</v>
      </c>
      <c r="H31" s="5" t="n">
        <v>0</v>
      </c>
    </row>
    <row r="32" spans="1:8">
      <c r="A32" s="4" t="s">
        <v>94</v>
      </c>
      <c r="B32" s="9" t="n">
        <v>-295.4</v>
      </c>
      <c r="C32" s="9" t="n">
        <v>8.4</v>
      </c>
      <c r="D32" s="9" t="n">
        <v>-323.1</v>
      </c>
      <c r="E32" s="9" t="n">
        <v>-6.6</v>
      </c>
      <c r="F32" s="5" t="n">
        <v>0</v>
      </c>
      <c r="G32" s="5" t="n">
        <v>0</v>
      </c>
      <c r="H32" s="9" t="n">
        <v>25.9</v>
      </c>
    </row>
    <row r="33" spans="1:8">
      <c r="A33" s="4" t="s">
        <v>133</v>
      </c>
      <c r="B33" s="9" t="n">
        <v>-633.1</v>
      </c>
      <c r="C33" s="9" t="n">
        <v>-8.4</v>
      </c>
      <c r="D33" s="9" t="n">
        <v>-612.2</v>
      </c>
      <c r="E33" s="9" t="n">
        <v>-12.5</v>
      </c>
      <c r="F33" s="5" t="n">
        <v>0</v>
      </c>
      <c r="G33" s="5" t="n">
        <v>0</v>
      </c>
      <c r="H33" s="5" t="n">
        <v>0</v>
      </c>
    </row>
    <row r="34" spans="1:8">
      <c r="A34" s="4" t="s">
        <v>139</v>
      </c>
      <c r="B34" s="7" t="n">
        <v>7881.7</v>
      </c>
      <c r="C34" s="7" t="n">
        <v>120.6</v>
      </c>
      <c r="D34" s="7" t="n">
        <v>6592.1</v>
      </c>
      <c r="E34" s="7" t="n">
        <v>810.1</v>
      </c>
      <c r="F34" s="7" t="n">
        <v>-70.09999999999999</v>
      </c>
      <c r="G34" s="8" t="n">
        <v>0</v>
      </c>
      <c r="H34" s="8" t="n">
        <v>429</v>
      </c>
    </row>
    <row r="35" spans="1:8">
      <c r="A35" s="4" t="s">
        <v>140</v>
      </c>
      <c r="C35" s="5" t="n">
        <v>5000</v>
      </c>
      <c r="D35" s="5" t="n">
        <v>275168</v>
      </c>
      <c r="E35" s="5" t="n">
        <v>5629</v>
      </c>
      <c r="G3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14"/>
  </cols>
  <sheetData>
    <row r="1" spans="1:5">
      <c r="A1" s="1" t="s">
        <v>488</v>
      </c>
      <c r="B1" s="2" t="s">
        <v>421</v>
      </c>
      <c r="C1" s="2" t="s">
        <v>71</v>
      </c>
      <c r="D1" s="2" t="s">
        <v>1</v>
      </c>
    </row>
    <row r="2" spans="1:5">
      <c r="B2" s="2" t="s">
        <v>489</v>
      </c>
      <c r="C2" s="2" t="s">
        <v>490</v>
      </c>
      <c r="D2" s="2" t="s">
        <v>491</v>
      </c>
      <c r="E2" s="2" t="s">
        <v>492</v>
      </c>
    </row>
    <row r="3" spans="1:5">
      <c r="A3" s="3" t="s">
        <v>493</v>
      </c>
    </row>
    <row r="4" spans="1:5">
      <c r="A4" s="4" t="s">
        <v>494</v>
      </c>
      <c r="D4" s="8" t="n">
        <v>5</v>
      </c>
    </row>
    <row r="5" spans="1:5">
      <c r="A5" s="4" t="s">
        <v>495</v>
      </c>
    </row>
    <row r="6" spans="1:5">
      <c r="A6" s="3" t="s">
        <v>493</v>
      </c>
    </row>
    <row r="7" spans="1:5">
      <c r="A7" s="4" t="s">
        <v>418</v>
      </c>
      <c r="D7" s="4" t="s">
        <v>496</v>
      </c>
    </row>
    <row r="8" spans="1:5">
      <c r="A8" s="4" t="s">
        <v>494</v>
      </c>
      <c r="D8" s="8" t="n">
        <v>0</v>
      </c>
    </row>
    <row r="9" spans="1:5">
      <c r="A9" s="4" t="s">
        <v>497</v>
      </c>
    </row>
    <row r="10" spans="1:5">
      <c r="A10" s="3" t="s">
        <v>493</v>
      </c>
    </row>
    <row r="11" spans="1:5">
      <c r="A11" s="4" t="s">
        <v>498</v>
      </c>
      <c r="D11" s="5" t="n">
        <v>3</v>
      </c>
    </row>
    <row r="12" spans="1:5">
      <c r="A12" s="4" t="s">
        <v>499</v>
      </c>
    </row>
    <row r="13" spans="1:5">
      <c r="A13" s="3" t="s">
        <v>493</v>
      </c>
    </row>
    <row r="14" spans="1:5">
      <c r="A14" s="4" t="s">
        <v>418</v>
      </c>
      <c r="D14" s="4" t="s">
        <v>500</v>
      </c>
    </row>
    <row r="15" spans="1:5">
      <c r="A15" s="4" t="s">
        <v>494</v>
      </c>
      <c r="D15" s="8" t="n">
        <v>0</v>
      </c>
    </row>
    <row r="16" spans="1:5">
      <c r="A16" s="4" t="s">
        <v>501</v>
      </c>
    </row>
    <row r="17" spans="1:5">
      <c r="A17" s="3" t="s">
        <v>493</v>
      </c>
    </row>
    <row r="18" spans="1:5">
      <c r="A18" s="4" t="s">
        <v>418</v>
      </c>
      <c r="D18" s="4" t="s">
        <v>502</v>
      </c>
    </row>
    <row r="19" spans="1:5">
      <c r="A19" s="4" t="s">
        <v>494</v>
      </c>
      <c r="D19" s="8" t="n">
        <v>0</v>
      </c>
    </row>
    <row r="20" spans="1:5">
      <c r="A20" s="4" t="s">
        <v>503</v>
      </c>
    </row>
    <row r="21" spans="1:5">
      <c r="A21" s="3" t="s">
        <v>493</v>
      </c>
    </row>
    <row r="22" spans="1:5">
      <c r="A22" s="4" t="s">
        <v>418</v>
      </c>
      <c r="D22" s="4" t="s">
        <v>502</v>
      </c>
    </row>
    <row r="23" spans="1:5">
      <c r="A23" s="4" t="s">
        <v>494</v>
      </c>
      <c r="D23" s="8" t="n">
        <v>0</v>
      </c>
    </row>
    <row r="24" spans="1:5">
      <c r="A24" s="4" t="s">
        <v>504</v>
      </c>
      <c r="C24" s="8" t="n">
        <v>12</v>
      </c>
    </row>
    <row r="25" spans="1:5">
      <c r="A25" s="4" t="s">
        <v>505</v>
      </c>
    </row>
    <row r="26" spans="1:5">
      <c r="A26" s="3" t="s">
        <v>493</v>
      </c>
    </row>
    <row r="27" spans="1:5">
      <c r="A27" s="4" t="s">
        <v>418</v>
      </c>
      <c r="B27" s="4" t="s">
        <v>502</v>
      </c>
      <c r="D27" s="4" t="s">
        <v>502</v>
      </c>
    </row>
    <row r="28" spans="1:5">
      <c r="A28" s="4" t="s">
        <v>494</v>
      </c>
      <c r="B28" s="8" t="n">
        <v>5</v>
      </c>
      <c r="D28" s="8" t="n">
        <v>5</v>
      </c>
    </row>
    <row r="29" spans="1:5">
      <c r="A29" s="4" t="s">
        <v>506</v>
      </c>
      <c r="D29" s="4" t="s">
        <v>507</v>
      </c>
    </row>
    <row r="30" spans="1:5">
      <c r="A30" s="4" t="s">
        <v>508</v>
      </c>
    </row>
    <row r="31" spans="1:5">
      <c r="A31" s="3" t="s">
        <v>493</v>
      </c>
    </row>
    <row r="32" spans="1:5">
      <c r="A32" s="4" t="s">
        <v>509</v>
      </c>
      <c r="D32" s="7" t="n">
        <v>26.8</v>
      </c>
    </row>
    <row r="33" spans="1:5">
      <c r="A33" s="4" t="s">
        <v>510</v>
      </c>
      <c r="D33" s="4" t="s">
        <v>443</v>
      </c>
    </row>
    <row r="34" spans="1:5">
      <c r="A34" s="4" t="s">
        <v>511</v>
      </c>
    </row>
    <row r="35" spans="1:5">
      <c r="A35" s="3" t="s">
        <v>493</v>
      </c>
    </row>
    <row r="36" spans="1:5">
      <c r="A36" s="4" t="s">
        <v>418</v>
      </c>
      <c r="E36" s="4" t="s">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512</v>
      </c>
      <c r="C1" s="2" t="s">
        <v>421</v>
      </c>
      <c r="D1" s="2" t="s">
        <v>71</v>
      </c>
      <c r="F1" s="2" t="s">
        <v>1</v>
      </c>
    </row>
    <row r="2" spans="1:7">
      <c r="C2" s="2" t="s">
        <v>513</v>
      </c>
      <c r="D2" s="2" t="s">
        <v>2</v>
      </c>
      <c r="E2" s="2" t="s">
        <v>72</v>
      </c>
      <c r="F2" s="2" t="s">
        <v>2</v>
      </c>
      <c r="G2" s="2" t="s">
        <v>72</v>
      </c>
    </row>
    <row r="3" spans="1:7">
      <c r="A3" s="3" t="s">
        <v>493</v>
      </c>
    </row>
    <row r="4" spans="1:7">
      <c r="A4" s="4" t="s">
        <v>514</v>
      </c>
      <c r="F4" s="7" t="n">
        <v>240.8</v>
      </c>
    </row>
    <row r="5" spans="1:7">
      <c r="A5" s="4" t="s">
        <v>88</v>
      </c>
      <c r="D5" s="7" t="n">
        <v>0.2</v>
      </c>
      <c r="E5" s="7" t="n">
        <v>-2.2</v>
      </c>
      <c r="F5" s="9" t="n">
        <v>-16.6</v>
      </c>
      <c r="G5" s="7" t="n">
        <v>-11.4</v>
      </c>
    </row>
    <row r="6" spans="1:7">
      <c r="A6" s="4" t="s">
        <v>515</v>
      </c>
      <c r="B6" s="4" t="s">
        <v>151</v>
      </c>
      <c r="F6" s="9" t="n">
        <v>-10.6</v>
      </c>
    </row>
    <row r="7" spans="1:7">
      <c r="A7" s="4" t="s">
        <v>516</v>
      </c>
      <c r="F7" s="5" t="n">
        <v>5</v>
      </c>
    </row>
    <row r="8" spans="1:7">
      <c r="A8" s="4" t="s">
        <v>517</v>
      </c>
      <c r="B8" s="4" t="s">
        <v>518</v>
      </c>
      <c r="F8" s="9" t="n">
        <v>3.5</v>
      </c>
    </row>
    <row r="9" spans="1:7">
      <c r="A9" s="4" t="s">
        <v>519</v>
      </c>
      <c r="D9" s="9" t="n">
        <v>222.1</v>
      </c>
      <c r="F9" s="9" t="n">
        <v>222.1</v>
      </c>
    </row>
    <row r="10" spans="1:7">
      <c r="A10" s="4" t="s">
        <v>495</v>
      </c>
    </row>
    <row r="11" spans="1:7">
      <c r="A11" s="3" t="s">
        <v>493</v>
      </c>
    </row>
    <row r="12" spans="1:7">
      <c r="A12" s="4" t="s">
        <v>514</v>
      </c>
      <c r="F12" s="9" t="n">
        <v>46.1</v>
      </c>
    </row>
    <row r="13" spans="1:7">
      <c r="A13" s="4" t="s">
        <v>88</v>
      </c>
      <c r="F13" s="9" t="n">
        <v>8.4</v>
      </c>
    </row>
    <row r="14" spans="1:7">
      <c r="A14" s="4" t="s">
        <v>515</v>
      </c>
      <c r="B14" s="4" t="s">
        <v>151</v>
      </c>
      <c r="F14" s="9" t="n">
        <v>-10.6</v>
      </c>
    </row>
    <row r="15" spans="1:7">
      <c r="A15" s="4" t="s">
        <v>516</v>
      </c>
      <c r="F15" s="5" t="n">
        <v>0</v>
      </c>
    </row>
    <row r="16" spans="1:7">
      <c r="A16" s="4" t="s">
        <v>517</v>
      </c>
      <c r="B16" s="4" t="s">
        <v>518</v>
      </c>
      <c r="F16" s="5" t="n">
        <v>0</v>
      </c>
    </row>
    <row r="17" spans="1:7">
      <c r="A17" s="4" t="s">
        <v>519</v>
      </c>
      <c r="D17" s="9" t="n">
        <v>43.9</v>
      </c>
      <c r="F17" s="9" t="n">
        <v>43.9</v>
      </c>
    </row>
    <row r="18" spans="1:7">
      <c r="A18" s="4" t="s">
        <v>499</v>
      </c>
    </row>
    <row r="19" spans="1:7">
      <c r="A19" s="3" t="s">
        <v>493</v>
      </c>
    </row>
    <row r="20" spans="1:7">
      <c r="A20" s="4" t="s">
        <v>514</v>
      </c>
      <c r="F20" s="9" t="n">
        <v>58.6</v>
      </c>
    </row>
    <row r="21" spans="1:7">
      <c r="A21" s="4" t="s">
        <v>88</v>
      </c>
      <c r="F21" s="9" t="n">
        <v>-3.7</v>
      </c>
    </row>
    <row r="22" spans="1:7">
      <c r="A22" s="4" t="s">
        <v>515</v>
      </c>
      <c r="B22" s="4" t="s">
        <v>151</v>
      </c>
      <c r="F22" s="5" t="n">
        <v>0</v>
      </c>
    </row>
    <row r="23" spans="1:7">
      <c r="A23" s="4" t="s">
        <v>516</v>
      </c>
      <c r="F23" s="5" t="n">
        <v>0</v>
      </c>
    </row>
    <row r="24" spans="1:7">
      <c r="A24" s="4" t="s">
        <v>517</v>
      </c>
      <c r="B24" s="4" t="s">
        <v>518</v>
      </c>
      <c r="F24" s="9" t="n">
        <v>0.4</v>
      </c>
    </row>
    <row r="25" spans="1:7">
      <c r="A25" s="4" t="s">
        <v>519</v>
      </c>
      <c r="D25" s="9" t="n">
        <v>55.3</v>
      </c>
      <c r="F25" s="9" t="n">
        <v>55.3</v>
      </c>
    </row>
    <row r="26" spans="1:7">
      <c r="A26" s="4" t="s">
        <v>501</v>
      </c>
    </row>
    <row r="27" spans="1:7">
      <c r="A27" s="3" t="s">
        <v>493</v>
      </c>
    </row>
    <row r="28" spans="1:7">
      <c r="A28" s="4" t="s">
        <v>514</v>
      </c>
      <c r="F28" s="9" t="n">
        <v>118.6</v>
      </c>
    </row>
    <row r="29" spans="1:7">
      <c r="A29" s="4" t="s">
        <v>88</v>
      </c>
      <c r="F29" s="9" t="n">
        <v>-7.9</v>
      </c>
    </row>
    <row r="30" spans="1:7">
      <c r="A30" s="4" t="s">
        <v>515</v>
      </c>
      <c r="B30" s="4" t="s">
        <v>151</v>
      </c>
      <c r="F30" s="5" t="n">
        <v>0</v>
      </c>
    </row>
    <row r="31" spans="1:7">
      <c r="A31" s="4" t="s">
        <v>516</v>
      </c>
      <c r="F31" s="5" t="n">
        <v>0</v>
      </c>
    </row>
    <row r="32" spans="1:7">
      <c r="A32" s="4" t="s">
        <v>517</v>
      </c>
      <c r="B32" s="4" t="s">
        <v>518</v>
      </c>
      <c r="F32" s="9" t="n">
        <v>1.2</v>
      </c>
    </row>
    <row r="33" spans="1:7">
      <c r="A33" s="4" t="s">
        <v>519</v>
      </c>
      <c r="D33" s="9" t="n">
        <v>111.9</v>
      </c>
      <c r="F33" s="9" t="n">
        <v>111.9</v>
      </c>
    </row>
    <row r="34" spans="1:7">
      <c r="A34" s="4" t="s">
        <v>503</v>
      </c>
    </row>
    <row r="35" spans="1:7">
      <c r="A35" s="3" t="s">
        <v>493</v>
      </c>
    </row>
    <row r="36" spans="1:7">
      <c r="A36" s="4" t="s">
        <v>514</v>
      </c>
      <c r="F36" s="9" t="n">
        <v>17.5</v>
      </c>
    </row>
    <row r="37" spans="1:7">
      <c r="A37" s="4" t="s">
        <v>88</v>
      </c>
      <c r="F37" s="9" t="n">
        <v>-13.4</v>
      </c>
    </row>
    <row r="38" spans="1:7">
      <c r="A38" s="4" t="s">
        <v>515</v>
      </c>
      <c r="B38" s="4" t="s">
        <v>151</v>
      </c>
      <c r="F38" s="5" t="n">
        <v>0</v>
      </c>
    </row>
    <row r="39" spans="1:7">
      <c r="A39" s="4" t="s">
        <v>516</v>
      </c>
      <c r="F39" s="5" t="n">
        <v>0</v>
      </c>
    </row>
    <row r="40" spans="1:7">
      <c r="A40" s="4" t="s">
        <v>517</v>
      </c>
      <c r="B40" s="4" t="s">
        <v>518</v>
      </c>
      <c r="F40" s="9" t="n">
        <v>0.1</v>
      </c>
    </row>
    <row r="41" spans="1:7">
      <c r="A41" s="4" t="s">
        <v>519</v>
      </c>
      <c r="D41" s="9" t="n">
        <v>4.2</v>
      </c>
      <c r="F41" s="9" t="n">
        <v>4.2</v>
      </c>
    </row>
    <row r="42" spans="1:7">
      <c r="A42" s="4" t="s">
        <v>505</v>
      </c>
    </row>
    <row r="43" spans="1:7">
      <c r="A43" s="3" t="s">
        <v>493</v>
      </c>
    </row>
    <row r="44" spans="1:7">
      <c r="A44" s="4" t="s">
        <v>514</v>
      </c>
      <c r="F44" s="5" t="n">
        <v>0</v>
      </c>
    </row>
    <row r="45" spans="1:7">
      <c r="A45" s="4" t="s">
        <v>88</v>
      </c>
      <c r="F45" s="5" t="n">
        <v>0</v>
      </c>
    </row>
    <row r="46" spans="1:7">
      <c r="A46" s="4" t="s">
        <v>515</v>
      </c>
      <c r="B46" s="4" t="s">
        <v>151</v>
      </c>
      <c r="F46" s="5" t="n">
        <v>0</v>
      </c>
    </row>
    <row r="47" spans="1:7">
      <c r="A47" s="4" t="s">
        <v>516</v>
      </c>
      <c r="C47" s="8" t="n">
        <v>5</v>
      </c>
      <c r="F47" s="5" t="n">
        <v>5</v>
      </c>
    </row>
    <row r="48" spans="1:7">
      <c r="A48" s="4" t="s">
        <v>517</v>
      </c>
      <c r="B48" s="4" t="s">
        <v>518</v>
      </c>
      <c r="F48" s="9" t="n">
        <v>1.8</v>
      </c>
    </row>
    <row r="49" spans="1:7">
      <c r="A49" s="4" t="s">
        <v>519</v>
      </c>
      <c r="D49" s="7" t="n">
        <v>6.8</v>
      </c>
      <c r="F49" s="7" t="n">
        <v>6.8</v>
      </c>
    </row>
    <row r="50" spans="1:7"/>
    <row r="51" spans="1:7">
      <c r="A51" s="4" t="s">
        <v>151</v>
      </c>
      <c r="B51" s="4" t="s">
        <v>520</v>
      </c>
    </row>
    <row r="52" spans="1:7">
      <c r="A52" s="4" t="s">
        <v>518</v>
      </c>
      <c r="B52" s="4" t="s">
        <v>521</v>
      </c>
    </row>
  </sheetData>
  <mergeCells count="6">
    <mergeCell ref="A1:B2"/>
    <mergeCell ref="D1:E1"/>
    <mergeCell ref="F1:G1"/>
    <mergeCell ref="A50:F50"/>
    <mergeCell ref="B51:F51"/>
    <mergeCell ref="B52:F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2</v>
      </c>
    </row>
    <row r="3" spans="1:3">
      <c r="A3" s="3" t="s">
        <v>493</v>
      </c>
    </row>
    <row r="4" spans="1:3">
      <c r="A4" s="4" t="s">
        <v>523</v>
      </c>
      <c r="B4" s="7" t="n">
        <v>2.2</v>
      </c>
      <c r="C4" s="7" t="n">
        <v>3.4</v>
      </c>
    </row>
    <row r="5" spans="1:3">
      <c r="A5" s="4" t="s">
        <v>524</v>
      </c>
      <c r="B5" s="5" t="n">
        <v>1</v>
      </c>
    </row>
    <row r="6" spans="1:3">
      <c r="A6" s="4" t="s">
        <v>495</v>
      </c>
    </row>
    <row r="7" spans="1:3">
      <c r="A7" s="3" t="s">
        <v>493</v>
      </c>
    </row>
    <row r="8" spans="1:3">
      <c r="A8" s="4" t="s">
        <v>523</v>
      </c>
      <c r="B8" s="9" t="n">
        <v>2.2</v>
      </c>
    </row>
    <row r="9" spans="1:3">
      <c r="A9" s="4" t="s">
        <v>501</v>
      </c>
    </row>
    <row r="10" spans="1:3">
      <c r="A10" s="3" t="s">
        <v>493</v>
      </c>
    </row>
    <row r="11" spans="1:3">
      <c r="A11" s="4" t="s">
        <v>524</v>
      </c>
      <c r="B11" s="8"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5</v>
      </c>
      <c r="B1" s="2" t="s">
        <v>2</v>
      </c>
      <c r="C1" s="2" t="s">
        <v>23</v>
      </c>
    </row>
    <row r="2" spans="1:3">
      <c r="A2" s="3" t="s">
        <v>526</v>
      </c>
    </row>
    <row r="3" spans="1:3">
      <c r="A3" s="4" t="s">
        <v>434</v>
      </c>
      <c r="B3" s="7" t="n">
        <v>600.9</v>
      </c>
      <c r="C3" s="7" t="n">
        <v>574.5</v>
      </c>
    </row>
    <row r="4" spans="1:3">
      <c r="A4" s="4" t="s">
        <v>527</v>
      </c>
      <c r="B4" s="9" t="n">
        <v>220.5</v>
      </c>
      <c r="C4" s="9" t="n">
        <v>113.4</v>
      </c>
    </row>
    <row r="5" spans="1:3">
      <c r="A5" s="4" t="s">
        <v>528</v>
      </c>
      <c r="B5" s="9" t="n">
        <v>48.7</v>
      </c>
      <c r="C5" s="9" t="n">
        <v>52.2</v>
      </c>
    </row>
    <row r="6" spans="1:3">
      <c r="A6" s="4" t="s">
        <v>529</v>
      </c>
      <c r="B6" s="9" t="n">
        <v>57.3</v>
      </c>
      <c r="C6" s="9" t="n">
        <v>19.1</v>
      </c>
    </row>
    <row r="7" spans="1:3">
      <c r="A7" s="4" t="s">
        <v>530</v>
      </c>
      <c r="B7" s="9" t="n">
        <v>15.9</v>
      </c>
      <c r="C7" s="9" t="n">
        <v>14.7</v>
      </c>
    </row>
    <row r="8" spans="1:3">
      <c r="A8" s="4" t="s">
        <v>41</v>
      </c>
      <c r="B8" s="9" t="n">
        <v>949.2</v>
      </c>
      <c r="C8" s="7" t="n">
        <v>773.9</v>
      </c>
    </row>
    <row r="9" spans="1:3">
      <c r="A9" s="4" t="s">
        <v>335</v>
      </c>
    </row>
    <row r="10" spans="1:3">
      <c r="A10" s="3" t="s">
        <v>526</v>
      </c>
    </row>
    <row r="11" spans="1:3">
      <c r="A11" s="4" t="s">
        <v>531</v>
      </c>
      <c r="B11" s="7" t="n">
        <v>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205</v>
      </c>
    </row>
    <row r="3" spans="1:3">
      <c r="A3" s="4" t="s">
        <v>533</v>
      </c>
      <c r="B3" s="7" t="n">
        <v>29.2</v>
      </c>
      <c r="C3" s="7" t="n">
        <v>3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23</v>
      </c>
    </row>
    <row r="2" spans="1:4">
      <c r="A2" s="3" t="s">
        <v>535</v>
      </c>
    </row>
    <row r="3" spans="1:4">
      <c r="A3" s="4" t="s">
        <v>536</v>
      </c>
      <c r="C3" s="7" t="n">
        <v>528.6</v>
      </c>
      <c r="D3" s="8" t="n">
        <v>275</v>
      </c>
    </row>
    <row r="4" spans="1:4">
      <c r="A4" s="4" t="s">
        <v>537</v>
      </c>
      <c r="C4" s="9" t="n">
        <v>-0.2</v>
      </c>
    </row>
    <row r="5" spans="1:4">
      <c r="A5" s="4" t="s">
        <v>44</v>
      </c>
      <c r="C5" s="9" t="n">
        <v>528.4</v>
      </c>
      <c r="D5" s="5" t="n">
        <v>275</v>
      </c>
    </row>
    <row r="6" spans="1:4">
      <c r="A6" s="3" t="s">
        <v>538</v>
      </c>
    </row>
    <row r="7" spans="1:4">
      <c r="A7" s="4" t="s">
        <v>46</v>
      </c>
      <c r="C7" s="9" t="n">
        <v>3933.6</v>
      </c>
      <c r="D7" s="5" t="n">
        <v>4177</v>
      </c>
    </row>
    <row r="8" spans="1:4">
      <c r="A8" s="4" t="s">
        <v>539</v>
      </c>
      <c r="C8" s="5" t="n">
        <v>3958</v>
      </c>
      <c r="D8" s="9" t="n">
        <v>4207.3</v>
      </c>
    </row>
    <row r="9" spans="1:4">
      <c r="A9" s="4" t="s">
        <v>540</v>
      </c>
      <c r="C9" s="5" t="n">
        <v>4462</v>
      </c>
      <c r="D9" s="5" t="n">
        <v>4452</v>
      </c>
    </row>
    <row r="10" spans="1:4">
      <c r="A10" s="4" t="s">
        <v>537</v>
      </c>
      <c r="C10" s="9" t="n">
        <v>-24.4</v>
      </c>
      <c r="D10" s="9" t="n">
        <v>-30.3</v>
      </c>
    </row>
    <row r="11" spans="1:4">
      <c r="A11" s="4" t="s">
        <v>541</v>
      </c>
      <c r="C11" s="9" t="n">
        <v>22.4</v>
      </c>
      <c r="D11" s="9" t="n">
        <v>13.2</v>
      </c>
    </row>
    <row r="12" spans="1:4">
      <c r="A12" s="4" t="s">
        <v>542</v>
      </c>
    </row>
    <row r="13" spans="1:4">
      <c r="A13" s="3" t="s">
        <v>535</v>
      </c>
    </row>
    <row r="14" spans="1:4">
      <c r="A14" s="4" t="s">
        <v>543</v>
      </c>
      <c r="B14" s="4" t="s">
        <v>151</v>
      </c>
      <c r="C14" s="9" t="n">
        <v>250.5</v>
      </c>
    </row>
    <row r="15" spans="1:4">
      <c r="A15" s="4" t="s">
        <v>544</v>
      </c>
    </row>
    <row r="16" spans="1:4">
      <c r="A16" s="3" t="s">
        <v>538</v>
      </c>
    </row>
    <row r="17" spans="1:4">
      <c r="A17" s="4" t="s">
        <v>46</v>
      </c>
      <c r="B17" s="4" t="s">
        <v>151</v>
      </c>
      <c r="D17" s="9" t="n">
        <v>250.5</v>
      </c>
    </row>
    <row r="18" spans="1:4">
      <c r="A18" s="4" t="s">
        <v>545</v>
      </c>
    </row>
    <row r="19" spans="1:4">
      <c r="A19" s="3" t="s">
        <v>538</v>
      </c>
    </row>
    <row r="20" spans="1:4">
      <c r="A20" s="4" t="s">
        <v>46</v>
      </c>
      <c r="C20" s="9" t="n">
        <v>749.4</v>
      </c>
      <c r="D20" s="9" t="n">
        <v>749.4</v>
      </c>
    </row>
    <row r="21" spans="1:4">
      <c r="A21" s="4" t="s">
        <v>546</v>
      </c>
    </row>
    <row r="22" spans="1:4">
      <c r="A22" s="3" t="s">
        <v>538</v>
      </c>
    </row>
    <row r="23" spans="1:4">
      <c r="A23" s="4" t="s">
        <v>46</v>
      </c>
      <c r="D23" s="9" t="n">
        <v>278.7</v>
      </c>
    </row>
    <row r="24" spans="1:4">
      <c r="A24" s="4" t="s">
        <v>547</v>
      </c>
    </row>
    <row r="25" spans="1:4">
      <c r="A25" s="3" t="s">
        <v>538</v>
      </c>
    </row>
    <row r="26" spans="1:4">
      <c r="A26" s="4" t="s">
        <v>46</v>
      </c>
      <c r="C26" s="9" t="n">
        <v>559.6</v>
      </c>
      <c r="D26" s="9" t="n">
        <v>559.6</v>
      </c>
    </row>
    <row r="27" spans="1:4">
      <c r="A27" s="4" t="s">
        <v>548</v>
      </c>
    </row>
    <row r="28" spans="1:4">
      <c r="A28" s="3" t="s">
        <v>538</v>
      </c>
    </row>
    <row r="29" spans="1:4">
      <c r="A29" s="4" t="s">
        <v>46</v>
      </c>
      <c r="C29" s="9" t="n">
        <v>583.9</v>
      </c>
      <c r="D29" s="9" t="n">
        <v>583.9</v>
      </c>
    </row>
    <row r="30" spans="1:4">
      <c r="A30" s="4" t="s">
        <v>549</v>
      </c>
    </row>
    <row r="31" spans="1:4">
      <c r="A31" s="3" t="s">
        <v>538</v>
      </c>
    </row>
    <row r="32" spans="1:4">
      <c r="A32" s="4" t="s">
        <v>46</v>
      </c>
      <c r="C32" s="9" t="n">
        <v>580.1</v>
      </c>
      <c r="D32" s="9" t="n">
        <v>580.1</v>
      </c>
    </row>
    <row r="33" spans="1:4">
      <c r="A33" s="4" t="s">
        <v>550</v>
      </c>
    </row>
    <row r="34" spans="1:4">
      <c r="A34" s="3" t="s">
        <v>538</v>
      </c>
    </row>
    <row r="35" spans="1:4">
      <c r="A35" s="4" t="s">
        <v>46</v>
      </c>
      <c r="C35" s="5" t="n">
        <v>500</v>
      </c>
      <c r="D35" s="5" t="n">
        <v>500</v>
      </c>
    </row>
    <row r="36" spans="1:4">
      <c r="A36" s="4" t="s">
        <v>551</v>
      </c>
    </row>
    <row r="37" spans="1:4">
      <c r="A37" s="3" t="s">
        <v>538</v>
      </c>
    </row>
    <row r="38" spans="1:4">
      <c r="A38" s="4" t="s">
        <v>46</v>
      </c>
      <c r="C38" s="5" t="n">
        <v>500</v>
      </c>
      <c r="D38" s="5" t="n">
        <v>500</v>
      </c>
    </row>
    <row r="39" spans="1:4">
      <c r="A39" s="4" t="s">
        <v>552</v>
      </c>
    </row>
    <row r="40" spans="1:4">
      <c r="A40" s="3" t="s">
        <v>538</v>
      </c>
    </row>
    <row r="41" spans="1:4">
      <c r="A41" s="4" t="s">
        <v>46</v>
      </c>
      <c r="B41" s="4" t="s">
        <v>518</v>
      </c>
      <c r="C41" s="9" t="n">
        <v>6.5</v>
      </c>
      <c r="D41" s="9" t="n">
        <v>6.5</v>
      </c>
    </row>
    <row r="42" spans="1:4">
      <c r="A42" s="4" t="s">
        <v>553</v>
      </c>
    </row>
    <row r="43" spans="1:4">
      <c r="A43" s="3" t="s">
        <v>538</v>
      </c>
    </row>
    <row r="44" spans="1:4">
      <c r="A44" s="4" t="s">
        <v>46</v>
      </c>
      <c r="B44" s="4" t="s">
        <v>518</v>
      </c>
      <c r="C44" s="9" t="n">
        <v>48.1</v>
      </c>
      <c r="D44" s="9" t="n">
        <v>48.1</v>
      </c>
    </row>
    <row r="45" spans="1:4">
      <c r="A45" s="4" t="s">
        <v>554</v>
      </c>
      <c r="C45" s="9" t="n">
        <v>0.4</v>
      </c>
      <c r="D45" s="9" t="n">
        <v>0.5</v>
      </c>
    </row>
    <row r="46" spans="1:4">
      <c r="A46" s="4" t="s">
        <v>555</v>
      </c>
    </row>
    <row r="47" spans="1:4">
      <c r="A47" s="3" t="s">
        <v>538</v>
      </c>
    </row>
    <row r="48" spans="1:4">
      <c r="A48" s="4" t="s">
        <v>46</v>
      </c>
      <c r="B48" s="4" t="s">
        <v>556</v>
      </c>
      <c r="C48" s="5" t="n">
        <v>430</v>
      </c>
      <c r="D48" s="5" t="n">
        <v>150</v>
      </c>
    </row>
    <row r="49" spans="1:4">
      <c r="A49" s="4" t="s">
        <v>557</v>
      </c>
    </row>
    <row r="50" spans="1:4">
      <c r="A50" s="3" t="s">
        <v>535</v>
      </c>
    </row>
    <row r="51" spans="1:4">
      <c r="A51" s="4" t="s">
        <v>558</v>
      </c>
      <c r="C51" s="7" t="n">
        <v>278.1</v>
      </c>
      <c r="D51" s="8" t="n">
        <v>275</v>
      </c>
    </row>
    <row r="52" spans="1:4"/>
    <row r="53" spans="1:4">
      <c r="A53" s="4" t="s">
        <v>151</v>
      </c>
      <c r="B53" s="4" t="s">
        <v>559</v>
      </c>
    </row>
    <row r="54" spans="1:4">
      <c r="A54" s="4" t="s">
        <v>518</v>
      </c>
      <c r="B54" s="4" t="s">
        <v>560</v>
      </c>
    </row>
    <row r="55" spans="1:4">
      <c r="A55" s="4" t="s">
        <v>556</v>
      </c>
      <c r="B55" s="4" t="s">
        <v>561</v>
      </c>
    </row>
  </sheetData>
  <mergeCells count="5">
    <mergeCell ref="A1:B1"/>
    <mergeCell ref="A52:C52"/>
    <mergeCell ref="B53:C53"/>
    <mergeCell ref="B54:C54"/>
    <mergeCell ref="B55:C5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62</v>
      </c>
      <c r="C1" s="2" t="s">
        <v>1</v>
      </c>
    </row>
    <row r="2" spans="1:6">
      <c r="C2" s="2" t="s">
        <v>2</v>
      </c>
      <c r="D2" s="2" t="s">
        <v>387</v>
      </c>
      <c r="E2" s="2" t="s">
        <v>563</v>
      </c>
      <c r="F2" s="2" t="s">
        <v>23</v>
      </c>
    </row>
    <row r="3" spans="1:6">
      <c r="A3" s="4" t="s">
        <v>555</v>
      </c>
    </row>
    <row r="4" spans="1:6">
      <c r="A4" s="3" t="s">
        <v>564</v>
      </c>
    </row>
    <row r="5" spans="1:6">
      <c r="A5" s="4" t="s">
        <v>565</v>
      </c>
      <c r="B5" s="4" t="s">
        <v>151</v>
      </c>
      <c r="C5" s="4" t="s">
        <v>566</v>
      </c>
    </row>
    <row r="6" spans="1:6">
      <c r="A6" s="4" t="s">
        <v>567</v>
      </c>
      <c r="C6" s="8" t="n">
        <v>1600000000</v>
      </c>
    </row>
    <row r="7" spans="1:6">
      <c r="A7" s="4" t="s">
        <v>568</v>
      </c>
      <c r="C7" s="8" t="n">
        <v>1147600000</v>
      </c>
    </row>
    <row r="8" spans="1:6">
      <c r="A8" s="4" t="s">
        <v>544</v>
      </c>
    </row>
    <row r="9" spans="1:6">
      <c r="A9" s="3" t="s">
        <v>564</v>
      </c>
    </row>
    <row r="10" spans="1:6">
      <c r="A10" s="4" t="s">
        <v>569</v>
      </c>
      <c r="C10" s="4" t="s">
        <v>570</v>
      </c>
    </row>
    <row r="11" spans="1:6">
      <c r="A11" s="4" t="s">
        <v>571</v>
      </c>
      <c r="C11" s="4" t="s">
        <v>572</v>
      </c>
    </row>
    <row r="12" spans="1:6">
      <c r="A12" s="4" t="s">
        <v>573</v>
      </c>
    </row>
    <row r="13" spans="1:6">
      <c r="A13" s="3" t="s">
        <v>564</v>
      </c>
    </row>
    <row r="14" spans="1:6">
      <c r="A14" s="4" t="s">
        <v>567</v>
      </c>
      <c r="E14" s="8" t="n">
        <v>350000000</v>
      </c>
      <c r="F14" s="8" t="n">
        <v>275000000</v>
      </c>
    </row>
    <row r="15" spans="1:6">
      <c r="A15" s="4" t="s">
        <v>557</v>
      </c>
    </row>
    <row r="16" spans="1:6">
      <c r="A16" s="3" t="s">
        <v>564</v>
      </c>
    </row>
    <row r="17" spans="1:6">
      <c r="A17" s="4" t="s">
        <v>565</v>
      </c>
      <c r="C17" s="4" t="s">
        <v>574</v>
      </c>
    </row>
    <row r="18" spans="1:6">
      <c r="A18" s="4" t="s">
        <v>544</v>
      </c>
    </row>
    <row r="19" spans="1:6">
      <c r="A19" s="3" t="s">
        <v>564</v>
      </c>
    </row>
    <row r="20" spans="1:6">
      <c r="A20" s="4" t="s">
        <v>565</v>
      </c>
      <c r="B20" s="4" t="s">
        <v>518</v>
      </c>
      <c r="C20" s="4" t="s">
        <v>575</v>
      </c>
    </row>
    <row r="21" spans="1:6">
      <c r="A21" s="4" t="s">
        <v>569</v>
      </c>
      <c r="B21" s="4" t="s">
        <v>518</v>
      </c>
      <c r="C21" s="4" t="s">
        <v>570</v>
      </c>
    </row>
    <row r="22" spans="1:6">
      <c r="A22" s="4" t="s">
        <v>545</v>
      </c>
    </row>
    <row r="23" spans="1:6">
      <c r="A23" s="3" t="s">
        <v>564</v>
      </c>
    </row>
    <row r="24" spans="1:6">
      <c r="A24" s="4" t="s">
        <v>565</v>
      </c>
      <c r="C24" s="4" t="s">
        <v>576</v>
      </c>
    </row>
    <row r="25" spans="1:6">
      <c r="A25" s="4" t="s">
        <v>569</v>
      </c>
      <c r="C25" s="4" t="s">
        <v>577</v>
      </c>
    </row>
    <row r="26" spans="1:6">
      <c r="A26" s="4" t="s">
        <v>546</v>
      </c>
    </row>
    <row r="27" spans="1:6">
      <c r="A27" s="3" t="s">
        <v>564</v>
      </c>
    </row>
    <row r="28" spans="1:6">
      <c r="A28" s="4" t="s">
        <v>565</v>
      </c>
      <c r="C28" s="4" t="s">
        <v>578</v>
      </c>
    </row>
    <row r="29" spans="1:6">
      <c r="A29" s="4" t="s">
        <v>569</v>
      </c>
      <c r="C29" s="4" t="s">
        <v>579</v>
      </c>
      <c r="D29" s="4" t="s">
        <v>579</v>
      </c>
    </row>
    <row r="30" spans="1:6">
      <c r="A30" s="4" t="s">
        <v>547</v>
      </c>
    </row>
    <row r="31" spans="1:6">
      <c r="A31" s="3" t="s">
        <v>564</v>
      </c>
    </row>
    <row r="32" spans="1:6">
      <c r="A32" s="4" t="s">
        <v>565</v>
      </c>
      <c r="C32" s="4" t="s">
        <v>580</v>
      </c>
    </row>
    <row r="33" spans="1:6">
      <c r="A33" s="4" t="s">
        <v>569</v>
      </c>
      <c r="C33" s="4" t="s">
        <v>581</v>
      </c>
    </row>
    <row r="34" spans="1:6">
      <c r="A34" s="4" t="s">
        <v>548</v>
      </c>
    </row>
    <row r="35" spans="1:6">
      <c r="A35" s="3" t="s">
        <v>564</v>
      </c>
    </row>
    <row r="36" spans="1:6">
      <c r="A36" s="4" t="s">
        <v>565</v>
      </c>
      <c r="C36" s="4" t="s">
        <v>582</v>
      </c>
    </row>
    <row r="37" spans="1:6">
      <c r="A37" s="4" t="s">
        <v>569</v>
      </c>
      <c r="C37" s="4" t="s">
        <v>583</v>
      </c>
    </row>
    <row r="38" spans="1:6">
      <c r="A38" s="4" t="s">
        <v>549</v>
      </c>
    </row>
    <row r="39" spans="1:6">
      <c r="A39" s="3" t="s">
        <v>564</v>
      </c>
    </row>
    <row r="40" spans="1:6">
      <c r="A40" s="4" t="s">
        <v>565</v>
      </c>
      <c r="C40" s="4" t="s">
        <v>584</v>
      </c>
    </row>
    <row r="41" spans="1:6">
      <c r="A41" s="4" t="s">
        <v>569</v>
      </c>
      <c r="C41" s="4" t="s">
        <v>585</v>
      </c>
    </row>
    <row r="42" spans="1:6">
      <c r="A42" s="4" t="s">
        <v>550</v>
      </c>
    </row>
    <row r="43" spans="1:6">
      <c r="A43" s="3" t="s">
        <v>564</v>
      </c>
    </row>
    <row r="44" spans="1:6">
      <c r="A44" s="4" t="s">
        <v>565</v>
      </c>
      <c r="C44" s="4" t="s">
        <v>586</v>
      </c>
    </row>
    <row r="45" spans="1:6">
      <c r="A45" s="4" t="s">
        <v>569</v>
      </c>
      <c r="C45" s="4" t="s">
        <v>587</v>
      </c>
    </row>
    <row r="46" spans="1:6">
      <c r="A46" s="4" t="s">
        <v>551</v>
      </c>
    </row>
    <row r="47" spans="1:6">
      <c r="A47" s="3" t="s">
        <v>564</v>
      </c>
    </row>
    <row r="48" spans="1:6">
      <c r="A48" s="4" t="s">
        <v>565</v>
      </c>
      <c r="C48" s="4" t="s">
        <v>588</v>
      </c>
    </row>
    <row r="49" spans="1:6">
      <c r="A49" s="4" t="s">
        <v>569</v>
      </c>
      <c r="C49" s="4" t="s">
        <v>589</v>
      </c>
    </row>
    <row r="50" spans="1:6">
      <c r="A50" s="4" t="s">
        <v>552</v>
      </c>
    </row>
    <row r="51" spans="1:6">
      <c r="A51" s="3" t="s">
        <v>564</v>
      </c>
    </row>
    <row r="52" spans="1:6">
      <c r="A52" s="4" t="s">
        <v>565</v>
      </c>
      <c r="B52" s="4" t="s">
        <v>556</v>
      </c>
      <c r="C52" s="4" t="s">
        <v>590</v>
      </c>
    </row>
    <row r="53" spans="1:6">
      <c r="A53" s="4" t="s">
        <v>569</v>
      </c>
      <c r="B53" s="4" t="s">
        <v>556</v>
      </c>
      <c r="C53" s="4" t="s">
        <v>591</v>
      </c>
    </row>
    <row r="54" spans="1:6">
      <c r="A54" s="4" t="s">
        <v>553</v>
      </c>
    </row>
    <row r="55" spans="1:6">
      <c r="A55" s="3" t="s">
        <v>564</v>
      </c>
    </row>
    <row r="56" spans="1:6">
      <c r="A56" s="4" t="s">
        <v>565</v>
      </c>
      <c r="B56" s="4" t="s">
        <v>556</v>
      </c>
      <c r="C56" s="4" t="s">
        <v>592</v>
      </c>
    </row>
    <row r="57" spans="1:6">
      <c r="A57" s="4" t="s">
        <v>569</v>
      </c>
      <c r="B57" s="4" t="s">
        <v>556</v>
      </c>
      <c r="C57" s="4" t="s">
        <v>593</v>
      </c>
    </row>
    <row r="58" spans="1:6"/>
    <row r="59" spans="1:6">
      <c r="A59" s="4" t="s">
        <v>151</v>
      </c>
      <c r="B59" s="4" t="s">
        <v>561</v>
      </c>
    </row>
    <row r="60" spans="1:6">
      <c r="A60" s="4" t="s">
        <v>518</v>
      </c>
      <c r="B60" s="4" t="s">
        <v>594</v>
      </c>
    </row>
    <row r="61" spans="1:6">
      <c r="A61" s="4" t="s">
        <v>556</v>
      </c>
      <c r="B61" s="4" t="s">
        <v>560</v>
      </c>
    </row>
  </sheetData>
  <mergeCells count="5">
    <mergeCell ref="A1:B2"/>
    <mergeCell ref="A58:E58"/>
    <mergeCell ref="B59:E59"/>
    <mergeCell ref="B60:E60"/>
    <mergeCell ref="B61:E6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14"/>
  </cols>
  <sheetData>
    <row r="1" spans="1:2">
      <c r="A1" s="1" t="s">
        <v>595</v>
      </c>
      <c r="B1" s="2" t="s">
        <v>2</v>
      </c>
    </row>
    <row r="2" spans="1:2">
      <c r="A2" s="4" t="s">
        <v>573</v>
      </c>
    </row>
    <row r="3" spans="1:2">
      <c r="A3" s="3" t="s">
        <v>596</v>
      </c>
    </row>
    <row r="4" spans="1:2">
      <c r="A4" s="4" t="s">
        <v>597</v>
      </c>
      <c r="B4" s="4" t="s">
        <v>598</v>
      </c>
    </row>
    <row r="5" spans="1:2">
      <c r="A5" s="4" t="s">
        <v>599</v>
      </c>
    </row>
    <row r="6" spans="1:2">
      <c r="A6" s="3" t="s">
        <v>596</v>
      </c>
    </row>
    <row r="7" spans="1:2">
      <c r="A7" s="4" t="s">
        <v>600</v>
      </c>
      <c r="B7" s="4" t="s">
        <v>601</v>
      </c>
    </row>
    <row r="8" spans="1:2">
      <c r="A8" s="4" t="s">
        <v>602</v>
      </c>
    </row>
    <row r="9" spans="1:2">
      <c r="A9" s="3" t="s">
        <v>596</v>
      </c>
    </row>
    <row r="10" spans="1:2">
      <c r="A10" s="4" t="s">
        <v>600</v>
      </c>
      <c r="B10" s="4" t="s">
        <v>603</v>
      </c>
    </row>
    <row r="11" spans="1:2">
      <c r="A11" s="4" t="s">
        <v>604</v>
      </c>
    </row>
    <row r="12" spans="1:2">
      <c r="A12" s="3" t="s">
        <v>596</v>
      </c>
    </row>
    <row r="13" spans="1:2">
      <c r="A13" s="4" t="s">
        <v>597</v>
      </c>
      <c r="B13" s="4" t="s">
        <v>605</v>
      </c>
    </row>
    <row r="14" spans="1:2">
      <c r="A14" s="4" t="s">
        <v>606</v>
      </c>
    </row>
    <row r="15" spans="1:2">
      <c r="A15" s="3" t="s">
        <v>596</v>
      </c>
    </row>
    <row r="16" spans="1:2">
      <c r="A16" s="4" t="s">
        <v>600</v>
      </c>
      <c r="B16" s="4" t="s">
        <v>607</v>
      </c>
    </row>
    <row r="17" spans="1:2">
      <c r="A17" s="4" t="s">
        <v>608</v>
      </c>
    </row>
    <row r="18" spans="1:2">
      <c r="A18" s="3" t="s">
        <v>596</v>
      </c>
    </row>
    <row r="19" spans="1:2">
      <c r="A19" s="4" t="s">
        <v>600</v>
      </c>
      <c r="B19" s="4" t="s">
        <v>6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r="A1" s="1" t="s">
        <v>610</v>
      </c>
      <c r="C1" s="2" t="s">
        <v>421</v>
      </c>
      <c r="D1" s="2" t="s">
        <v>71</v>
      </c>
    </row>
    <row r="2" spans="1:7">
      <c r="C2" s="2" t="s">
        <v>492</v>
      </c>
      <c r="D2" s="2" t="s">
        <v>611</v>
      </c>
      <c r="E2" s="2" t="s">
        <v>2</v>
      </c>
      <c r="F2" s="2" t="s">
        <v>563</v>
      </c>
      <c r="G2" s="2" t="s">
        <v>23</v>
      </c>
    </row>
    <row r="3" spans="1:7">
      <c r="A3" s="4" t="s">
        <v>612</v>
      </c>
    </row>
    <row r="4" spans="1:7">
      <c r="A4" s="3" t="s">
        <v>564</v>
      </c>
    </row>
    <row r="5" spans="1:7">
      <c r="A5" s="4" t="s">
        <v>613</v>
      </c>
      <c r="D5" s="8" t="n">
        <v>200000</v>
      </c>
    </row>
    <row r="6" spans="1:7">
      <c r="A6" s="4" t="s">
        <v>614</v>
      </c>
    </row>
    <row r="7" spans="1:7">
      <c r="A7" s="3" t="s">
        <v>564</v>
      </c>
    </row>
    <row r="8" spans="1:7">
      <c r="A8" s="4" t="s">
        <v>569</v>
      </c>
      <c r="C8" s="4" t="s">
        <v>570</v>
      </c>
    </row>
    <row r="9" spans="1:7">
      <c r="A9" s="4" t="s">
        <v>615</v>
      </c>
    </row>
    <row r="10" spans="1:7">
      <c r="A10" s="3" t="s">
        <v>564</v>
      </c>
    </row>
    <row r="11" spans="1:7">
      <c r="A11" s="4" t="s">
        <v>616</v>
      </c>
      <c r="C11" s="8" t="n">
        <v>750000000</v>
      </c>
    </row>
    <row r="12" spans="1:7">
      <c r="A12" s="4" t="s">
        <v>569</v>
      </c>
      <c r="C12" s="4" t="s">
        <v>570</v>
      </c>
    </row>
    <row r="13" spans="1:7">
      <c r="A13" s="4" t="s">
        <v>617</v>
      </c>
      <c r="C13" s="8" t="n">
        <v>744400000</v>
      </c>
    </row>
    <row r="14" spans="1:7">
      <c r="A14" s="4" t="s">
        <v>544</v>
      </c>
    </row>
    <row r="15" spans="1:7">
      <c r="A15" s="3" t="s">
        <v>564</v>
      </c>
    </row>
    <row r="16" spans="1:7">
      <c r="A16" s="4" t="s">
        <v>569</v>
      </c>
      <c r="B16" s="4" t="s">
        <v>151</v>
      </c>
      <c r="E16" s="4" t="s">
        <v>570</v>
      </c>
    </row>
    <row r="17" spans="1:7">
      <c r="A17" s="4" t="s">
        <v>573</v>
      </c>
    </row>
    <row r="18" spans="1:7">
      <c r="A18" s="3" t="s">
        <v>564</v>
      </c>
    </row>
    <row r="19" spans="1:7">
      <c r="A19" s="4" t="s">
        <v>567</v>
      </c>
      <c r="F19" s="8" t="n">
        <v>350000000</v>
      </c>
      <c r="G19" s="8" t="n">
        <v>275000000</v>
      </c>
    </row>
    <row r="20" spans="1:7">
      <c r="A20" s="4" t="s">
        <v>618</v>
      </c>
      <c r="E20" s="8" t="n">
        <v>278100000</v>
      </c>
    </row>
    <row r="21" spans="1:7"/>
    <row r="22" spans="1:7">
      <c r="A22" s="4" t="s">
        <v>151</v>
      </c>
      <c r="B22" s="4" t="s">
        <v>594</v>
      </c>
    </row>
  </sheetData>
  <mergeCells count="3">
    <mergeCell ref="A1:B2"/>
    <mergeCell ref="A21:F21"/>
    <mergeCell ref="B22:F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19</v>
      </c>
      <c r="B1" s="2" t="s">
        <v>421</v>
      </c>
      <c r="C1" s="2" t="s">
        <v>71</v>
      </c>
      <c r="E1" s="2" t="s">
        <v>1</v>
      </c>
    </row>
    <row r="2" spans="1:6">
      <c r="B2" s="2" t="s">
        <v>387</v>
      </c>
      <c r="C2" s="2" t="s">
        <v>2</v>
      </c>
      <c r="D2" s="2" t="s">
        <v>72</v>
      </c>
      <c r="E2" s="2" t="s">
        <v>2</v>
      </c>
      <c r="F2" s="2" t="s">
        <v>72</v>
      </c>
    </row>
    <row r="3" spans="1:6">
      <c r="A3" s="3" t="s">
        <v>564</v>
      </c>
    </row>
    <row r="4" spans="1:6">
      <c r="A4" s="4" t="s">
        <v>89</v>
      </c>
      <c r="C4" s="8" t="n">
        <v>0</v>
      </c>
      <c r="D4" s="8" t="n">
        <v>0</v>
      </c>
      <c r="E4" s="7" t="n">
        <v>-10.7</v>
      </c>
      <c r="F4" s="7" t="n">
        <v>21.4</v>
      </c>
    </row>
    <row r="5" spans="1:6">
      <c r="A5" s="4" t="s">
        <v>546</v>
      </c>
    </row>
    <row r="6" spans="1:6">
      <c r="A6" s="3" t="s">
        <v>564</v>
      </c>
    </row>
    <row r="7" spans="1:6">
      <c r="A7" s="4" t="s">
        <v>569</v>
      </c>
      <c r="B7" s="4" t="s">
        <v>579</v>
      </c>
      <c r="C7" s="4" t="s">
        <v>579</v>
      </c>
      <c r="E7" s="4" t="s">
        <v>579</v>
      </c>
    </row>
    <row r="8" spans="1:6">
      <c r="A8" s="4" t="s">
        <v>565</v>
      </c>
      <c r="E8" s="4" t="s">
        <v>578</v>
      </c>
    </row>
    <row r="9" spans="1:6">
      <c r="A9" s="4" t="s">
        <v>620</v>
      </c>
      <c r="B9" s="7" t="n">
        <v>278.7</v>
      </c>
    </row>
    <row r="10" spans="1:6">
      <c r="A10" s="4" t="s">
        <v>621</v>
      </c>
      <c r="B10" s="4" t="s">
        <v>622</v>
      </c>
    </row>
    <row r="11" spans="1:6">
      <c r="A11" s="4" t="s">
        <v>89</v>
      </c>
      <c r="B11" s="7" t="n">
        <v>-10.7</v>
      </c>
    </row>
    <row r="12" spans="1:6">
      <c r="A12" s="4" t="s">
        <v>623</v>
      </c>
      <c r="B12" s="9" t="n">
        <v>8.9</v>
      </c>
    </row>
    <row r="13" spans="1:6">
      <c r="A13" s="4" t="s">
        <v>613</v>
      </c>
      <c r="B13" s="7" t="n">
        <v>1.8</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1</v>
      </c>
      <c r="C1" s="2" t="s">
        <v>1</v>
      </c>
    </row>
    <row r="2" spans="1:4">
      <c r="C2" s="2" t="s">
        <v>2</v>
      </c>
      <c r="D2" s="2" t="s">
        <v>72</v>
      </c>
    </row>
    <row r="3" spans="1:4">
      <c r="A3" s="3" t="s">
        <v>142</v>
      </c>
    </row>
    <row r="4" spans="1:4">
      <c r="A4" s="4" t="s">
        <v>94</v>
      </c>
      <c r="C4" s="7" t="n">
        <v>-295.4</v>
      </c>
      <c r="D4" s="7" t="n">
        <v>-0.5</v>
      </c>
    </row>
    <row r="5" spans="1:4">
      <c r="A5" s="3" t="s">
        <v>143</v>
      </c>
    </row>
    <row r="6" spans="1:4">
      <c r="A6" s="4" t="s">
        <v>144</v>
      </c>
      <c r="C6" s="9" t="n">
        <v>7.1</v>
      </c>
      <c r="D6" s="9" t="n">
        <v>9.800000000000001</v>
      </c>
    </row>
    <row r="7" spans="1:4">
      <c r="A7" s="4" t="s">
        <v>120</v>
      </c>
      <c r="C7" s="5" t="n">
        <v>0</v>
      </c>
      <c r="D7" s="9" t="n">
        <v>2.2</v>
      </c>
    </row>
    <row r="8" spans="1:4">
      <c r="A8" s="4" t="s">
        <v>80</v>
      </c>
      <c r="C8" s="9" t="n">
        <v>602.8</v>
      </c>
      <c r="D8" s="9" t="n">
        <v>563.6</v>
      </c>
    </row>
    <row r="9" spans="1:4">
      <c r="A9" s="4" t="s">
        <v>82</v>
      </c>
      <c r="C9" s="5" t="n">
        <v>378</v>
      </c>
      <c r="D9" s="5" t="n">
        <v>0</v>
      </c>
    </row>
    <row r="10" spans="1:4">
      <c r="A10" s="4" t="s">
        <v>83</v>
      </c>
      <c r="C10" s="5" t="n">
        <v>0</v>
      </c>
      <c r="D10" s="5" t="n">
        <v>24</v>
      </c>
    </row>
    <row r="11" spans="1:4">
      <c r="A11" s="4" t="s">
        <v>145</v>
      </c>
      <c r="C11" s="5" t="n">
        <v>3</v>
      </c>
      <c r="D11" s="9" t="n">
        <v>3.5</v>
      </c>
    </row>
    <row r="12" spans="1:4">
      <c r="A12" s="4" t="s">
        <v>146</v>
      </c>
      <c r="C12" s="9" t="n">
        <v>8.5</v>
      </c>
      <c r="D12" s="9" t="n">
        <v>-18.8</v>
      </c>
    </row>
    <row r="13" spans="1:4">
      <c r="A13" s="4" t="s">
        <v>147</v>
      </c>
      <c r="C13" s="9" t="n">
        <v>16.6</v>
      </c>
      <c r="D13" s="9" t="n">
        <v>11.4</v>
      </c>
    </row>
    <row r="14" spans="1:4">
      <c r="A14" s="4" t="s">
        <v>148</v>
      </c>
      <c r="C14" s="9" t="n">
        <v>8.4</v>
      </c>
      <c r="D14" s="9" t="n">
        <v>1.8</v>
      </c>
    </row>
    <row r="15" spans="1:4">
      <c r="A15" s="4" t="s">
        <v>149</v>
      </c>
      <c r="C15" s="9" t="n">
        <v>13.9</v>
      </c>
      <c r="D15" s="9" t="n">
        <v>11.7</v>
      </c>
    </row>
    <row r="16" spans="1:4">
      <c r="A16" s="4" t="s">
        <v>150</v>
      </c>
      <c r="B16" s="4" t="s">
        <v>151</v>
      </c>
      <c r="C16" s="9" t="n">
        <v>16.6</v>
      </c>
      <c r="D16" s="9" t="n">
        <v>5.7</v>
      </c>
    </row>
    <row r="17" spans="1:4">
      <c r="A17" s="4" t="s">
        <v>152</v>
      </c>
      <c r="C17" s="9" t="n">
        <v>10.7</v>
      </c>
      <c r="D17" s="9" t="n">
        <v>-21.4</v>
      </c>
    </row>
    <row r="18" spans="1:4">
      <c r="A18" s="4" t="s">
        <v>153</v>
      </c>
      <c r="C18" s="9" t="n">
        <v>-125.6</v>
      </c>
      <c r="D18" s="9" t="n">
        <v>-0.3</v>
      </c>
    </row>
    <row r="19" spans="1:4">
      <c r="A19" s="3" t="s">
        <v>154</v>
      </c>
    </row>
    <row r="20" spans="1:4">
      <c r="A20" s="4" t="s">
        <v>155</v>
      </c>
      <c r="C20" s="9" t="n">
        <v>-91.5</v>
      </c>
      <c r="D20" s="9" t="n">
        <v>-28.3</v>
      </c>
    </row>
    <row r="21" spans="1:4">
      <c r="A21" s="4" t="s">
        <v>27</v>
      </c>
      <c r="C21" s="9" t="n">
        <v>-136.4</v>
      </c>
      <c r="D21" s="9" t="n">
        <v>-27.8</v>
      </c>
    </row>
    <row r="22" spans="1:4">
      <c r="A22" s="4" t="s">
        <v>156</v>
      </c>
      <c r="C22" s="9" t="n">
        <v>46.5</v>
      </c>
      <c r="D22" s="9" t="n">
        <v>32.1</v>
      </c>
    </row>
    <row r="23" spans="1:4">
      <c r="A23" s="4" t="s">
        <v>157</v>
      </c>
      <c r="C23" s="9" t="n">
        <v>463.2</v>
      </c>
      <c r="D23" s="9" t="n">
        <v>568.7</v>
      </c>
    </row>
    <row r="24" spans="1:4">
      <c r="A24" s="3" t="s">
        <v>158</v>
      </c>
    </row>
    <row r="25" spans="1:4">
      <c r="A25" s="4" t="s">
        <v>159</v>
      </c>
      <c r="C25" s="9" t="n">
        <v>-866.6</v>
      </c>
      <c r="D25" s="5" t="n">
        <v>-425</v>
      </c>
    </row>
    <row r="26" spans="1:4">
      <c r="A26" s="4" t="s">
        <v>160</v>
      </c>
      <c r="C26" s="9" t="n">
        <v>-570.8</v>
      </c>
      <c r="D26" s="5" t="n">
        <v>0</v>
      </c>
    </row>
    <row r="27" spans="1:4">
      <c r="A27" s="4" t="s">
        <v>37</v>
      </c>
      <c r="C27" s="9" t="n">
        <v>-7.5</v>
      </c>
      <c r="D27" s="9" t="n">
        <v>-4.6</v>
      </c>
    </row>
    <row r="28" spans="1:4">
      <c r="A28" s="4" t="s">
        <v>161</v>
      </c>
      <c r="C28" s="9" t="n">
        <v>2.2</v>
      </c>
      <c r="D28" s="9" t="n">
        <v>3.4</v>
      </c>
    </row>
    <row r="29" spans="1:4">
      <c r="A29" s="4" t="s">
        <v>90</v>
      </c>
      <c r="C29" s="9" t="n">
        <v>-14.8</v>
      </c>
      <c r="D29" s="9" t="n">
        <v>4.2</v>
      </c>
    </row>
    <row r="30" spans="1:4">
      <c r="A30" s="4" t="s">
        <v>162</v>
      </c>
      <c r="C30" s="9" t="n">
        <v>-1457.5</v>
      </c>
      <c r="D30" s="5" t="n">
        <v>-422</v>
      </c>
    </row>
    <row r="31" spans="1:4">
      <c r="A31" s="3" t="s">
        <v>163</v>
      </c>
    </row>
    <row r="32" spans="1:4">
      <c r="A32" s="4" t="s">
        <v>164</v>
      </c>
      <c r="C32" s="5" t="n">
        <v>1496</v>
      </c>
      <c r="D32" s="5" t="n">
        <v>1110</v>
      </c>
    </row>
    <row r="33" spans="1:4">
      <c r="A33" s="4" t="s">
        <v>165</v>
      </c>
      <c r="C33" s="5" t="n">
        <v>-1216</v>
      </c>
      <c r="D33" s="5" t="n">
        <v>-1390</v>
      </c>
    </row>
    <row r="34" spans="1:4">
      <c r="A34" s="4" t="s">
        <v>166</v>
      </c>
      <c r="C34" s="9" t="n">
        <v>281.6</v>
      </c>
      <c r="D34" s="9" t="n">
        <v>121.4</v>
      </c>
    </row>
    <row r="35" spans="1:4">
      <c r="A35" s="4" t="s">
        <v>167</v>
      </c>
      <c r="C35" s="9" t="n">
        <v>-278.5</v>
      </c>
      <c r="D35" s="9" t="n">
        <v>-115.7</v>
      </c>
    </row>
    <row r="36" spans="1:4">
      <c r="A36" s="4" t="s">
        <v>168</v>
      </c>
      <c r="C36" s="5" t="n">
        <v>0</v>
      </c>
      <c r="D36" s="9" t="n">
        <v>-534.3</v>
      </c>
    </row>
    <row r="37" spans="1:4">
      <c r="A37" s="4" t="s">
        <v>169</v>
      </c>
      <c r="C37" s="9" t="n">
        <v>-287.6</v>
      </c>
      <c r="D37" s="5" t="n">
        <v>0</v>
      </c>
    </row>
    <row r="38" spans="1:4">
      <c r="A38" s="4" t="s">
        <v>170</v>
      </c>
      <c r="C38" s="9" t="n">
        <v>-0.1</v>
      </c>
      <c r="D38" s="9" t="n">
        <v>-7.5</v>
      </c>
    </row>
    <row r="39" spans="1:4">
      <c r="A39" s="4" t="s">
        <v>171</v>
      </c>
      <c r="C39" s="5" t="n">
        <v>0</v>
      </c>
      <c r="D39" s="9" t="n">
        <v>-0.1</v>
      </c>
    </row>
    <row r="40" spans="1:4">
      <c r="A40" s="4" t="s">
        <v>138</v>
      </c>
      <c r="C40" s="9" t="n">
        <v>-12.5</v>
      </c>
      <c r="D40" s="5" t="n">
        <v>0</v>
      </c>
    </row>
    <row r="41" spans="1:4">
      <c r="A41" s="4" t="s">
        <v>172</v>
      </c>
      <c r="C41" s="9" t="n">
        <v>32.5</v>
      </c>
      <c r="D41" s="9" t="n">
        <v>23.8</v>
      </c>
    </row>
    <row r="42" spans="1:4">
      <c r="A42" s="4" t="s">
        <v>173</v>
      </c>
      <c r="C42" s="9" t="n">
        <v>1587.5</v>
      </c>
      <c r="D42" s="9" t="n">
        <v>1167.2</v>
      </c>
    </row>
    <row r="43" spans="1:4">
      <c r="A43" s="4" t="s">
        <v>132</v>
      </c>
      <c r="C43" s="9" t="n">
        <v>93.8</v>
      </c>
      <c r="D43" s="9" t="n">
        <v>32.7</v>
      </c>
    </row>
    <row r="44" spans="1:4">
      <c r="A44" s="4" t="s">
        <v>131</v>
      </c>
      <c r="C44" s="9" t="n">
        <v>-33.4</v>
      </c>
      <c r="D44" s="9" t="n">
        <v>-16.8</v>
      </c>
    </row>
    <row r="45" spans="1:4">
      <c r="A45" s="4" t="s">
        <v>174</v>
      </c>
      <c r="C45" s="9" t="n">
        <v>-633.1</v>
      </c>
      <c r="D45" s="9" t="n">
        <v>-542.6</v>
      </c>
    </row>
    <row r="46" spans="1:4">
      <c r="A46" s="4" t="s">
        <v>175</v>
      </c>
      <c r="C46" s="5" t="n">
        <v>0</v>
      </c>
      <c r="D46" s="9" t="n">
        <v>-0.3</v>
      </c>
    </row>
    <row r="47" spans="1:4">
      <c r="A47" s="4" t="s">
        <v>176</v>
      </c>
      <c r="C47" s="9" t="n">
        <v>1030.2</v>
      </c>
      <c r="D47" s="9" t="n">
        <v>-152.2</v>
      </c>
    </row>
    <row r="48" spans="1:4">
      <c r="A48" s="4" t="s">
        <v>177</v>
      </c>
      <c r="C48" s="9" t="n">
        <v>35.9</v>
      </c>
      <c r="D48" s="9" t="n">
        <v>-5.5</v>
      </c>
    </row>
    <row r="49" spans="1:4">
      <c r="A49" s="4" t="s">
        <v>178</v>
      </c>
      <c r="C49" s="5" t="n">
        <v>68</v>
      </c>
      <c r="D49" s="9" t="n">
        <v>135.4</v>
      </c>
    </row>
    <row r="50" spans="1:4">
      <c r="A50" s="4" t="s">
        <v>179</v>
      </c>
      <c r="C50" s="7" t="n">
        <v>103.9</v>
      </c>
      <c r="D50" s="7" t="n">
        <v>129.9</v>
      </c>
    </row>
    <row r="51" spans="1:4"/>
    <row r="52" spans="1:4">
      <c r="A52" s="4" t="s">
        <v>151</v>
      </c>
      <c r="B52" s="4" t="s">
        <v>180</v>
      </c>
    </row>
  </sheetData>
  <mergeCells count="4">
    <mergeCell ref="A1:B2"/>
    <mergeCell ref="C1:D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3" t="s">
        <v>625</v>
      </c>
    </row>
    <row r="3" spans="1:3">
      <c r="A3" s="4" t="s">
        <v>626</v>
      </c>
      <c r="B3" s="7" t="n">
        <v>49.4</v>
      </c>
      <c r="C3" s="7" t="n">
        <v>64.09999999999999</v>
      </c>
    </row>
    <row r="4" spans="1:3">
      <c r="A4" s="4" t="s">
        <v>627</v>
      </c>
      <c r="B4" s="5" t="n">
        <v>80</v>
      </c>
      <c r="C4" s="9" t="n">
        <v>68.5</v>
      </c>
    </row>
    <row r="5" spans="1:3">
      <c r="A5" s="4" t="s">
        <v>628</v>
      </c>
      <c r="B5" s="9" t="n">
        <v>67.5</v>
      </c>
      <c r="C5" s="9" t="n">
        <v>69.8</v>
      </c>
    </row>
    <row r="6" spans="1:3">
      <c r="A6" s="4" t="s">
        <v>629</v>
      </c>
      <c r="B6" s="9" t="n">
        <v>3.1</v>
      </c>
      <c r="C6" s="9" t="n">
        <v>2.9</v>
      </c>
    </row>
    <row r="7" spans="1:3">
      <c r="A7" s="4" t="s">
        <v>630</v>
      </c>
      <c r="B7" s="9" t="n">
        <v>484.9</v>
      </c>
      <c r="C7" s="7" t="n">
        <v>205.3</v>
      </c>
    </row>
    <row r="8" spans="1:3">
      <c r="A8" s="4" t="s">
        <v>335</v>
      </c>
    </row>
    <row r="9" spans="1:3">
      <c r="A9" s="3" t="s">
        <v>625</v>
      </c>
    </row>
    <row r="10" spans="1:3">
      <c r="A10" s="4" t="s">
        <v>631</v>
      </c>
      <c r="B10" s="7" t="n">
        <v>28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632</v>
      </c>
      <c r="C1" s="2" t="s">
        <v>1</v>
      </c>
    </row>
    <row r="2" spans="1:4">
      <c r="C2" s="2" t="s">
        <v>2</v>
      </c>
      <c r="D2" s="2" t="s">
        <v>72</v>
      </c>
    </row>
    <row r="3" spans="1:4">
      <c r="A3" s="3" t="s">
        <v>633</v>
      </c>
    </row>
    <row r="4" spans="1:4">
      <c r="A4" s="4" t="s">
        <v>473</v>
      </c>
      <c r="C4" s="7" t="n">
        <v>64.09999999999999</v>
      </c>
    </row>
    <row r="5" spans="1:4">
      <c r="A5" s="4" t="s">
        <v>634</v>
      </c>
      <c r="B5" s="4" t="s">
        <v>151</v>
      </c>
      <c r="C5" s="9" t="n">
        <v>0.8</v>
      </c>
    </row>
    <row r="6" spans="1:4">
      <c r="A6" s="4" t="s">
        <v>635</v>
      </c>
      <c r="C6" s="9" t="n">
        <v>-21.6</v>
      </c>
    </row>
    <row r="7" spans="1:4">
      <c r="A7" s="4" t="s">
        <v>636</v>
      </c>
      <c r="C7" s="9" t="n">
        <v>3.1</v>
      </c>
      <c r="D7" s="7" t="n">
        <v>-9.199999999999999</v>
      </c>
    </row>
    <row r="8" spans="1:4">
      <c r="A8" s="4" t="s">
        <v>637</v>
      </c>
      <c r="C8" s="5" t="n">
        <v>3</v>
      </c>
      <c r="D8" s="7" t="n">
        <v>3.5</v>
      </c>
    </row>
    <row r="9" spans="1:4">
      <c r="A9" s="4" t="s">
        <v>476</v>
      </c>
      <c r="C9" s="7" t="n">
        <v>49.4</v>
      </c>
    </row>
    <row r="10" spans="1:4"/>
    <row r="11" spans="1:4">
      <c r="A11" s="4" t="s">
        <v>151</v>
      </c>
      <c r="B11" s="4" t="s">
        <v>638</v>
      </c>
    </row>
  </sheetData>
  <mergeCells count="4">
    <mergeCell ref="A1:B2"/>
    <mergeCell ref="C1:D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39</v>
      </c>
      <c r="B1" s="2" t="s">
        <v>1</v>
      </c>
    </row>
    <row r="2" spans="1:3">
      <c r="B2" s="2" t="s">
        <v>491</v>
      </c>
      <c r="C2" s="2" t="s">
        <v>640</v>
      </c>
    </row>
    <row r="3" spans="1:3">
      <c r="A3" s="3" t="s">
        <v>641</v>
      </c>
    </row>
    <row r="4" spans="1:3">
      <c r="A4" s="4" t="s">
        <v>473</v>
      </c>
      <c r="B4" s="7" t="n">
        <v>68.5</v>
      </c>
    </row>
    <row r="5" spans="1:3">
      <c r="A5" s="4" t="s">
        <v>642</v>
      </c>
      <c r="B5" s="9" t="n">
        <v>-8.5</v>
      </c>
      <c r="C5" s="7" t="n">
        <v>18.8</v>
      </c>
    </row>
    <row r="6" spans="1:3">
      <c r="A6" s="4" t="s">
        <v>476</v>
      </c>
      <c r="B6" s="5" t="n">
        <v>80</v>
      </c>
    </row>
    <row r="7" spans="1:3">
      <c r="A7" s="4" t="s">
        <v>643</v>
      </c>
    </row>
    <row r="8" spans="1:3">
      <c r="A8" s="3" t="s">
        <v>641</v>
      </c>
    </row>
    <row r="9" spans="1:3">
      <c r="A9" s="4" t="s">
        <v>473</v>
      </c>
      <c r="B9" s="9" t="n">
        <v>68.5</v>
      </c>
    </row>
    <row r="10" spans="1:3">
      <c r="A10" s="4" t="s">
        <v>644</v>
      </c>
      <c r="B10" s="5" t="n">
        <v>3</v>
      </c>
    </row>
    <row r="11" spans="1:3">
      <c r="A11" s="4" t="s">
        <v>642</v>
      </c>
      <c r="B11" s="9" t="n">
        <v>8.5</v>
      </c>
    </row>
    <row r="12" spans="1:3">
      <c r="A12" s="4" t="s">
        <v>476</v>
      </c>
      <c r="B12" s="8" t="n">
        <v>80</v>
      </c>
    </row>
    <row r="13" spans="1:3">
      <c r="A13" s="4" t="s">
        <v>645</v>
      </c>
    </row>
    <row r="14" spans="1:3">
      <c r="A14" s="3" t="s">
        <v>641</v>
      </c>
    </row>
    <row r="15" spans="1:3">
      <c r="A15" s="4" t="s">
        <v>646</v>
      </c>
      <c r="B15" s="5" t="n">
        <v>2</v>
      </c>
    </row>
    <row r="16" spans="1:3">
      <c r="A16" s="4" t="s">
        <v>647</v>
      </c>
    </row>
    <row r="17" spans="1:3">
      <c r="A17" s="3" t="s">
        <v>641</v>
      </c>
    </row>
    <row r="18" spans="1:3">
      <c r="A18" s="4" t="s">
        <v>418</v>
      </c>
      <c r="B18" s="4" t="s">
        <v>347</v>
      </c>
    </row>
    <row r="19" spans="1:3">
      <c r="A19" s="4" t="s">
        <v>648</v>
      </c>
    </row>
    <row r="20" spans="1:3">
      <c r="A20" s="3" t="s">
        <v>641</v>
      </c>
    </row>
    <row r="21" spans="1:3">
      <c r="A21" s="4" t="s">
        <v>418</v>
      </c>
      <c r="B21" s="4" t="s">
        <v>6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650</v>
      </c>
      <c r="B1" s="2" t="s">
        <v>1</v>
      </c>
    </row>
    <row r="2" spans="1:5">
      <c r="B2" s="2" t="s">
        <v>329</v>
      </c>
      <c r="C2" s="2" t="s">
        <v>651</v>
      </c>
      <c r="D2" s="2" t="s">
        <v>652</v>
      </c>
      <c r="E2" s="2" t="s">
        <v>653</v>
      </c>
    </row>
    <row r="3" spans="1:5">
      <c r="A3" s="3" t="s">
        <v>654</v>
      </c>
    </row>
    <row r="4" spans="1:5">
      <c r="A4" s="4" t="s">
        <v>655</v>
      </c>
      <c r="B4" s="7" t="n">
        <v>67.5</v>
      </c>
      <c r="D4" s="7" t="n">
        <v>69.8</v>
      </c>
    </row>
    <row r="5" spans="1:5">
      <c r="A5" s="4" t="s">
        <v>656</v>
      </c>
    </row>
    <row r="6" spans="1:5">
      <c r="A6" s="3" t="s">
        <v>654</v>
      </c>
    </row>
    <row r="7" spans="1:5">
      <c r="A7" s="4" t="s">
        <v>657</v>
      </c>
      <c r="E7" s="5" t="n">
        <v>730000</v>
      </c>
    </row>
    <row r="8" spans="1:5">
      <c r="A8" s="4" t="s">
        <v>658</v>
      </c>
      <c r="E8" s="5" t="n">
        <v>35000</v>
      </c>
    </row>
    <row r="9" spans="1:5">
      <c r="A9" s="4" t="s">
        <v>659</v>
      </c>
      <c r="B9" s="4" t="s">
        <v>660</v>
      </c>
    </row>
    <row r="10" spans="1:5">
      <c r="A10" s="4" t="s">
        <v>661</v>
      </c>
      <c r="B10" s="8" t="n">
        <v>140</v>
      </c>
    </row>
    <row r="11" spans="1:5">
      <c r="A11" s="4" t="s">
        <v>662</v>
      </c>
      <c r="B11" s="8" t="n">
        <v>43</v>
      </c>
    </row>
    <row r="12" spans="1:5">
      <c r="A12" s="4" t="s">
        <v>663</v>
      </c>
      <c r="B12" s="5" t="n">
        <v>2018</v>
      </c>
    </row>
    <row r="13" spans="1:5">
      <c r="A13" s="4" t="s">
        <v>664</v>
      </c>
      <c r="B13" s="5" t="n">
        <v>2025</v>
      </c>
    </row>
    <row r="14" spans="1:5">
      <c r="A14" s="4" t="s">
        <v>655</v>
      </c>
      <c r="B14" s="8" t="n">
        <v>43</v>
      </c>
      <c r="D14" s="8" t="n">
        <v>43</v>
      </c>
    </row>
    <row r="15" spans="1:5">
      <c r="A15" s="4" t="s">
        <v>665</v>
      </c>
    </row>
    <row r="16" spans="1:5">
      <c r="A16" s="3" t="s">
        <v>654</v>
      </c>
    </row>
    <row r="17" spans="1:5">
      <c r="A17" s="4" t="s">
        <v>655</v>
      </c>
      <c r="C17" s="8" t="n">
        <v>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3</v>
      </c>
    </row>
    <row r="2" spans="1:3">
      <c r="A2" s="3" t="s">
        <v>667</v>
      </c>
    </row>
    <row r="3" spans="1:3">
      <c r="A3" s="4" t="s">
        <v>668</v>
      </c>
      <c r="B3" s="7" t="n">
        <v>67.5</v>
      </c>
      <c r="C3" s="7" t="n">
        <v>69.8</v>
      </c>
    </row>
    <row r="4" spans="1:3">
      <c r="A4" s="4" t="s">
        <v>669</v>
      </c>
    </row>
    <row r="5" spans="1:3">
      <c r="A5" s="3" t="s">
        <v>667</v>
      </c>
    </row>
    <row r="6" spans="1:3">
      <c r="A6" s="4" t="s">
        <v>668</v>
      </c>
      <c r="B6" s="9" t="n">
        <v>5.9</v>
      </c>
      <c r="C6" s="9" t="n">
        <v>7.1</v>
      </c>
    </row>
    <row r="7" spans="1:3">
      <c r="A7" s="4" t="s">
        <v>670</v>
      </c>
    </row>
    <row r="8" spans="1:3">
      <c r="A8" s="3" t="s">
        <v>667</v>
      </c>
    </row>
    <row r="9" spans="1:3">
      <c r="A9" s="4" t="s">
        <v>668</v>
      </c>
      <c r="B9" s="9" t="n">
        <v>18.6</v>
      </c>
      <c r="C9" s="9" t="n">
        <v>19.7</v>
      </c>
    </row>
    <row r="10" spans="1:3">
      <c r="A10" s="4" t="s">
        <v>656</v>
      </c>
    </row>
    <row r="11" spans="1:3">
      <c r="A11" s="3" t="s">
        <v>667</v>
      </c>
    </row>
    <row r="12" spans="1:3">
      <c r="A12" s="4" t="s">
        <v>668</v>
      </c>
      <c r="B12" s="8" t="n">
        <v>43</v>
      </c>
      <c r="C12" s="8" t="n">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329</v>
      </c>
    </row>
    <row r="3" spans="1:2">
      <c r="A3" s="3" t="s">
        <v>211</v>
      </c>
    </row>
    <row r="4" spans="1:2">
      <c r="A4" s="4" t="s">
        <v>473</v>
      </c>
      <c r="B4" s="7" t="n">
        <v>69.8</v>
      </c>
    </row>
    <row r="5" spans="1:2">
      <c r="A5" s="4" t="s">
        <v>672</v>
      </c>
      <c r="B5" s="9" t="n">
        <v>-2.3</v>
      </c>
    </row>
    <row r="6" spans="1:2">
      <c r="A6" s="4" t="s">
        <v>476</v>
      </c>
      <c r="B6" s="7" t="n">
        <v>6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673</v>
      </c>
      <c r="B1" s="2" t="s">
        <v>71</v>
      </c>
      <c r="E1" s="2" t="s">
        <v>386</v>
      </c>
      <c r="F1" s="2" t="s">
        <v>1</v>
      </c>
    </row>
    <row r="2" spans="1:8">
      <c r="B2" s="2" t="s">
        <v>2</v>
      </c>
      <c r="C2" s="2" t="s">
        <v>387</v>
      </c>
      <c r="D2" s="2" t="s">
        <v>72</v>
      </c>
      <c r="E2" s="2" t="s">
        <v>2</v>
      </c>
      <c r="F2" s="2" t="s">
        <v>2</v>
      </c>
      <c r="G2" s="2" t="s">
        <v>72</v>
      </c>
      <c r="H2" s="2" t="s">
        <v>369</v>
      </c>
    </row>
    <row r="3" spans="1:8">
      <c r="A3" s="3" t="s">
        <v>674</v>
      </c>
    </row>
    <row r="4" spans="1:8">
      <c r="A4" s="4" t="s">
        <v>390</v>
      </c>
      <c r="B4" s="7" t="n">
        <v>-126.8</v>
      </c>
      <c r="D4" s="7" t="n">
        <v>-0.3</v>
      </c>
      <c r="F4" s="7" t="n">
        <v>-125.6</v>
      </c>
      <c r="G4" s="7" t="n">
        <v>-0.3</v>
      </c>
    </row>
    <row r="5" spans="1:8">
      <c r="A5" s="4" t="s">
        <v>335</v>
      </c>
    </row>
    <row r="6" spans="1:8">
      <c r="A6" s="3" t="s">
        <v>674</v>
      </c>
    </row>
    <row r="7" spans="1:8">
      <c r="A7" s="4" t="s">
        <v>396</v>
      </c>
      <c r="B7" s="9" t="n">
        <v>416.3</v>
      </c>
      <c r="C7" s="7" t="n">
        <v>416.3</v>
      </c>
      <c r="E7" s="7" t="n">
        <v>416.3</v>
      </c>
      <c r="F7" s="9" t="n">
        <v>416.3</v>
      </c>
    </row>
    <row r="8" spans="1:8">
      <c r="A8" s="4" t="s">
        <v>390</v>
      </c>
      <c r="B8" s="9" t="n">
        <v>-126.6</v>
      </c>
      <c r="C8" s="7" t="n">
        <v>-45.3</v>
      </c>
      <c r="E8" s="9" t="n">
        <v>-125.5</v>
      </c>
      <c r="F8" s="9" t="n">
        <v>-125.5</v>
      </c>
    </row>
    <row r="9" spans="1:8">
      <c r="A9" s="4" t="s">
        <v>338</v>
      </c>
      <c r="B9" s="9" t="n">
        <v>290.8</v>
      </c>
      <c r="E9" s="9" t="n">
        <v>290.8</v>
      </c>
      <c r="F9" s="9" t="n">
        <v>290.8</v>
      </c>
      <c r="H9" s="7" t="n">
        <v>461.6</v>
      </c>
    </row>
    <row r="10" spans="1:8">
      <c r="A10" s="4" t="s">
        <v>675</v>
      </c>
    </row>
    <row r="11" spans="1:8">
      <c r="A11" s="3" t="s">
        <v>674</v>
      </c>
    </row>
    <row r="12" spans="1:8">
      <c r="A12" s="4" t="s">
        <v>396</v>
      </c>
      <c r="B12" s="9" t="n">
        <v>461.6</v>
      </c>
      <c r="E12" s="9" t="n">
        <v>461.6</v>
      </c>
      <c r="F12" s="9" t="n">
        <v>461.6</v>
      </c>
      <c r="H12" s="7" t="n">
        <v>416.3</v>
      </c>
    </row>
    <row r="13" spans="1:8">
      <c r="A13" s="4" t="s">
        <v>399</v>
      </c>
      <c r="B13" s="9" t="n">
        <v>284.9</v>
      </c>
      <c r="E13" s="9" t="n">
        <v>284.9</v>
      </c>
      <c r="F13" s="9" t="n">
        <v>284.9</v>
      </c>
    </row>
    <row r="14" spans="1:8">
      <c r="A14" s="4" t="s">
        <v>676</v>
      </c>
    </row>
    <row r="15" spans="1:8">
      <c r="A15" s="3" t="s">
        <v>674</v>
      </c>
    </row>
    <row r="16" spans="1:8">
      <c r="A16" s="4" t="s">
        <v>397</v>
      </c>
      <c r="B16" s="7" t="n">
        <v>5.9</v>
      </c>
      <c r="E16" s="7" t="n">
        <v>5.9</v>
      </c>
      <c r="F16" s="7" t="n">
        <v>5.9</v>
      </c>
    </row>
  </sheetData>
  <mergeCells count="3">
    <mergeCell ref="A1:A2"/>
    <mergeCell ref="B1:D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677</v>
      </c>
      <c r="B1" s="2" t="s">
        <v>71</v>
      </c>
      <c r="E1" s="2" t="s">
        <v>386</v>
      </c>
      <c r="F1" s="2" t="s">
        <v>1</v>
      </c>
    </row>
    <row r="2" spans="1:7">
      <c r="B2" s="2" t="s">
        <v>2</v>
      </c>
      <c r="C2" s="2" t="s">
        <v>387</v>
      </c>
      <c r="D2" s="2" t="s">
        <v>72</v>
      </c>
      <c r="E2" s="2" t="s">
        <v>2</v>
      </c>
      <c r="F2" s="2" t="s">
        <v>2</v>
      </c>
      <c r="G2" s="2" t="s">
        <v>72</v>
      </c>
    </row>
    <row r="3" spans="1:7">
      <c r="A3" s="3" t="s">
        <v>674</v>
      </c>
    </row>
    <row r="4" spans="1:7">
      <c r="A4" s="4" t="s">
        <v>678</v>
      </c>
      <c r="B4" s="8" t="n">
        <v>-126800000</v>
      </c>
      <c r="D4" s="8" t="n">
        <v>-300000</v>
      </c>
      <c r="F4" s="8" t="n">
        <v>-125600000</v>
      </c>
      <c r="G4" s="8" t="n">
        <v>-300000</v>
      </c>
    </row>
    <row r="5" spans="1:7">
      <c r="A5" s="4" t="s">
        <v>335</v>
      </c>
    </row>
    <row r="6" spans="1:7">
      <c r="A6" s="3" t="s">
        <v>674</v>
      </c>
    </row>
    <row r="7" spans="1:7">
      <c r="A7" s="4" t="s">
        <v>679</v>
      </c>
      <c r="E7" s="8" t="n">
        <v>461600000</v>
      </c>
    </row>
    <row r="8" spans="1:7">
      <c r="A8" s="4" t="s">
        <v>680</v>
      </c>
      <c r="B8" s="5" t="n">
        <v>0</v>
      </c>
      <c r="E8" s="5" t="n">
        <v>-45300000</v>
      </c>
    </row>
    <row r="9" spans="1:7">
      <c r="A9" s="4" t="s">
        <v>678</v>
      </c>
      <c r="B9" s="5" t="n">
        <v>-126600000</v>
      </c>
      <c r="C9" s="8" t="n">
        <v>-45300000</v>
      </c>
      <c r="E9" s="5" t="n">
        <v>-125500000</v>
      </c>
      <c r="F9" s="5" t="n">
        <v>-125500000</v>
      </c>
    </row>
    <row r="10" spans="1:7">
      <c r="A10" s="4" t="s">
        <v>476</v>
      </c>
      <c r="B10" s="5" t="n">
        <v>290800000</v>
      </c>
      <c r="E10" s="5" t="n">
        <v>290800000</v>
      </c>
      <c r="F10" s="5" t="n">
        <v>290800000</v>
      </c>
    </row>
    <row r="11" spans="1:7">
      <c r="A11" s="4" t="s">
        <v>681</v>
      </c>
      <c r="B11" s="5" t="n">
        <v>-5900000</v>
      </c>
      <c r="E11" s="5" t="n">
        <v>-5900000</v>
      </c>
      <c r="F11" s="5" t="n">
        <v>-5900000</v>
      </c>
    </row>
    <row r="12" spans="1:7">
      <c r="A12" s="4" t="s">
        <v>682</v>
      </c>
      <c r="B12" s="8" t="n">
        <v>284900000</v>
      </c>
      <c r="E12" s="8" t="n">
        <v>284900000</v>
      </c>
      <c r="F12" s="8" t="n">
        <v>284900000</v>
      </c>
    </row>
  </sheetData>
  <mergeCells count="3">
    <mergeCell ref="A1:A2"/>
    <mergeCell ref="B1:D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5"/>
    <col customWidth="1" max="8" min="8" width="14"/>
  </cols>
  <sheetData>
    <row r="1" spans="1:8">
      <c r="A1" s="1" t="s">
        <v>683</v>
      </c>
      <c r="B1" s="2" t="s">
        <v>421</v>
      </c>
      <c r="C1" s="2" t="s">
        <v>71</v>
      </c>
      <c r="G1" s="2" t="s">
        <v>1</v>
      </c>
    </row>
    <row r="2" spans="1:8">
      <c r="B2" s="2" t="s">
        <v>492</v>
      </c>
      <c r="C2" s="2" t="s">
        <v>2</v>
      </c>
      <c r="D2" s="2" t="s">
        <v>387</v>
      </c>
      <c r="E2" s="2" t="s">
        <v>411</v>
      </c>
      <c r="F2" s="2" t="s">
        <v>23</v>
      </c>
      <c r="G2" s="2" t="s">
        <v>2</v>
      </c>
      <c r="H2" s="2" t="s">
        <v>72</v>
      </c>
    </row>
    <row r="3" spans="1:8">
      <c r="A3" s="3" t="s">
        <v>493</v>
      </c>
    </row>
    <row r="4" spans="1:8">
      <c r="A4" s="4" t="s">
        <v>684</v>
      </c>
      <c r="G4" s="7" t="n">
        <v>633.1</v>
      </c>
      <c r="H4" s="7" t="n">
        <v>542.6</v>
      </c>
    </row>
    <row r="5" spans="1:8">
      <c r="A5" s="4" t="s">
        <v>685</v>
      </c>
    </row>
    <row r="6" spans="1:8">
      <c r="A6" s="3" t="s">
        <v>686</v>
      </c>
    </row>
    <row r="7" spans="1:8">
      <c r="A7" s="4" t="s">
        <v>687</v>
      </c>
      <c r="B7" s="4" t="s">
        <v>688</v>
      </c>
    </row>
    <row r="8" spans="1:8">
      <c r="A8" s="4" t="s">
        <v>689</v>
      </c>
      <c r="B8" s="13" t="n">
        <v>0.1875</v>
      </c>
    </row>
    <row r="9" spans="1:8">
      <c r="A9" s="4" t="s">
        <v>690</v>
      </c>
      <c r="B9" s="4" t="s">
        <v>691</v>
      </c>
    </row>
    <row r="10" spans="1:8">
      <c r="A10" s="4" t="s">
        <v>692</v>
      </c>
    </row>
    <row r="11" spans="1:8">
      <c r="A11" s="3" t="s">
        <v>493</v>
      </c>
    </row>
    <row r="12" spans="1:8">
      <c r="A12" s="4" t="s">
        <v>693</v>
      </c>
      <c r="C12" s="4" t="s">
        <v>694</v>
      </c>
      <c r="D12" s="4" t="s">
        <v>695</v>
      </c>
    </row>
    <row r="13" spans="1:8">
      <c r="A13" s="4" t="s">
        <v>684</v>
      </c>
      <c r="C13" s="7" t="n">
        <v>225.4</v>
      </c>
      <c r="D13" s="7" t="n">
        <v>225.4</v>
      </c>
    </row>
    <row r="14" spans="1:8">
      <c r="A14" s="4" t="s">
        <v>696</v>
      </c>
      <c r="C14" s="7" t="n">
        <v>222.6</v>
      </c>
      <c r="D14" s="7" t="n">
        <v>222.6</v>
      </c>
    </row>
    <row r="15" spans="1:8">
      <c r="A15" s="4" t="s">
        <v>697</v>
      </c>
    </row>
    <row r="16" spans="1:8">
      <c r="A16" s="3" t="s">
        <v>493</v>
      </c>
    </row>
    <row r="17" spans="1:8">
      <c r="A17" s="4" t="s">
        <v>693</v>
      </c>
      <c r="E17" s="4" t="s">
        <v>698</v>
      </c>
      <c r="F17" s="4" t="s">
        <v>699</v>
      </c>
    </row>
    <row r="18" spans="1:8">
      <c r="A18" s="4" t="s">
        <v>684</v>
      </c>
      <c r="E18" s="7" t="n">
        <v>209.6</v>
      </c>
      <c r="F18" s="7" t="n">
        <v>198.1</v>
      </c>
    </row>
    <row r="19" spans="1:8">
      <c r="A19" s="4" t="s">
        <v>696</v>
      </c>
      <c r="E19" s="7" t="n">
        <v>206.8</v>
      </c>
      <c r="F19" s="7" t="n">
        <v>195.3</v>
      </c>
    </row>
  </sheetData>
  <mergeCells count="3">
    <mergeCell ref="A1:A2"/>
    <mergeCell ref="C1:F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700</v>
      </c>
      <c r="B1" s="2" t="s">
        <v>421</v>
      </c>
      <c r="C1" s="2" t="s">
        <v>71</v>
      </c>
      <c r="D1" s="2" t="s">
        <v>1</v>
      </c>
      <c r="F1" s="2" t="s">
        <v>701</v>
      </c>
    </row>
    <row r="2" spans="1:6">
      <c r="B2" s="2" t="s">
        <v>702</v>
      </c>
      <c r="C2" s="2" t="s">
        <v>2</v>
      </c>
      <c r="D2" s="2" t="s">
        <v>2</v>
      </c>
      <c r="E2" s="2" t="s">
        <v>72</v>
      </c>
      <c r="F2" s="2" t="s">
        <v>2</v>
      </c>
    </row>
    <row r="3" spans="1:6">
      <c r="A3" s="3" t="s">
        <v>703</v>
      </c>
    </row>
    <row r="4" spans="1:6">
      <c r="A4" s="4" t="s">
        <v>129</v>
      </c>
      <c r="D4" s="8" t="n">
        <v>1620</v>
      </c>
      <c r="E4" s="8" t="n">
        <v>1191</v>
      </c>
    </row>
    <row r="5" spans="1:6">
      <c r="A5" s="4" t="s">
        <v>704</v>
      </c>
      <c r="C5" s="7" t="n">
        <v>2.8</v>
      </c>
      <c r="D5" s="7" t="n">
        <v>8.4</v>
      </c>
    </row>
    <row r="6" spans="1:6">
      <c r="A6" s="4" t="s">
        <v>705</v>
      </c>
    </row>
    <row r="7" spans="1:6">
      <c r="A7" s="3" t="s">
        <v>703</v>
      </c>
    </row>
    <row r="8" spans="1:6">
      <c r="A8" s="4" t="s">
        <v>68</v>
      </c>
      <c r="B8" s="5" t="n">
        <v>5000000</v>
      </c>
    </row>
    <row r="9" spans="1:6">
      <c r="A9" s="4" t="s">
        <v>706</v>
      </c>
      <c r="B9" s="8" t="n">
        <v>25</v>
      </c>
    </row>
    <row r="10" spans="1:6">
      <c r="A10" s="4" t="s">
        <v>707</v>
      </c>
    </row>
    <row r="11" spans="1:6">
      <c r="A11" s="3" t="s">
        <v>703</v>
      </c>
    </row>
    <row r="12" spans="1:6">
      <c r="A12" s="4" t="s">
        <v>708</v>
      </c>
      <c r="C12" s="8" t="n">
        <v>25</v>
      </c>
      <c r="D12" s="8" t="n">
        <v>25</v>
      </c>
      <c r="F12" s="8" t="n">
        <v>25</v>
      </c>
    </row>
    <row r="13" spans="1:6">
      <c r="A13" s="4" t="s">
        <v>709</v>
      </c>
      <c r="B13" s="4" t="s">
        <v>323</v>
      </c>
    </row>
    <row r="14" spans="1:6">
      <c r="A14" s="4" t="s">
        <v>710</v>
      </c>
    </row>
    <row r="15" spans="1:6">
      <c r="A15" s="3" t="s">
        <v>703</v>
      </c>
    </row>
    <row r="16" spans="1:6">
      <c r="A16" s="4" t="s">
        <v>711</v>
      </c>
      <c r="B16" s="4" t="s">
        <v>712</v>
      </c>
    </row>
    <row r="17" spans="1:6">
      <c r="A17" s="4" t="s">
        <v>713</v>
      </c>
    </row>
    <row r="18" spans="1:6">
      <c r="A18" s="3" t="s">
        <v>703</v>
      </c>
    </row>
    <row r="19" spans="1:6">
      <c r="A19" s="4" t="s">
        <v>714</v>
      </c>
      <c r="F19" s="4" t="s">
        <v>715</v>
      </c>
    </row>
    <row r="20" spans="1:6">
      <c r="A20" s="4" t="s">
        <v>716</v>
      </c>
      <c r="F20" s="4" t="s">
        <v>598</v>
      </c>
    </row>
    <row r="21" spans="1:6">
      <c r="A21" s="4" t="s">
        <v>717</v>
      </c>
    </row>
    <row r="22" spans="1:6">
      <c r="A22" s="3" t="s">
        <v>703</v>
      </c>
    </row>
    <row r="23" spans="1:6">
      <c r="A23" s="4" t="s">
        <v>129</v>
      </c>
      <c r="D23" s="8" t="n">
        <v>162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8</v>
      </c>
      <c r="B1" s="2" t="s">
        <v>71</v>
      </c>
      <c r="D1" s="2" t="s">
        <v>1</v>
      </c>
      <c r="F1" s="2" t="s">
        <v>719</v>
      </c>
    </row>
    <row r="2" spans="1:7">
      <c r="B2" s="2" t="s">
        <v>2</v>
      </c>
      <c r="C2" s="2" t="s">
        <v>72</v>
      </c>
      <c r="D2" s="2" t="s">
        <v>2</v>
      </c>
      <c r="E2" s="2" t="s">
        <v>72</v>
      </c>
      <c r="F2" s="2" t="s">
        <v>2</v>
      </c>
      <c r="G2" s="2" t="s">
        <v>720</v>
      </c>
    </row>
    <row r="3" spans="1:7">
      <c r="A3" s="3" t="s">
        <v>721</v>
      </c>
    </row>
    <row r="4" spans="1:7">
      <c r="A4" s="4" t="s">
        <v>722</v>
      </c>
      <c r="B4" s="8" t="n">
        <v>-63400000</v>
      </c>
      <c r="D4" s="8" t="n">
        <v>-63400000</v>
      </c>
      <c r="F4" s="8" t="n">
        <v>-63400000</v>
      </c>
    </row>
    <row r="5" spans="1:7">
      <c r="A5" s="4" t="s">
        <v>723</v>
      </c>
      <c r="B5" s="5" t="n">
        <v>64100000</v>
      </c>
      <c r="D5" s="5" t="n">
        <v>64100000</v>
      </c>
      <c r="F5" s="5" t="n">
        <v>64100000</v>
      </c>
    </row>
    <row r="6" spans="1:7">
      <c r="A6" s="4" t="s">
        <v>724</v>
      </c>
      <c r="B6" s="5" t="n">
        <v>63000000</v>
      </c>
      <c r="D6" s="5" t="n">
        <v>63000000</v>
      </c>
      <c r="F6" s="5" t="n">
        <v>63000000</v>
      </c>
    </row>
    <row r="7" spans="1:7">
      <c r="A7" s="4" t="s">
        <v>725</v>
      </c>
    </row>
    <row r="8" spans="1:7">
      <c r="A8" s="3" t="s">
        <v>721</v>
      </c>
    </row>
    <row r="9" spans="1:7">
      <c r="A9" s="4" t="s">
        <v>726</v>
      </c>
      <c r="G9" s="8" t="n">
        <v>102100000</v>
      </c>
    </row>
    <row r="10" spans="1:7">
      <c r="A10" s="4" t="s">
        <v>727</v>
      </c>
      <c r="B10" s="5" t="n">
        <v>1400000</v>
      </c>
      <c r="C10" s="8" t="n">
        <v>5800000</v>
      </c>
      <c r="D10" s="5" t="n">
        <v>6300000</v>
      </c>
      <c r="E10" s="8" t="n">
        <v>20900000</v>
      </c>
      <c r="F10" s="8" t="n">
        <v>100900000</v>
      </c>
    </row>
    <row r="11" spans="1:7">
      <c r="A11" s="4" t="s">
        <v>728</v>
      </c>
      <c r="D11" s="8" t="n">
        <v>100000</v>
      </c>
      <c r="E11" s="8" t="n">
        <v>300000</v>
      </c>
    </row>
    <row r="12" spans="1:7">
      <c r="A12" s="4" t="s">
        <v>729</v>
      </c>
    </row>
    <row r="13" spans="1:7">
      <c r="A13" s="3" t="s">
        <v>721</v>
      </c>
    </row>
    <row r="14" spans="1:7">
      <c r="A14" s="4" t="s">
        <v>728</v>
      </c>
      <c r="B14" s="8" t="n">
        <v>100000</v>
      </c>
      <c r="C14" s="8" t="n">
        <v>1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2"/>
  </cols>
  <sheetData>
    <row r="1" spans="1:2">
      <c r="A1" s="1" t="s">
        <v>730</v>
      </c>
      <c r="B1" s="2" t="s">
        <v>1</v>
      </c>
    </row>
    <row r="2" spans="1:2">
      <c r="B2" s="2" t="s">
        <v>731</v>
      </c>
    </row>
    <row r="3" spans="1:2">
      <c r="A3" s="4" t="s">
        <v>732</v>
      </c>
    </row>
    <row r="4" spans="1:2">
      <c r="A4" s="3" t="s">
        <v>721</v>
      </c>
    </row>
    <row r="5" spans="1:2">
      <c r="A5" s="4" t="s">
        <v>733</v>
      </c>
      <c r="B5" s="5" t="n">
        <v>10445</v>
      </c>
    </row>
    <row r="6" spans="1:2">
      <c r="A6" s="4" t="s">
        <v>734</v>
      </c>
    </row>
    <row r="7" spans="1:2">
      <c r="A7" s="3" t="s">
        <v>721</v>
      </c>
    </row>
    <row r="8" spans="1:2">
      <c r="A8" s="4" t="s">
        <v>735</v>
      </c>
      <c r="B8" s="5" t="n">
        <v>3150</v>
      </c>
    </row>
    <row r="9" spans="1:2">
      <c r="A9" s="4" t="s">
        <v>736</v>
      </c>
    </row>
    <row r="10" spans="1:2">
      <c r="A10" s="3" t="s">
        <v>721</v>
      </c>
    </row>
    <row r="11" spans="1:2">
      <c r="A11" s="4" t="s">
        <v>733</v>
      </c>
      <c r="B11" s="5" t="n">
        <v>160347</v>
      </c>
    </row>
    <row r="12" spans="1:2">
      <c r="A12" s="4" t="s">
        <v>737</v>
      </c>
    </row>
    <row r="13" spans="1:2">
      <c r="A13" s="3" t="s">
        <v>721</v>
      </c>
    </row>
    <row r="14" spans="1:2">
      <c r="A14" s="4" t="s">
        <v>735</v>
      </c>
      <c r="B14" s="5" t="n">
        <v>23432</v>
      </c>
    </row>
    <row r="15" spans="1:2">
      <c r="A15" s="4" t="s">
        <v>738</v>
      </c>
    </row>
    <row r="16" spans="1:2">
      <c r="A16" s="3" t="s">
        <v>721</v>
      </c>
    </row>
    <row r="17" spans="1:2">
      <c r="A17" s="4" t="s">
        <v>733</v>
      </c>
      <c r="B17" s="5" t="n">
        <v>92200</v>
      </c>
    </row>
    <row r="18" spans="1:2">
      <c r="A18" s="4" t="s">
        <v>739</v>
      </c>
    </row>
    <row r="19" spans="1:2">
      <c r="A19" s="3" t="s">
        <v>721</v>
      </c>
    </row>
    <row r="20" spans="1:2">
      <c r="A20" s="4" t="s">
        <v>733</v>
      </c>
      <c r="B20" s="5" t="n">
        <v>0</v>
      </c>
    </row>
    <row r="21" spans="1:2">
      <c r="A21" s="4" t="s">
        <v>740</v>
      </c>
    </row>
    <row r="22" spans="1:2">
      <c r="A22" s="3" t="s">
        <v>721</v>
      </c>
    </row>
    <row r="23" spans="1:2">
      <c r="A23" s="4" t="s">
        <v>735</v>
      </c>
      <c r="B23" s="5" t="n">
        <v>38880</v>
      </c>
    </row>
    <row r="24" spans="1:2">
      <c r="A24" s="4" t="s">
        <v>741</v>
      </c>
    </row>
    <row r="25" spans="1:2">
      <c r="A25" s="3" t="s">
        <v>721</v>
      </c>
    </row>
    <row r="26" spans="1:2">
      <c r="A26" s="4" t="s">
        <v>735</v>
      </c>
      <c r="B26" s="5" t="n">
        <v>1380</v>
      </c>
    </row>
    <row r="27" spans="1:2">
      <c r="A27" s="4" t="s">
        <v>742</v>
      </c>
    </row>
    <row r="28" spans="1:2">
      <c r="A28" s="3" t="s">
        <v>721</v>
      </c>
    </row>
    <row r="29" spans="1:2">
      <c r="A29" s="4" t="s">
        <v>733</v>
      </c>
      <c r="B29" s="5" t="n">
        <v>22900</v>
      </c>
    </row>
    <row r="30" spans="1:2">
      <c r="A30" s="4" t="s">
        <v>743</v>
      </c>
    </row>
    <row r="31" spans="1:2">
      <c r="A31" s="3" t="s">
        <v>721</v>
      </c>
    </row>
    <row r="32" spans="1:2">
      <c r="A32" s="4" t="s">
        <v>735</v>
      </c>
      <c r="B32" s="5" t="n">
        <v>3094</v>
      </c>
    </row>
    <row r="33" spans="1:2">
      <c r="A33" s="4" t="s">
        <v>744</v>
      </c>
    </row>
    <row r="34" spans="1:2">
      <c r="A34" s="3" t="s">
        <v>721</v>
      </c>
    </row>
    <row r="35" spans="1:2">
      <c r="A35" s="4" t="s">
        <v>735</v>
      </c>
      <c r="B35" s="5" t="n">
        <v>2420</v>
      </c>
    </row>
    <row r="36" spans="1:2">
      <c r="A36" s="4" t="s">
        <v>745</v>
      </c>
    </row>
    <row r="37" spans="1:2">
      <c r="A37" s="3" t="s">
        <v>721</v>
      </c>
    </row>
    <row r="38" spans="1:2">
      <c r="A38" s="4" t="s">
        <v>733</v>
      </c>
      <c r="B38" s="5" t="n">
        <v>151100</v>
      </c>
    </row>
    <row r="39" spans="1:2">
      <c r="A39" s="4" t="s">
        <v>746</v>
      </c>
    </row>
    <row r="40" spans="1:2">
      <c r="A40" s="3" t="s">
        <v>721</v>
      </c>
    </row>
    <row r="41" spans="1:2">
      <c r="A41" s="4" t="s">
        <v>735</v>
      </c>
      <c r="B41" s="5" t="n">
        <v>12858</v>
      </c>
    </row>
    <row r="42" spans="1:2">
      <c r="A42" s="4" t="s">
        <v>747</v>
      </c>
    </row>
    <row r="43" spans="1:2">
      <c r="A43" s="3" t="s">
        <v>721</v>
      </c>
    </row>
    <row r="44" spans="1:2">
      <c r="A44" s="4" t="s">
        <v>733</v>
      </c>
      <c r="B44" s="5" t="n">
        <v>15726</v>
      </c>
    </row>
    <row r="45" spans="1:2">
      <c r="A45" s="4" t="s">
        <v>748</v>
      </c>
    </row>
    <row r="46" spans="1:2">
      <c r="A46" s="3" t="s">
        <v>721</v>
      </c>
    </row>
    <row r="47" spans="1:2">
      <c r="A47" s="4" t="s">
        <v>733</v>
      </c>
      <c r="B47" s="5" t="n">
        <v>1103</v>
      </c>
    </row>
    <row r="48" spans="1:2">
      <c r="A48" s="4" t="s">
        <v>749</v>
      </c>
    </row>
    <row r="49" spans="1:2">
      <c r="A49" s="3" t="s">
        <v>721</v>
      </c>
    </row>
    <row r="50" spans="1:2">
      <c r="A50" s="4" t="s">
        <v>735</v>
      </c>
      <c r="B50" s="5" t="n">
        <v>6589</v>
      </c>
    </row>
    <row r="51" spans="1:2">
      <c r="A51" s="4" t="s">
        <v>750</v>
      </c>
    </row>
    <row r="52" spans="1:2">
      <c r="A52" s="3" t="s">
        <v>721</v>
      </c>
    </row>
    <row r="53" spans="1:2">
      <c r="A53" s="4" t="s">
        <v>735</v>
      </c>
      <c r="B53" s="5" t="n">
        <v>691</v>
      </c>
    </row>
    <row r="54" spans="1:2">
      <c r="A54" s="4" t="s">
        <v>751</v>
      </c>
    </row>
    <row r="55" spans="1:2">
      <c r="A55" s="3" t="s">
        <v>721</v>
      </c>
    </row>
    <row r="56" spans="1:2">
      <c r="A56" s="4" t="s">
        <v>733</v>
      </c>
      <c r="B56" s="5" t="n">
        <v>9486</v>
      </c>
    </row>
    <row r="57" spans="1:2">
      <c r="A57" s="4" t="s">
        <v>752</v>
      </c>
    </row>
    <row r="58" spans="1:2">
      <c r="A58" s="3" t="s">
        <v>721</v>
      </c>
    </row>
    <row r="59" spans="1:2">
      <c r="A59" s="4" t="s">
        <v>735</v>
      </c>
      <c r="B59" s="5" t="n">
        <v>2986</v>
      </c>
    </row>
    <row r="60" spans="1:2">
      <c r="A60" s="4" t="s">
        <v>753</v>
      </c>
    </row>
    <row r="61" spans="1:2">
      <c r="A61" s="3" t="s">
        <v>721</v>
      </c>
    </row>
    <row r="62" spans="1:2">
      <c r="A62" s="4" t="s">
        <v>735</v>
      </c>
      <c r="B62" s="5" t="n">
        <v>1293</v>
      </c>
    </row>
    <row r="63" spans="1:2">
      <c r="A63" s="4" t="s">
        <v>754</v>
      </c>
    </row>
    <row r="64" spans="1:2">
      <c r="A64" s="3" t="s">
        <v>721</v>
      </c>
    </row>
    <row r="65" spans="1:2">
      <c r="A65" s="4" t="s">
        <v>733</v>
      </c>
      <c r="B65" s="5" t="n">
        <v>116136</v>
      </c>
    </row>
    <row r="66" spans="1:2">
      <c r="A66" s="4" t="s">
        <v>755</v>
      </c>
    </row>
    <row r="67" spans="1:2">
      <c r="A67" s="3" t="s">
        <v>721</v>
      </c>
    </row>
    <row r="68" spans="1:2">
      <c r="A68" s="4" t="s">
        <v>735</v>
      </c>
      <c r="B68" s="5" t="n">
        <v>7399</v>
      </c>
    </row>
    <row r="69" spans="1:2">
      <c r="A69" s="4" t="s">
        <v>756</v>
      </c>
    </row>
    <row r="70" spans="1:2">
      <c r="A70" s="3" t="s">
        <v>721</v>
      </c>
    </row>
    <row r="71" spans="1:2">
      <c r="A71" s="4" t="s">
        <v>733</v>
      </c>
      <c r="B71" s="5" t="n">
        <v>12500</v>
      </c>
    </row>
    <row r="72" spans="1:2">
      <c r="A72" s="4" t="s">
        <v>757</v>
      </c>
    </row>
    <row r="73" spans="1:2">
      <c r="A73" s="3" t="s">
        <v>721</v>
      </c>
    </row>
    <row r="74" spans="1:2">
      <c r="A74" s="4" t="s">
        <v>733</v>
      </c>
      <c r="B74" s="5" t="n">
        <v>0</v>
      </c>
    </row>
    <row r="75" spans="1:2">
      <c r="A75" s="4" t="s">
        <v>758</v>
      </c>
    </row>
    <row r="76" spans="1:2">
      <c r="A76" s="3" t="s">
        <v>721</v>
      </c>
    </row>
    <row r="77" spans="1:2">
      <c r="A77" s="4" t="s">
        <v>735</v>
      </c>
      <c r="B77" s="5" t="n">
        <v>329</v>
      </c>
    </row>
    <row r="78" spans="1:2">
      <c r="A78" s="4" t="s">
        <v>759</v>
      </c>
    </row>
    <row r="79" spans="1:2">
      <c r="A79" s="3" t="s">
        <v>721</v>
      </c>
    </row>
    <row r="80" spans="1:2">
      <c r="A80" s="4" t="s">
        <v>735</v>
      </c>
      <c r="B80" s="5" t="n">
        <v>590</v>
      </c>
    </row>
    <row r="81" spans="1:2">
      <c r="A81" s="4" t="s">
        <v>760</v>
      </c>
    </row>
    <row r="82" spans="1:2">
      <c r="A82" s="3" t="s">
        <v>721</v>
      </c>
    </row>
    <row r="83" spans="1:2">
      <c r="A83" s="4" t="s">
        <v>733</v>
      </c>
      <c r="B83" s="5" t="n">
        <v>0</v>
      </c>
    </row>
    <row r="84" spans="1:2">
      <c r="A84" s="4" t="s">
        <v>761</v>
      </c>
    </row>
    <row r="85" spans="1:2">
      <c r="A85" s="3" t="s">
        <v>721</v>
      </c>
    </row>
    <row r="86" spans="1:2">
      <c r="A86" s="4" t="s">
        <v>735</v>
      </c>
      <c r="B86" s="5" t="n">
        <v>4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3</v>
      </c>
    </row>
    <row r="2" spans="1:3">
      <c r="A2" s="3" t="s">
        <v>763</v>
      </c>
    </row>
    <row r="3" spans="1:3">
      <c r="A3" s="4" t="s">
        <v>764</v>
      </c>
      <c r="B3" s="7" t="n">
        <v>32.4</v>
      </c>
      <c r="C3" s="7" t="n">
        <v>21.9</v>
      </c>
    </row>
    <row r="4" spans="1:3">
      <c r="A4" s="4" t="s">
        <v>765</v>
      </c>
      <c r="B4" s="9" t="n">
        <v>95.8</v>
      </c>
      <c r="C4" s="9" t="n">
        <v>75.2</v>
      </c>
    </row>
    <row r="5" spans="1:3">
      <c r="A5" s="4" t="s">
        <v>766</v>
      </c>
    </row>
    <row r="6" spans="1:3">
      <c r="A6" s="3" t="s">
        <v>763</v>
      </c>
    </row>
    <row r="7" spans="1:3">
      <c r="A7" s="4" t="s">
        <v>764</v>
      </c>
      <c r="B7" s="9" t="n">
        <v>18.7</v>
      </c>
      <c r="C7" s="9" t="n">
        <v>16.8</v>
      </c>
    </row>
    <row r="8" spans="1:3">
      <c r="A8" s="4" t="s">
        <v>767</v>
      </c>
    </row>
    <row r="9" spans="1:3">
      <c r="A9" s="3" t="s">
        <v>763</v>
      </c>
    </row>
    <row r="10" spans="1:3">
      <c r="A10" s="4" t="s">
        <v>764</v>
      </c>
      <c r="B10" s="9" t="n">
        <v>13.7</v>
      </c>
      <c r="C10" s="9" t="n">
        <v>5.1</v>
      </c>
    </row>
    <row r="11" spans="1:3">
      <c r="A11" s="4" t="s">
        <v>768</v>
      </c>
    </row>
    <row r="12" spans="1:3">
      <c r="A12" s="3" t="s">
        <v>763</v>
      </c>
    </row>
    <row r="13" spans="1:3">
      <c r="A13" s="4" t="s">
        <v>765</v>
      </c>
      <c r="B13" s="9" t="n">
        <v>80.90000000000001</v>
      </c>
      <c r="C13" s="9" t="n">
        <v>49.1</v>
      </c>
    </row>
    <row r="14" spans="1:3">
      <c r="A14" s="4" t="s">
        <v>769</v>
      </c>
    </row>
    <row r="15" spans="1:3">
      <c r="A15" s="3" t="s">
        <v>763</v>
      </c>
    </row>
    <row r="16" spans="1:3">
      <c r="A16" s="4" t="s">
        <v>765</v>
      </c>
      <c r="B16" s="9" t="n">
        <v>14.9</v>
      </c>
      <c r="C16" s="9" t="n">
        <v>26.1</v>
      </c>
    </row>
    <row r="17" spans="1:3">
      <c r="A17" s="4" t="s">
        <v>770</v>
      </c>
    </row>
    <row r="18" spans="1:3">
      <c r="A18" s="3" t="s">
        <v>763</v>
      </c>
    </row>
    <row r="19" spans="1:3">
      <c r="A19" s="4" t="s">
        <v>764</v>
      </c>
      <c r="B19" s="9" t="n">
        <v>32.1</v>
      </c>
      <c r="C19" s="9" t="n">
        <v>21.8</v>
      </c>
    </row>
    <row r="20" spans="1:3">
      <c r="A20" s="4" t="s">
        <v>765</v>
      </c>
      <c r="B20" s="9" t="n">
        <v>94.3</v>
      </c>
      <c r="C20" s="9" t="n">
        <v>74.7</v>
      </c>
    </row>
    <row r="21" spans="1:3">
      <c r="A21" s="4" t="s">
        <v>771</v>
      </c>
    </row>
    <row r="22" spans="1:3">
      <c r="A22" s="3" t="s">
        <v>763</v>
      </c>
    </row>
    <row r="23" spans="1:3">
      <c r="A23" s="4" t="s">
        <v>764</v>
      </c>
      <c r="B23" s="9" t="n">
        <v>18.4</v>
      </c>
      <c r="C23" s="9" t="n">
        <v>16.7</v>
      </c>
    </row>
    <row r="24" spans="1:3">
      <c r="A24" s="4" t="s">
        <v>772</v>
      </c>
    </row>
    <row r="25" spans="1:3">
      <c r="A25" s="3" t="s">
        <v>763</v>
      </c>
    </row>
    <row r="26" spans="1:3">
      <c r="A26" s="4" t="s">
        <v>764</v>
      </c>
      <c r="B26" s="9" t="n">
        <v>13.7</v>
      </c>
      <c r="C26" s="9" t="n">
        <v>5.1</v>
      </c>
    </row>
    <row r="27" spans="1:3">
      <c r="A27" s="4" t="s">
        <v>773</v>
      </c>
    </row>
    <row r="28" spans="1:3">
      <c r="A28" s="3" t="s">
        <v>763</v>
      </c>
    </row>
    <row r="29" spans="1:3">
      <c r="A29" s="4" t="s">
        <v>765</v>
      </c>
      <c r="B29" s="9" t="n">
        <v>79.90000000000001</v>
      </c>
      <c r="C29" s="9" t="n">
        <v>48.6</v>
      </c>
    </row>
    <row r="30" spans="1:3">
      <c r="A30" s="4" t="s">
        <v>774</v>
      </c>
    </row>
    <row r="31" spans="1:3">
      <c r="A31" s="3" t="s">
        <v>763</v>
      </c>
    </row>
    <row r="32" spans="1:3">
      <c r="A32" s="4" t="s">
        <v>765</v>
      </c>
      <c r="B32" s="9" t="n">
        <v>14.4</v>
      </c>
      <c r="C32" s="9" t="n">
        <v>26.1</v>
      </c>
    </row>
    <row r="33" spans="1:3">
      <c r="A33" s="4" t="s">
        <v>775</v>
      </c>
    </row>
    <row r="34" spans="1:3">
      <c r="A34" s="3" t="s">
        <v>763</v>
      </c>
    </row>
    <row r="35" spans="1:3">
      <c r="A35" s="4" t="s">
        <v>764</v>
      </c>
      <c r="B35" s="9" t="n">
        <v>0.3</v>
      </c>
      <c r="C35" s="9" t="n">
        <v>0.1</v>
      </c>
    </row>
    <row r="36" spans="1:3">
      <c r="A36" s="4" t="s">
        <v>765</v>
      </c>
      <c r="B36" s="9" t="n">
        <v>1.5</v>
      </c>
      <c r="C36" s="9" t="n">
        <v>0.5</v>
      </c>
    </row>
    <row r="37" spans="1:3">
      <c r="A37" s="4" t="s">
        <v>776</v>
      </c>
    </row>
    <row r="38" spans="1:3">
      <c r="A38" s="3" t="s">
        <v>763</v>
      </c>
    </row>
    <row r="39" spans="1:3">
      <c r="A39" s="4" t="s">
        <v>764</v>
      </c>
      <c r="B39" s="9" t="n">
        <v>0.3</v>
      </c>
      <c r="C39" s="9" t="n">
        <v>0.1</v>
      </c>
    </row>
    <row r="40" spans="1:3">
      <c r="A40" s="4" t="s">
        <v>777</v>
      </c>
    </row>
    <row r="41" spans="1:3">
      <c r="A41" s="3" t="s">
        <v>763</v>
      </c>
    </row>
    <row r="42" spans="1:3">
      <c r="A42" s="4" t="s">
        <v>764</v>
      </c>
      <c r="B42" s="5" t="n">
        <v>0</v>
      </c>
      <c r="C42" s="5" t="n">
        <v>0</v>
      </c>
    </row>
    <row r="43" spans="1:3">
      <c r="A43" s="4" t="s">
        <v>778</v>
      </c>
    </row>
    <row r="44" spans="1:3">
      <c r="A44" s="3" t="s">
        <v>763</v>
      </c>
    </row>
    <row r="45" spans="1:3">
      <c r="A45" s="4" t="s">
        <v>765</v>
      </c>
      <c r="B45" s="5" t="n">
        <v>1</v>
      </c>
      <c r="C45" s="9" t="n">
        <v>0.5</v>
      </c>
    </row>
    <row r="46" spans="1:3">
      <c r="A46" s="4" t="s">
        <v>779</v>
      </c>
    </row>
    <row r="47" spans="1:3">
      <c r="A47" s="3" t="s">
        <v>763</v>
      </c>
    </row>
    <row r="48" spans="1:3">
      <c r="A48" s="4" t="s">
        <v>765</v>
      </c>
      <c r="B48" s="7" t="n">
        <v>0.5</v>
      </c>
      <c r="C48"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3</v>
      </c>
    </row>
    <row r="2" spans="1:3">
      <c r="A2" s="3" t="s">
        <v>781</v>
      </c>
    </row>
    <row r="3" spans="1:3">
      <c r="A3" s="4" t="s">
        <v>782</v>
      </c>
      <c r="B3" s="7" t="n">
        <v>32.4</v>
      </c>
      <c r="C3" s="7" t="n">
        <v>21.9</v>
      </c>
    </row>
    <row r="4" spans="1:3">
      <c r="A4" s="4" t="s">
        <v>783</v>
      </c>
      <c r="B4" s="9" t="n">
        <v>10.3</v>
      </c>
      <c r="C4" s="9" t="n">
        <v>5.7</v>
      </c>
    </row>
    <row r="5" spans="1:3">
      <c r="A5" s="4" t="s">
        <v>784</v>
      </c>
    </row>
    <row r="6" spans="1:3">
      <c r="A6" s="3" t="s">
        <v>781</v>
      </c>
    </row>
    <row r="7" spans="1:3">
      <c r="A7" s="4" t="s">
        <v>782</v>
      </c>
      <c r="B7" s="9" t="n">
        <v>32.2</v>
      </c>
      <c r="C7" s="9" t="n">
        <v>21.9</v>
      </c>
    </row>
    <row r="8" spans="1:3">
      <c r="A8" s="4" t="s">
        <v>785</v>
      </c>
      <c r="B8" s="9" t="n">
        <v>10.1</v>
      </c>
      <c r="C8" s="9" t="n">
        <v>5.7</v>
      </c>
    </row>
    <row r="9" spans="1:3">
      <c r="A9" s="4" t="s">
        <v>786</v>
      </c>
    </row>
    <row r="10" spans="1:3">
      <c r="A10" s="3" t="s">
        <v>781</v>
      </c>
    </row>
    <row r="11" spans="1:3">
      <c r="A11" s="4" t="s">
        <v>782</v>
      </c>
      <c r="B11" s="9" t="n">
        <v>0.2</v>
      </c>
    </row>
    <row r="12" spans="1:3">
      <c r="A12" s="4" t="s">
        <v>785</v>
      </c>
      <c r="B12" s="9" t="n">
        <v>0.2</v>
      </c>
    </row>
    <row r="13" spans="1:3">
      <c r="A13" s="4" t="s">
        <v>787</v>
      </c>
    </row>
    <row r="14" spans="1:3">
      <c r="A14" s="3" t="s">
        <v>781</v>
      </c>
    </row>
    <row r="15" spans="1:3">
      <c r="A15" s="4" t="s">
        <v>782</v>
      </c>
      <c r="B15" s="9" t="n">
        <v>18.7</v>
      </c>
      <c r="C15" s="9" t="n">
        <v>16.8</v>
      </c>
    </row>
    <row r="16" spans="1:3">
      <c r="A16" s="4" t="s">
        <v>788</v>
      </c>
      <c r="B16" s="9" t="n">
        <v>3.6</v>
      </c>
      <c r="C16" s="9" t="n">
        <v>5.7</v>
      </c>
    </row>
    <row r="17" spans="1:3">
      <c r="A17" s="4" t="s">
        <v>789</v>
      </c>
    </row>
    <row r="18" spans="1:3">
      <c r="A18" s="3" t="s">
        <v>781</v>
      </c>
    </row>
    <row r="19" spans="1:3">
      <c r="A19" s="4" t="s">
        <v>782</v>
      </c>
      <c r="B19" s="9" t="n">
        <v>18.7</v>
      </c>
      <c r="C19" s="9" t="n">
        <v>16.8</v>
      </c>
    </row>
    <row r="20" spans="1:3">
      <c r="A20" s="4" t="s">
        <v>785</v>
      </c>
      <c r="B20" s="9" t="n">
        <v>3.6</v>
      </c>
      <c r="C20" s="9" t="n">
        <v>5.7</v>
      </c>
    </row>
    <row r="21" spans="1:3">
      <c r="A21" s="4" t="s">
        <v>790</v>
      </c>
    </row>
    <row r="22" spans="1:3">
      <c r="A22" s="3" t="s">
        <v>781</v>
      </c>
    </row>
    <row r="23" spans="1:3">
      <c r="A23" s="4" t="s">
        <v>782</v>
      </c>
      <c r="B23" s="9" t="n">
        <v>13.7</v>
      </c>
      <c r="C23" s="9" t="n">
        <v>5.1</v>
      </c>
    </row>
    <row r="24" spans="1:3">
      <c r="A24" s="4" t="s">
        <v>791</v>
      </c>
      <c r="B24" s="9" t="n">
        <v>6.7</v>
      </c>
    </row>
    <row r="25" spans="1:3">
      <c r="A25" s="4" t="s">
        <v>792</v>
      </c>
    </row>
    <row r="26" spans="1:3">
      <c r="A26" s="3" t="s">
        <v>781</v>
      </c>
    </row>
    <row r="27" spans="1:3">
      <c r="A27" s="4" t="s">
        <v>782</v>
      </c>
      <c r="B27" s="9" t="n">
        <v>13.5</v>
      </c>
      <c r="C27" s="7" t="n">
        <v>5.1</v>
      </c>
    </row>
    <row r="28" spans="1:3">
      <c r="A28" s="4" t="s">
        <v>785</v>
      </c>
      <c r="B28" s="9" t="n">
        <v>6.5</v>
      </c>
    </row>
    <row r="29" spans="1:3">
      <c r="A29" s="4" t="s">
        <v>793</v>
      </c>
    </row>
    <row r="30" spans="1:3">
      <c r="A30" s="3" t="s">
        <v>781</v>
      </c>
    </row>
    <row r="31" spans="1:3">
      <c r="A31" s="4" t="s">
        <v>782</v>
      </c>
      <c r="B31" s="7" t="n">
        <v>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3</v>
      </c>
    </row>
    <row r="2" spans="1:3">
      <c r="A2" s="3" t="s">
        <v>795</v>
      </c>
    </row>
    <row r="3" spans="1:3">
      <c r="A3" s="4" t="s">
        <v>796</v>
      </c>
      <c r="B3" s="7" t="n">
        <v>-95.8</v>
      </c>
      <c r="C3" s="7" t="n">
        <v>-75.2</v>
      </c>
    </row>
    <row r="4" spans="1:3">
      <c r="A4" s="4" t="s">
        <v>797</v>
      </c>
      <c r="B4" s="9" t="n">
        <v>-29.1</v>
      </c>
      <c r="C4" s="5" t="n">
        <v>-52</v>
      </c>
    </row>
    <row r="5" spans="1:3">
      <c r="A5" s="4" t="s">
        <v>784</v>
      </c>
    </row>
    <row r="6" spans="1:3">
      <c r="A6" s="3" t="s">
        <v>795</v>
      </c>
    </row>
    <row r="7" spans="1:3">
      <c r="A7" s="4" t="s">
        <v>796</v>
      </c>
      <c r="B7" s="9" t="n">
        <v>-93.7</v>
      </c>
      <c r="C7" s="9" t="n">
        <v>-64.8</v>
      </c>
    </row>
    <row r="8" spans="1:3">
      <c r="A8" s="4" t="s">
        <v>797</v>
      </c>
      <c r="B8" s="5" t="n">
        <v>-27</v>
      </c>
      <c r="C8" s="9" t="n">
        <v>-41.6</v>
      </c>
    </row>
    <row r="9" spans="1:3">
      <c r="A9" s="4" t="s">
        <v>786</v>
      </c>
    </row>
    <row r="10" spans="1:3">
      <c r="A10" s="3" t="s">
        <v>795</v>
      </c>
    </row>
    <row r="11" spans="1:3">
      <c r="A11" s="4" t="s">
        <v>796</v>
      </c>
      <c r="B11" s="9" t="n">
        <v>-2.1</v>
      </c>
      <c r="C11" s="9" t="n">
        <v>-10.4</v>
      </c>
    </row>
    <row r="12" spans="1:3">
      <c r="A12" s="4" t="s">
        <v>797</v>
      </c>
      <c r="B12" s="9" t="n">
        <v>-2.1</v>
      </c>
      <c r="C12" s="9" t="n">
        <v>-10.4</v>
      </c>
    </row>
    <row r="13" spans="1:3">
      <c r="A13" s="4" t="s">
        <v>787</v>
      </c>
    </row>
    <row r="14" spans="1:3">
      <c r="A14" s="3" t="s">
        <v>795</v>
      </c>
    </row>
    <row r="15" spans="1:3">
      <c r="A15" s="4" t="s">
        <v>796</v>
      </c>
      <c r="B15" s="9" t="n">
        <v>-80.90000000000001</v>
      </c>
      <c r="C15" s="9" t="n">
        <v>-49.1</v>
      </c>
    </row>
    <row r="16" spans="1:3">
      <c r="A16" s="4" t="s">
        <v>798</v>
      </c>
      <c r="B16" s="9" t="n">
        <v>-21.2</v>
      </c>
      <c r="C16" s="5" t="n">
        <v>-31</v>
      </c>
    </row>
    <row r="17" spans="1:3">
      <c r="A17" s="4" t="s">
        <v>789</v>
      </c>
    </row>
    <row r="18" spans="1:3">
      <c r="A18" s="3" t="s">
        <v>795</v>
      </c>
    </row>
    <row r="19" spans="1:3">
      <c r="A19" s="4" t="s">
        <v>796</v>
      </c>
      <c r="B19" s="9" t="n">
        <v>-79.5</v>
      </c>
      <c r="C19" s="9" t="n">
        <v>-46.1</v>
      </c>
    </row>
    <row r="20" spans="1:3">
      <c r="A20" s="4" t="s">
        <v>798</v>
      </c>
      <c r="B20" s="9" t="n">
        <v>-19.8</v>
      </c>
      <c r="C20" s="5" t="n">
        <v>-28</v>
      </c>
    </row>
    <row r="21" spans="1:3">
      <c r="A21" s="4" t="s">
        <v>799</v>
      </c>
    </row>
    <row r="22" spans="1:3">
      <c r="A22" s="3" t="s">
        <v>795</v>
      </c>
    </row>
    <row r="23" spans="1:3">
      <c r="A23" s="4" t="s">
        <v>796</v>
      </c>
      <c r="B23" s="9" t="n">
        <v>-1.4</v>
      </c>
      <c r="C23" s="5" t="n">
        <v>-3</v>
      </c>
    </row>
    <row r="24" spans="1:3">
      <c r="A24" s="4" t="s">
        <v>798</v>
      </c>
      <c r="B24" s="9" t="n">
        <v>-1.4</v>
      </c>
      <c r="C24" s="5" t="n">
        <v>-3</v>
      </c>
    </row>
    <row r="25" spans="1:3">
      <c r="A25" s="4" t="s">
        <v>790</v>
      </c>
    </row>
    <row r="26" spans="1:3">
      <c r="A26" s="3" t="s">
        <v>795</v>
      </c>
    </row>
    <row r="27" spans="1:3">
      <c r="A27" s="4" t="s">
        <v>796</v>
      </c>
      <c r="B27" s="9" t="n">
        <v>-14.9</v>
      </c>
      <c r="C27" s="9" t="n">
        <v>-26.1</v>
      </c>
    </row>
    <row r="28" spans="1:3">
      <c r="A28" s="4" t="s">
        <v>800</v>
      </c>
      <c r="B28" s="9" t="n">
        <v>-7.9</v>
      </c>
      <c r="C28" s="5" t="n">
        <v>-21</v>
      </c>
    </row>
    <row r="29" spans="1:3">
      <c r="A29" s="4" t="s">
        <v>792</v>
      </c>
    </row>
    <row r="30" spans="1:3">
      <c r="A30" s="3" t="s">
        <v>795</v>
      </c>
    </row>
    <row r="31" spans="1:3">
      <c r="A31" s="4" t="s">
        <v>796</v>
      </c>
      <c r="B31" s="9" t="n">
        <v>-14.2</v>
      </c>
      <c r="C31" s="9" t="n">
        <v>-18.7</v>
      </c>
    </row>
    <row r="32" spans="1:3">
      <c r="A32" s="4" t="s">
        <v>800</v>
      </c>
      <c r="B32" s="9" t="n">
        <v>-7.2</v>
      </c>
      <c r="C32" s="9" t="n">
        <v>-13.6</v>
      </c>
    </row>
    <row r="33" spans="1:3">
      <c r="A33" s="4" t="s">
        <v>793</v>
      </c>
    </row>
    <row r="34" spans="1:3">
      <c r="A34" s="3" t="s">
        <v>795</v>
      </c>
    </row>
    <row r="35" spans="1:3">
      <c r="A35" s="4" t="s">
        <v>796</v>
      </c>
      <c r="B35" s="9" t="n">
        <v>-0.7</v>
      </c>
      <c r="C35" s="9" t="n">
        <v>-7.4</v>
      </c>
    </row>
    <row r="36" spans="1:3">
      <c r="A36" s="4" t="s">
        <v>800</v>
      </c>
      <c r="B36" s="7" t="n">
        <v>-0.7</v>
      </c>
      <c r="C36" s="7" t="n">
        <v>-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3</v>
      </c>
    </row>
    <row r="2" spans="1:3">
      <c r="A2" s="3" t="s">
        <v>781</v>
      </c>
    </row>
    <row r="3" spans="1:3">
      <c r="A3" s="4" t="s">
        <v>802</v>
      </c>
      <c r="B3" s="7" t="n">
        <v>44.6</v>
      </c>
      <c r="C3" s="8" t="n">
        <v>7</v>
      </c>
    </row>
    <row r="4" spans="1:3">
      <c r="A4" s="4" t="s">
        <v>784</v>
      </c>
    </row>
    <row r="5" spans="1:3">
      <c r="A5" s="3" t="s">
        <v>781</v>
      </c>
    </row>
    <row r="6" spans="1:3">
      <c r="A6" s="4" t="s">
        <v>802</v>
      </c>
      <c r="B6" s="9" t="n">
        <v>44.6</v>
      </c>
      <c r="C6" s="5" t="n">
        <v>7</v>
      </c>
    </row>
    <row r="7" spans="1:3">
      <c r="A7" s="4" t="s">
        <v>787</v>
      </c>
    </row>
    <row r="8" spans="1:3">
      <c r="A8" s="3" t="s">
        <v>781</v>
      </c>
    </row>
    <row r="9" spans="1:3">
      <c r="A9" s="4" t="s">
        <v>802</v>
      </c>
      <c r="B9" s="9" t="n">
        <v>44.6</v>
      </c>
      <c r="C9" s="5" t="n">
        <v>7</v>
      </c>
    </row>
    <row r="10" spans="1:3">
      <c r="A10" s="4" t="s">
        <v>789</v>
      </c>
    </row>
    <row r="11" spans="1:3">
      <c r="A11" s="3" t="s">
        <v>781</v>
      </c>
    </row>
    <row r="12" spans="1:3">
      <c r="A12" s="4" t="s">
        <v>802</v>
      </c>
      <c r="B12" s="7" t="n">
        <v>44.6</v>
      </c>
      <c r="C12" s="8"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71</v>
      </c>
      <c r="D1" s="2" t="s">
        <v>1</v>
      </c>
    </row>
    <row r="2" spans="1:5">
      <c r="B2" s="2" t="s">
        <v>2</v>
      </c>
      <c r="C2" s="2" t="s">
        <v>72</v>
      </c>
      <c r="D2" s="2" t="s">
        <v>2</v>
      </c>
      <c r="E2" s="2" t="s">
        <v>72</v>
      </c>
    </row>
    <row r="3" spans="1:5">
      <c r="A3" s="4" t="s">
        <v>804</v>
      </c>
    </row>
    <row r="4" spans="1:5">
      <c r="A4" s="3" t="s">
        <v>805</v>
      </c>
    </row>
    <row r="5" spans="1:5">
      <c r="A5" s="4" t="s">
        <v>806</v>
      </c>
      <c r="B5" s="7" t="n">
        <v>-2.1</v>
      </c>
      <c r="C5" s="7" t="n">
        <v>8.1</v>
      </c>
      <c r="D5" s="7" t="n">
        <v>-2.2</v>
      </c>
      <c r="E5" s="7" t="n">
        <v>50.6</v>
      </c>
    </row>
    <row r="6" spans="1:5">
      <c r="A6" s="4" t="s">
        <v>807</v>
      </c>
    </row>
    <row r="7" spans="1:5">
      <c r="A7" s="3" t="s">
        <v>805</v>
      </c>
    </row>
    <row r="8" spans="1:5">
      <c r="A8" s="4" t="s">
        <v>808</v>
      </c>
      <c r="B8" s="9" t="n">
        <v>-1.5</v>
      </c>
      <c r="C8" s="9" t="n">
        <v>-0.3</v>
      </c>
      <c r="D8" s="9" t="n">
        <v>-2.9</v>
      </c>
      <c r="E8" s="9" t="n">
        <v>1.3</v>
      </c>
    </row>
    <row r="9" spans="1:5">
      <c r="A9" s="4" t="s">
        <v>809</v>
      </c>
    </row>
    <row r="10" spans="1:5">
      <c r="A10" s="3" t="s">
        <v>805</v>
      </c>
    </row>
    <row r="11" spans="1:5">
      <c r="A11" s="4" t="s">
        <v>810</v>
      </c>
      <c r="B11" s="7" t="n">
        <v>-106.8</v>
      </c>
      <c r="C11" s="7" t="n">
        <v>12.9</v>
      </c>
      <c r="D11" s="7" t="n">
        <v>-10.5</v>
      </c>
      <c r="E11" s="7" t="n">
        <v>-40.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11</v>
      </c>
      <c r="B1" s="2" t="s">
        <v>812</v>
      </c>
    </row>
    <row r="2" spans="1:2">
      <c r="A2" s="3" t="s">
        <v>220</v>
      </c>
    </row>
    <row r="3" spans="1:2">
      <c r="A3" s="4" t="s">
        <v>813</v>
      </c>
      <c r="B3" s="7" t="n">
        <v>-63.4</v>
      </c>
    </row>
    <row r="4" spans="1:2">
      <c r="A4" s="4" t="s">
        <v>814</v>
      </c>
      <c r="B4" s="9" t="n">
        <v>149.9</v>
      </c>
    </row>
    <row r="5" spans="1:2">
      <c r="A5" s="4" t="s">
        <v>815</v>
      </c>
      <c r="B5" s="7" t="n">
        <v>22.2</v>
      </c>
    </row>
    <row r="6" spans="1:2">
      <c r="A6" s="4" t="s">
        <v>816</v>
      </c>
      <c r="B6" s="5" t="n">
        <v>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7</v>
      </c>
      <c r="C1" s="2" t="s">
        <v>2</v>
      </c>
      <c r="D1" s="2" t="s">
        <v>369</v>
      </c>
      <c r="E1" s="2" t="s">
        <v>23</v>
      </c>
    </row>
    <row r="2" spans="1:5">
      <c r="A2" s="3" t="s">
        <v>818</v>
      </c>
    </row>
    <row r="3" spans="1:5">
      <c r="A3" s="4" t="s">
        <v>819</v>
      </c>
      <c r="C3" s="7" t="n">
        <v>10.3</v>
      </c>
      <c r="E3" s="7" t="n">
        <v>5.7</v>
      </c>
    </row>
    <row r="4" spans="1:5">
      <c r="A4" s="4" t="s">
        <v>820</v>
      </c>
      <c r="C4" s="9" t="n">
        <v>29.1</v>
      </c>
      <c r="E4" s="5" t="n">
        <v>52</v>
      </c>
    </row>
    <row r="5" spans="1:5">
      <c r="A5" s="4" t="s">
        <v>335</v>
      </c>
    </row>
    <row r="6" spans="1:5">
      <c r="A6" s="3" t="s">
        <v>818</v>
      </c>
    </row>
    <row r="7" spans="1:5">
      <c r="A7" s="4" t="s">
        <v>338</v>
      </c>
      <c r="C7" s="9" t="n">
        <v>290.8</v>
      </c>
      <c r="D7" s="7" t="n">
        <v>461.6</v>
      </c>
    </row>
    <row r="8" spans="1:5">
      <c r="A8" s="3" t="s">
        <v>821</v>
      </c>
    </row>
    <row r="9" spans="1:5">
      <c r="A9" s="4" t="s">
        <v>338</v>
      </c>
      <c r="C9" s="9" t="n">
        <v>290.8</v>
      </c>
      <c r="D9" s="7" t="n">
        <v>461.6</v>
      </c>
    </row>
    <row r="10" spans="1:5">
      <c r="A10" s="4" t="s">
        <v>822</v>
      </c>
    </row>
    <row r="11" spans="1:5">
      <c r="A11" s="3" t="s">
        <v>818</v>
      </c>
    </row>
    <row r="12" spans="1:5">
      <c r="A12" s="4" t="s">
        <v>819</v>
      </c>
      <c r="B12" s="4" t="s">
        <v>151</v>
      </c>
      <c r="C12" s="5" t="n">
        <v>32</v>
      </c>
      <c r="E12" s="5" t="n">
        <v>21</v>
      </c>
    </row>
    <row r="13" spans="1:5">
      <c r="A13" s="4" t="s">
        <v>820</v>
      </c>
      <c r="B13" s="4" t="s">
        <v>151</v>
      </c>
      <c r="C13" s="9" t="n">
        <v>95.40000000000001</v>
      </c>
      <c r="E13" s="9" t="n">
        <v>74.2</v>
      </c>
    </row>
    <row r="14" spans="1:5">
      <c r="A14" s="3" t="s">
        <v>821</v>
      </c>
    </row>
    <row r="15" spans="1:5">
      <c r="A15" s="4" t="s">
        <v>25</v>
      </c>
      <c r="C15" s="9" t="n">
        <v>103.9</v>
      </c>
      <c r="E15" s="5" t="n">
        <v>68</v>
      </c>
    </row>
    <row r="16" spans="1:5">
      <c r="A16" s="4" t="s">
        <v>823</v>
      </c>
      <c r="C16" s="9" t="n">
        <v>278.1</v>
      </c>
      <c r="E16" s="5" t="n">
        <v>275</v>
      </c>
    </row>
    <row r="17" spans="1:5">
      <c r="A17" s="4" t="s">
        <v>824</v>
      </c>
    </row>
    <row r="18" spans="1:5">
      <c r="A18" s="3" t="s">
        <v>818</v>
      </c>
    </row>
    <row r="19" spans="1:5">
      <c r="A19" s="4" t="s">
        <v>338</v>
      </c>
      <c r="B19" s="4" t="s">
        <v>518</v>
      </c>
      <c r="C19" s="9" t="n">
        <v>290.8</v>
      </c>
    </row>
    <row r="20" spans="1:5">
      <c r="A20" s="3" t="s">
        <v>821</v>
      </c>
    </row>
    <row r="21" spans="1:5">
      <c r="A21" s="4" t="s">
        <v>338</v>
      </c>
      <c r="B21" s="4" t="s">
        <v>518</v>
      </c>
      <c r="C21" s="9" t="n">
        <v>290.8</v>
      </c>
    </row>
    <row r="22" spans="1:5">
      <c r="A22" s="4" t="s">
        <v>825</v>
      </c>
    </row>
    <row r="23" spans="1:5">
      <c r="A23" s="3" t="s">
        <v>821</v>
      </c>
    </row>
    <row r="24" spans="1:5">
      <c r="A24" s="4" t="s">
        <v>46</v>
      </c>
      <c r="C24" s="5" t="n">
        <v>430</v>
      </c>
      <c r="E24" s="5" t="n">
        <v>150</v>
      </c>
    </row>
    <row r="25" spans="1:5">
      <c r="A25" s="4" t="s">
        <v>826</v>
      </c>
    </row>
    <row r="26" spans="1:5">
      <c r="A26" s="3" t="s">
        <v>818</v>
      </c>
    </row>
    <row r="27" spans="1:5">
      <c r="A27" s="4" t="s">
        <v>338</v>
      </c>
      <c r="B27" s="4" t="s">
        <v>556</v>
      </c>
      <c r="C27" s="9" t="n">
        <v>2.5</v>
      </c>
    </row>
    <row r="28" spans="1:5">
      <c r="A28" s="3" t="s">
        <v>821</v>
      </c>
    </row>
    <row r="29" spans="1:5">
      <c r="A29" s="4" t="s">
        <v>338</v>
      </c>
      <c r="B29" s="4" t="s">
        <v>556</v>
      </c>
      <c r="C29" s="9" t="n">
        <v>2.5</v>
      </c>
    </row>
    <row r="30" spans="1:5">
      <c r="A30" s="4" t="s">
        <v>827</v>
      </c>
    </row>
    <row r="31" spans="1:5">
      <c r="A31" s="3" t="s">
        <v>818</v>
      </c>
    </row>
    <row r="32" spans="1:5">
      <c r="A32" s="4" t="s">
        <v>338</v>
      </c>
      <c r="B32" s="4" t="s">
        <v>556</v>
      </c>
      <c r="E32" s="9" t="n">
        <v>2.6</v>
      </c>
    </row>
    <row r="33" spans="1:5">
      <c r="A33" s="3" t="s">
        <v>821</v>
      </c>
    </row>
    <row r="34" spans="1:5">
      <c r="A34" s="4" t="s">
        <v>338</v>
      </c>
      <c r="B34" s="4" t="s">
        <v>556</v>
      </c>
      <c r="E34" s="9" t="n">
        <v>2.6</v>
      </c>
    </row>
    <row r="35" spans="1:5">
      <c r="A35" s="4" t="s">
        <v>828</v>
      </c>
    </row>
    <row r="36" spans="1:5">
      <c r="A36" s="3" t="s">
        <v>821</v>
      </c>
    </row>
    <row r="37" spans="1:5">
      <c r="A37" s="4" t="s">
        <v>46</v>
      </c>
      <c r="C37" s="9" t="n">
        <v>3778.5</v>
      </c>
      <c r="E37" s="9" t="n">
        <v>4057.3</v>
      </c>
    </row>
    <row r="38" spans="1:5">
      <c r="A38" s="4" t="s">
        <v>829</v>
      </c>
    </row>
    <row r="39" spans="1:5">
      <c r="A39" s="3" t="s">
        <v>818</v>
      </c>
    </row>
    <row r="40" spans="1:5">
      <c r="A40" s="4" t="s">
        <v>819</v>
      </c>
      <c r="B40" s="4" t="s">
        <v>151</v>
      </c>
      <c r="C40" s="5" t="n">
        <v>32</v>
      </c>
      <c r="E40" s="5" t="n">
        <v>21</v>
      </c>
    </row>
    <row r="41" spans="1:5">
      <c r="A41" s="4" t="s">
        <v>820</v>
      </c>
      <c r="B41" s="4" t="s">
        <v>151</v>
      </c>
      <c r="C41" s="9" t="n">
        <v>95.40000000000001</v>
      </c>
      <c r="E41" s="9" t="n">
        <v>74.2</v>
      </c>
    </row>
    <row r="42" spans="1:5">
      <c r="A42" s="3" t="s">
        <v>821</v>
      </c>
    </row>
    <row r="43" spans="1:5">
      <c r="A43" s="4" t="s">
        <v>25</v>
      </c>
      <c r="C43" s="9" t="n">
        <v>103.9</v>
      </c>
      <c r="E43" s="5" t="n">
        <v>68</v>
      </c>
    </row>
    <row r="44" spans="1:5">
      <c r="A44" s="4" t="s">
        <v>823</v>
      </c>
      <c r="C44" s="9" t="n">
        <v>278.1</v>
      </c>
      <c r="E44" s="5" t="n">
        <v>275</v>
      </c>
    </row>
    <row r="45" spans="1:5">
      <c r="A45" s="4" t="s">
        <v>830</v>
      </c>
    </row>
    <row r="46" spans="1:5">
      <c r="A46" s="3" t="s">
        <v>818</v>
      </c>
    </row>
    <row r="47" spans="1:5">
      <c r="A47" s="4" t="s">
        <v>338</v>
      </c>
      <c r="B47" s="4" t="s">
        <v>518</v>
      </c>
      <c r="C47" s="9" t="n">
        <v>290.8</v>
      </c>
    </row>
    <row r="48" spans="1:5">
      <c r="A48" s="3" t="s">
        <v>821</v>
      </c>
    </row>
    <row r="49" spans="1:5">
      <c r="A49" s="4" t="s">
        <v>338</v>
      </c>
      <c r="B49" s="4" t="s">
        <v>518</v>
      </c>
      <c r="C49" s="9" t="n">
        <v>290.8</v>
      </c>
    </row>
    <row r="50" spans="1:5">
      <c r="A50" s="4" t="s">
        <v>831</v>
      </c>
    </row>
    <row r="51" spans="1:5">
      <c r="A51" s="3" t="s">
        <v>821</v>
      </c>
    </row>
    <row r="52" spans="1:5">
      <c r="A52" s="4" t="s">
        <v>46</v>
      </c>
      <c r="C52" s="5" t="n">
        <v>430</v>
      </c>
      <c r="E52" s="5" t="n">
        <v>150</v>
      </c>
    </row>
    <row r="53" spans="1:5">
      <c r="A53" s="4" t="s">
        <v>832</v>
      </c>
    </row>
    <row r="54" spans="1:5">
      <c r="A54" s="3" t="s">
        <v>818</v>
      </c>
    </row>
    <row r="55" spans="1:5">
      <c r="A55" s="4" t="s">
        <v>338</v>
      </c>
      <c r="B55" s="4" t="s">
        <v>556</v>
      </c>
      <c r="C55" s="9" t="n">
        <v>2.5</v>
      </c>
    </row>
    <row r="56" spans="1:5">
      <c r="A56" s="3" t="s">
        <v>821</v>
      </c>
    </row>
    <row r="57" spans="1:5">
      <c r="A57" s="4" t="s">
        <v>338</v>
      </c>
      <c r="B57" s="4" t="s">
        <v>556</v>
      </c>
      <c r="C57" s="9" t="n">
        <v>2.5</v>
      </c>
    </row>
    <row r="58" spans="1:5">
      <c r="A58" s="4" t="s">
        <v>833</v>
      </c>
    </row>
    <row r="59" spans="1:5">
      <c r="A59" s="3" t="s">
        <v>818</v>
      </c>
    </row>
    <row r="60" spans="1:5">
      <c r="A60" s="4" t="s">
        <v>338</v>
      </c>
      <c r="B60" s="4" t="s">
        <v>556</v>
      </c>
      <c r="E60" s="9" t="n">
        <v>2.6</v>
      </c>
    </row>
    <row r="61" spans="1:5">
      <c r="A61" s="3" t="s">
        <v>821</v>
      </c>
    </row>
    <row r="62" spans="1:5">
      <c r="A62" s="4" t="s">
        <v>338</v>
      </c>
      <c r="B62" s="4" t="s">
        <v>556</v>
      </c>
      <c r="E62" s="9" t="n">
        <v>2.6</v>
      </c>
    </row>
    <row r="63" spans="1:5">
      <c r="A63" s="4" t="s">
        <v>834</v>
      </c>
    </row>
    <row r="64" spans="1:5">
      <c r="A64" s="3" t="s">
        <v>821</v>
      </c>
    </row>
    <row r="65" spans="1:5">
      <c r="A65" s="4" t="s">
        <v>46</v>
      </c>
      <c r="C65" s="9" t="n">
        <v>3881.2</v>
      </c>
      <c r="E65" s="9" t="n">
        <v>4101.6</v>
      </c>
    </row>
    <row r="66" spans="1:5">
      <c r="A66" s="4" t="s">
        <v>835</v>
      </c>
    </row>
    <row r="67" spans="1:5">
      <c r="A67" s="3" t="s">
        <v>818</v>
      </c>
    </row>
    <row r="68" spans="1:5">
      <c r="A68" s="4" t="s">
        <v>819</v>
      </c>
      <c r="B68" s="4" t="s">
        <v>151</v>
      </c>
      <c r="C68" s="5" t="n">
        <v>29</v>
      </c>
      <c r="E68" s="9" t="n">
        <v>19.6</v>
      </c>
    </row>
    <row r="69" spans="1:5">
      <c r="A69" s="4" t="s">
        <v>820</v>
      </c>
      <c r="B69" s="4" t="s">
        <v>151</v>
      </c>
      <c r="C69" s="9" t="n">
        <v>86.5</v>
      </c>
      <c r="E69" s="9" t="n">
        <v>69.3</v>
      </c>
    </row>
    <row r="70" spans="1:5">
      <c r="A70" s="3" t="s">
        <v>821</v>
      </c>
    </row>
    <row r="71" spans="1:5">
      <c r="A71" s="4" t="s">
        <v>823</v>
      </c>
      <c r="C71" s="9" t="n">
        <v>278.1</v>
      </c>
      <c r="E71" s="5" t="n">
        <v>275</v>
      </c>
    </row>
    <row r="72" spans="1:5">
      <c r="A72" s="4" t="s">
        <v>836</v>
      </c>
    </row>
    <row r="73" spans="1:5">
      <c r="A73" s="3" t="s">
        <v>821</v>
      </c>
    </row>
    <row r="74" spans="1:5">
      <c r="A74" s="4" t="s">
        <v>46</v>
      </c>
      <c r="C74" s="5" t="n">
        <v>430</v>
      </c>
      <c r="E74" s="5" t="n">
        <v>150</v>
      </c>
    </row>
    <row r="75" spans="1:5">
      <c r="A75" s="4" t="s">
        <v>837</v>
      </c>
    </row>
    <row r="76" spans="1:5">
      <c r="A76" s="3" t="s">
        <v>821</v>
      </c>
    </row>
    <row r="77" spans="1:5">
      <c r="A77" s="4" t="s">
        <v>46</v>
      </c>
      <c r="C77" s="9" t="n">
        <v>3881.2</v>
      </c>
      <c r="E77" s="9" t="n">
        <v>4101.6</v>
      </c>
    </row>
    <row r="78" spans="1:5">
      <c r="A78" s="4" t="s">
        <v>838</v>
      </c>
    </row>
    <row r="79" spans="1:5">
      <c r="A79" s="3" t="s">
        <v>818</v>
      </c>
    </row>
    <row r="80" spans="1:5">
      <c r="A80" s="4" t="s">
        <v>819</v>
      </c>
      <c r="B80" s="4" t="s">
        <v>151</v>
      </c>
      <c r="C80" s="5" t="n">
        <v>3</v>
      </c>
      <c r="E80" s="9" t="n">
        <v>1.4</v>
      </c>
    </row>
    <row r="81" spans="1:5">
      <c r="A81" s="4" t="s">
        <v>820</v>
      </c>
      <c r="B81" s="4" t="s">
        <v>151</v>
      </c>
      <c r="C81" s="9" t="n">
        <v>8.9</v>
      </c>
      <c r="E81" s="9" t="n">
        <v>4.9</v>
      </c>
    </row>
    <row r="82" spans="1:5">
      <c r="A82" s="4" t="s">
        <v>839</v>
      </c>
    </row>
    <row r="83" spans="1:5">
      <c r="A83" s="3" t="s">
        <v>818</v>
      </c>
    </row>
    <row r="84" spans="1:5">
      <c r="A84" s="4" t="s">
        <v>338</v>
      </c>
      <c r="B84" s="4" t="s">
        <v>518</v>
      </c>
      <c r="C84" s="9" t="n">
        <v>290.8</v>
      </c>
    </row>
    <row r="85" spans="1:5">
      <c r="A85" s="3" t="s">
        <v>821</v>
      </c>
    </row>
    <row r="86" spans="1:5">
      <c r="A86" s="4" t="s">
        <v>338</v>
      </c>
      <c r="B86" s="4" t="s">
        <v>518</v>
      </c>
      <c r="C86" s="9" t="n">
        <v>290.8</v>
      </c>
    </row>
    <row r="87" spans="1:5">
      <c r="A87" s="4" t="s">
        <v>840</v>
      </c>
    </row>
    <row r="88" spans="1:5">
      <c r="A88" s="3" t="s">
        <v>818</v>
      </c>
    </row>
    <row r="89" spans="1:5">
      <c r="A89" s="4" t="s">
        <v>338</v>
      </c>
      <c r="B89" s="4" t="s">
        <v>556</v>
      </c>
      <c r="C89" s="9" t="n">
        <v>2.5</v>
      </c>
    </row>
    <row r="90" spans="1:5">
      <c r="A90" s="3" t="s">
        <v>821</v>
      </c>
    </row>
    <row r="91" spans="1:5">
      <c r="A91" s="4" t="s">
        <v>338</v>
      </c>
      <c r="B91" s="4" t="s">
        <v>556</v>
      </c>
      <c r="C91" s="7" t="n">
        <v>2.5</v>
      </c>
    </row>
    <row r="92" spans="1:5">
      <c r="A92" s="4" t="s">
        <v>841</v>
      </c>
    </row>
    <row r="93" spans="1:5">
      <c r="A93" s="3" t="s">
        <v>818</v>
      </c>
    </row>
    <row r="94" spans="1:5">
      <c r="A94" s="4" t="s">
        <v>338</v>
      </c>
      <c r="B94" s="4" t="s">
        <v>556</v>
      </c>
      <c r="E94" s="9" t="n">
        <v>2.6</v>
      </c>
    </row>
    <row r="95" spans="1:5">
      <c r="A95" s="3" t="s">
        <v>821</v>
      </c>
    </row>
    <row r="96" spans="1:5">
      <c r="A96" s="4" t="s">
        <v>338</v>
      </c>
      <c r="B96" s="4" t="s">
        <v>556</v>
      </c>
      <c r="E96" s="7" t="n">
        <v>2.6</v>
      </c>
    </row>
    <row r="97" spans="1:5"/>
    <row r="98" spans="1:5">
      <c r="A98" s="4" t="s">
        <v>151</v>
      </c>
      <c r="B98" s="4" t="s">
        <v>842</v>
      </c>
    </row>
    <row r="99" spans="1:5">
      <c r="A99" s="4" t="s">
        <v>518</v>
      </c>
      <c r="B99" s="4" t="s">
        <v>843</v>
      </c>
    </row>
    <row r="100" spans="1:5">
      <c r="A100" s="4" t="s">
        <v>556</v>
      </c>
      <c r="B100" s="4" t="s">
        <v>844</v>
      </c>
    </row>
  </sheetData>
  <mergeCells count="5">
    <mergeCell ref="A1:B1"/>
    <mergeCell ref="A97:D97"/>
    <mergeCell ref="B98:D98"/>
    <mergeCell ref="B99:D99"/>
    <mergeCell ref="B100:D10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5</v>
      </c>
      <c r="B1" s="2" t="s">
        <v>1</v>
      </c>
    </row>
    <row r="2" spans="1:3">
      <c r="B2" s="2" t="s">
        <v>329</v>
      </c>
    </row>
    <row r="3" spans="1:3">
      <c r="A3" s="4" t="s">
        <v>846</v>
      </c>
    </row>
    <row r="4" spans="1:3">
      <c r="A4" s="3" t="s">
        <v>847</v>
      </c>
    </row>
    <row r="5" spans="1:3">
      <c r="A5" s="4" t="s">
        <v>848</v>
      </c>
      <c r="B5" s="7" t="n">
        <v>-2.6</v>
      </c>
    </row>
    <row r="6" spans="1:3">
      <c r="A6" s="4" t="s">
        <v>849</v>
      </c>
      <c r="B6" s="5" t="n">
        <v>0</v>
      </c>
    </row>
    <row r="7" spans="1:3">
      <c r="A7" s="4" t="s">
        <v>850</v>
      </c>
      <c r="B7" s="5" t="n">
        <v>0</v>
      </c>
      <c r="C7" s="4" t="s">
        <v>151</v>
      </c>
    </row>
    <row r="8" spans="1:3">
      <c r="A8" s="4" t="s">
        <v>851</v>
      </c>
      <c r="B8" s="5" t="n">
        <v>0</v>
      </c>
    </row>
    <row r="9" spans="1:3">
      <c r="A9" s="4" t="s">
        <v>852</v>
      </c>
      <c r="B9" s="5" t="n">
        <v>0</v>
      </c>
    </row>
    <row r="10" spans="1:3">
      <c r="A10" s="4" t="s">
        <v>853</v>
      </c>
      <c r="B10" s="9" t="n">
        <v>-293.3</v>
      </c>
    </row>
    <row r="11" spans="1:3">
      <c r="A11" s="4" t="s">
        <v>854</v>
      </c>
    </row>
    <row r="12" spans="1:3">
      <c r="A12" s="3" t="s">
        <v>847</v>
      </c>
    </row>
    <row r="13" spans="1:3">
      <c r="A13" s="4" t="s">
        <v>855</v>
      </c>
      <c r="B13" s="9" t="n">
        <v>0.1</v>
      </c>
    </row>
    <row r="14" spans="1:3">
      <c r="A14" s="4" t="s">
        <v>856</v>
      </c>
    </row>
    <row r="15" spans="1:3">
      <c r="A15" s="3" t="s">
        <v>847</v>
      </c>
    </row>
    <row r="16" spans="1:3">
      <c r="A16" s="4" t="s">
        <v>855</v>
      </c>
      <c r="B16" s="9" t="n">
        <v>-290.8</v>
      </c>
      <c r="C16" s="4" t="s">
        <v>518</v>
      </c>
    </row>
    <row r="17" spans="1:3">
      <c r="A17" s="4" t="s">
        <v>857</v>
      </c>
    </row>
    <row r="18" spans="1:3">
      <c r="A18" s="3" t="s">
        <v>847</v>
      </c>
    </row>
    <row r="19" spans="1:3">
      <c r="A19" s="4" t="s">
        <v>848</v>
      </c>
      <c r="B19" s="9" t="n">
        <v>-3.6</v>
      </c>
    </row>
    <row r="20" spans="1:3">
      <c r="A20" s="4" t="s">
        <v>849</v>
      </c>
      <c r="B20" s="9" t="n">
        <v>-0.8</v>
      </c>
    </row>
    <row r="21" spans="1:3">
      <c r="A21" s="4" t="s">
        <v>850</v>
      </c>
      <c r="B21" s="9" t="n">
        <v>1.6</v>
      </c>
      <c r="C21" s="4" t="s">
        <v>151</v>
      </c>
    </row>
    <row r="22" spans="1:3">
      <c r="A22" s="4" t="s">
        <v>851</v>
      </c>
      <c r="B22" s="9" t="n">
        <v>0.4</v>
      </c>
    </row>
    <row r="23" spans="1:3">
      <c r="A23" s="4" t="s">
        <v>852</v>
      </c>
      <c r="B23" s="9" t="n">
        <v>-3.5</v>
      </c>
    </row>
    <row r="24" spans="1:3">
      <c r="A24" s="4" t="s">
        <v>853</v>
      </c>
      <c r="B24" s="9" t="n">
        <v>-5.9</v>
      </c>
    </row>
    <row r="25" spans="1:3">
      <c r="A25" s="4" t="s">
        <v>858</v>
      </c>
    </row>
    <row r="26" spans="1:3">
      <c r="A26" s="3" t="s">
        <v>847</v>
      </c>
    </row>
    <row r="27" spans="1:3">
      <c r="A27" s="4" t="s">
        <v>855</v>
      </c>
      <c r="B27" s="5" t="n">
        <v>0</v>
      </c>
    </row>
    <row r="28" spans="1:3">
      <c r="A28" s="4" t="s">
        <v>859</v>
      </c>
    </row>
    <row r="29" spans="1:3">
      <c r="A29" s="3" t="s">
        <v>847</v>
      </c>
    </row>
    <row r="30" spans="1:3">
      <c r="A30" s="4" t="s">
        <v>855</v>
      </c>
      <c r="B30" s="8" t="n">
        <v>0</v>
      </c>
      <c r="C30" s="4" t="s">
        <v>518</v>
      </c>
    </row>
    <row r="31" spans="1:3"/>
    <row r="32" spans="1:3">
      <c r="A32" s="4" t="s">
        <v>151</v>
      </c>
      <c r="B32" s="4" t="s">
        <v>860</v>
      </c>
    </row>
    <row r="33" spans="1:3">
      <c r="A33" s="4" t="s">
        <v>518</v>
      </c>
      <c r="B33" s="4" t="s">
        <v>861</v>
      </c>
    </row>
  </sheetData>
  <mergeCells count="6">
    <mergeCell ref="A1:A2"/>
    <mergeCell ref="B1:C1"/>
    <mergeCell ref="B2:C2"/>
    <mergeCell ref="A31:C31"/>
    <mergeCell ref="B32:C32"/>
    <mergeCell ref="B33:C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2</v>
      </c>
      <c r="C1" s="2" t="s">
        <v>71</v>
      </c>
      <c r="E1" s="2" t="s">
        <v>1</v>
      </c>
    </row>
    <row r="2" spans="1:6">
      <c r="C2" s="2" t="s">
        <v>2</v>
      </c>
      <c r="D2" s="2" t="s">
        <v>72</v>
      </c>
      <c r="E2" s="2" t="s">
        <v>2</v>
      </c>
      <c r="F2" s="2" t="s">
        <v>72</v>
      </c>
    </row>
    <row r="3" spans="1:6">
      <c r="A3" s="3" t="s">
        <v>863</v>
      </c>
    </row>
    <row r="4" spans="1:6">
      <c r="A4" s="4" t="s">
        <v>864</v>
      </c>
      <c r="E4" s="7" t="n">
        <v>633.1</v>
      </c>
      <c r="F4" s="7" t="n">
        <v>542.6</v>
      </c>
    </row>
    <row r="5" spans="1:6">
      <c r="A5" s="4" t="s">
        <v>865</v>
      </c>
      <c r="E5" s="9" t="n">
        <v>1587.5</v>
      </c>
      <c r="F5" s="9" t="n">
        <v>1167.2</v>
      </c>
    </row>
    <row r="6" spans="1:6">
      <c r="A6" s="4" t="s">
        <v>866</v>
      </c>
    </row>
    <row r="7" spans="1:6">
      <c r="A7" s="3" t="s">
        <v>863</v>
      </c>
    </row>
    <row r="8" spans="1:6">
      <c r="A8" s="4" t="s">
        <v>867</v>
      </c>
      <c r="C8" s="8" t="n">
        <v>54</v>
      </c>
      <c r="D8" s="7" t="n">
        <v>42.6</v>
      </c>
      <c r="E8" s="9" t="n">
        <v>148.6</v>
      </c>
      <c r="F8" s="5" t="n">
        <v>125</v>
      </c>
    </row>
    <row r="9" spans="1:6">
      <c r="A9" s="4" t="s">
        <v>868</v>
      </c>
      <c r="C9" s="9" t="n">
        <v>43.2</v>
      </c>
      <c r="D9" s="9" t="n">
        <v>40.1</v>
      </c>
      <c r="E9" s="9" t="n">
        <v>126.6</v>
      </c>
      <c r="F9" s="9" t="n">
        <v>117.7</v>
      </c>
    </row>
    <row r="10" spans="1:6">
      <c r="A10" s="4" t="s">
        <v>864</v>
      </c>
      <c r="B10" s="4" t="s">
        <v>151</v>
      </c>
      <c r="C10" s="9" t="n">
        <v>222.6</v>
      </c>
      <c r="D10" s="9" t="n">
        <v>178.9</v>
      </c>
      <c r="E10" s="9" t="n">
        <v>624.7</v>
      </c>
      <c r="F10" s="9" t="n">
        <v>395.1</v>
      </c>
    </row>
    <row r="11" spans="1:6">
      <c r="A11" s="4" t="s">
        <v>865</v>
      </c>
      <c r="B11" s="4" t="s">
        <v>518</v>
      </c>
      <c r="C11" s="9" t="n">
        <v>14.7</v>
      </c>
      <c r="D11" s="9" t="n">
        <v>210.7</v>
      </c>
      <c r="E11" s="9" t="n">
        <v>1587.5</v>
      </c>
      <c r="F11" s="9" t="n">
        <v>1167.2</v>
      </c>
    </row>
    <row r="12" spans="1:6">
      <c r="A12" s="4" t="s">
        <v>869</v>
      </c>
      <c r="C12" s="7" t="n">
        <v>0.3</v>
      </c>
      <c r="D12" s="7" t="n">
        <v>4.3</v>
      </c>
      <c r="E12" s="7" t="n">
        <v>32.5</v>
      </c>
      <c r="F12" s="7" t="n">
        <v>23.8</v>
      </c>
    </row>
    <row r="13" spans="1:6">
      <c r="A13" s="4" t="s">
        <v>716</v>
      </c>
      <c r="E13" s="4" t="s">
        <v>598</v>
      </c>
    </row>
    <row r="14" spans="1:6"/>
    <row r="15" spans="1:6">
      <c r="A15" s="4" t="s">
        <v>151</v>
      </c>
      <c r="B15" s="4" t="s">
        <v>870</v>
      </c>
    </row>
    <row r="16" spans="1:6">
      <c r="A16" s="4" t="s">
        <v>518</v>
      </c>
      <c r="B16" s="4" t="s">
        <v>871</v>
      </c>
    </row>
  </sheetData>
  <mergeCells count="6">
    <mergeCell ref="A1:B2"/>
    <mergeCell ref="C1:D1"/>
    <mergeCell ref="E1:F1"/>
    <mergeCell ref="A14:E14"/>
    <mergeCell ref="B15:E15"/>
    <mergeCell ref="B16:E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72</v>
      </c>
      <c r="B1" s="2" t="s">
        <v>1</v>
      </c>
    </row>
    <row r="2" spans="1:2">
      <c r="B2" s="2" t="s">
        <v>2</v>
      </c>
    </row>
    <row r="3" spans="1:2">
      <c r="A3" s="3" t="s">
        <v>873</v>
      </c>
    </row>
    <row r="4" spans="1:2">
      <c r="A4" s="4" t="s">
        <v>714</v>
      </c>
      <c r="B4" s="4" t="s">
        <v>715</v>
      </c>
    </row>
    <row r="5" spans="1:2">
      <c r="A5" s="4" t="s">
        <v>716</v>
      </c>
      <c r="B5" s="4" t="s">
        <v>5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874</v>
      </c>
      <c r="C1" s="2" t="s">
        <v>71</v>
      </c>
      <c r="E1" s="2" t="s">
        <v>1</v>
      </c>
    </row>
    <row r="2" spans="1:6">
      <c r="C2" s="2" t="s">
        <v>2</v>
      </c>
      <c r="D2" s="2" t="s">
        <v>72</v>
      </c>
      <c r="E2" s="2" t="s">
        <v>2</v>
      </c>
      <c r="F2" s="2" t="s">
        <v>72</v>
      </c>
    </row>
    <row r="3" spans="1:6">
      <c r="A3" s="3" t="s">
        <v>229</v>
      </c>
    </row>
    <row r="4" spans="1:6">
      <c r="A4" s="4" t="s">
        <v>875</v>
      </c>
      <c r="B4" s="4" t="s">
        <v>151</v>
      </c>
      <c r="C4" s="7" t="n">
        <v>0.3</v>
      </c>
      <c r="D4" s="7" t="n">
        <v>4.7</v>
      </c>
      <c r="E4" s="7" t="n">
        <v>16.6</v>
      </c>
      <c r="F4" s="7" t="n">
        <v>5.7</v>
      </c>
    </row>
    <row r="5" spans="1:6">
      <c r="A5" s="4" t="s">
        <v>876</v>
      </c>
      <c r="C5" s="9" t="n">
        <v>0.3</v>
      </c>
      <c r="D5" s="9" t="n">
        <v>0.2</v>
      </c>
      <c r="E5" s="9" t="n">
        <v>0.6</v>
      </c>
      <c r="F5" s="9" t="n">
        <v>0.4</v>
      </c>
    </row>
    <row r="6" spans="1:6">
      <c r="A6" s="4" t="s">
        <v>877</v>
      </c>
      <c r="C6" s="7" t="n">
        <v>0.6</v>
      </c>
      <c r="D6" s="7" t="n">
        <v>4.9</v>
      </c>
      <c r="E6" s="7" t="n">
        <v>17.2</v>
      </c>
      <c r="F6" s="7" t="n">
        <v>6.1</v>
      </c>
    </row>
    <row r="7" spans="1:6"/>
    <row r="8" spans="1:6">
      <c r="A8" s="4" t="s">
        <v>151</v>
      </c>
      <c r="B8" s="4" t="s">
        <v>180</v>
      </c>
    </row>
  </sheetData>
  <mergeCells count="5">
    <mergeCell ref="A1:B2"/>
    <mergeCell ref="C1:D1"/>
    <mergeCell ref="E1:F1"/>
    <mergeCell ref="A7:E7"/>
    <mergeCell ref="B8:E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878</v>
      </c>
      <c r="C1" s="2" t="s">
        <v>71</v>
      </c>
      <c r="F1" s="2" t="s">
        <v>1</v>
      </c>
    </row>
    <row r="2" spans="1:7">
      <c r="C2" s="2" t="s">
        <v>2</v>
      </c>
      <c r="D2" s="2" t="s">
        <v>411</v>
      </c>
      <c r="E2" s="2" t="s">
        <v>72</v>
      </c>
      <c r="F2" s="2" t="s">
        <v>2</v>
      </c>
      <c r="G2" s="2" t="s">
        <v>72</v>
      </c>
    </row>
    <row r="3" spans="1:7">
      <c r="A3" s="3" t="s">
        <v>879</v>
      </c>
    </row>
    <row r="4" spans="1:7">
      <c r="A4" s="4" t="s">
        <v>875</v>
      </c>
      <c r="B4" s="4" t="s">
        <v>151</v>
      </c>
      <c r="C4" s="7" t="n">
        <v>-0.3</v>
      </c>
      <c r="E4" s="7" t="n">
        <v>-4.7</v>
      </c>
      <c r="F4" s="7" t="n">
        <v>-16.6</v>
      </c>
      <c r="G4" s="7" t="n">
        <v>-5.7</v>
      </c>
    </row>
    <row r="5" spans="1:7">
      <c r="A5" s="4" t="s">
        <v>880</v>
      </c>
    </row>
    <row r="6" spans="1:7">
      <c r="A6" s="3" t="s">
        <v>879</v>
      </c>
    </row>
    <row r="7" spans="1:7">
      <c r="A7" s="4" t="s">
        <v>875</v>
      </c>
      <c r="D7" s="7" t="n">
        <v>-16.1</v>
      </c>
    </row>
    <row r="8" spans="1:7"/>
    <row r="9" spans="1:7">
      <c r="A9" s="4" t="s">
        <v>151</v>
      </c>
      <c r="B9" s="4" t="s">
        <v>180</v>
      </c>
    </row>
  </sheetData>
  <mergeCells count="5">
    <mergeCell ref="A1:B2"/>
    <mergeCell ref="C1:E1"/>
    <mergeCell ref="F1:G1"/>
    <mergeCell ref="A8:F8"/>
    <mergeCell ref="B9:F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81</v>
      </c>
      <c r="C1" s="2" t="s">
        <v>1</v>
      </c>
    </row>
    <row r="2" spans="1:5">
      <c r="C2" s="2" t="s">
        <v>2</v>
      </c>
      <c r="D2" s="2" t="s">
        <v>72</v>
      </c>
      <c r="E2" s="2" t="s">
        <v>387</v>
      </c>
    </row>
    <row r="3" spans="1:5">
      <c r="A3" s="3" t="s">
        <v>882</v>
      </c>
    </row>
    <row r="4" spans="1:5">
      <c r="A4" s="4" t="s">
        <v>883</v>
      </c>
      <c r="B4" s="4" t="s">
        <v>151</v>
      </c>
      <c r="C4" s="7" t="n">
        <v>154.5</v>
      </c>
      <c r="D4" s="7" t="n">
        <v>197.1</v>
      </c>
    </row>
    <row r="5" spans="1:5">
      <c r="A5" s="4" t="s">
        <v>884</v>
      </c>
      <c r="C5" s="9" t="n">
        <v>-4.9</v>
      </c>
      <c r="D5" s="9" t="n">
        <v>1.2</v>
      </c>
    </row>
    <row r="6" spans="1:5">
      <c r="A6" s="3" t="s">
        <v>885</v>
      </c>
    </row>
    <row r="7" spans="1:5">
      <c r="A7" s="4" t="s">
        <v>886</v>
      </c>
      <c r="C7" s="9" t="n">
        <v>8.300000000000001</v>
      </c>
      <c r="D7" s="9" t="n">
        <v>16.9</v>
      </c>
    </row>
    <row r="8" spans="1:5">
      <c r="A8" s="4" t="s">
        <v>887</v>
      </c>
      <c r="C8" s="9" t="n">
        <v>118.3</v>
      </c>
      <c r="D8" s="9" t="n">
        <v>-0.5</v>
      </c>
    </row>
    <row r="9" spans="1:5">
      <c r="A9" s="4" t="s">
        <v>888</v>
      </c>
      <c r="C9" s="9" t="n">
        <v>2.8</v>
      </c>
      <c r="D9" s="9" t="n">
        <v>1.9</v>
      </c>
    </row>
    <row r="10" spans="1:5">
      <c r="A10" s="4" t="s">
        <v>524</v>
      </c>
      <c r="C10" s="5" t="n">
        <v>1</v>
      </c>
    </row>
    <row r="11" spans="1:5">
      <c r="A11" s="4" t="s">
        <v>889</v>
      </c>
      <c r="C11" s="9" t="n">
        <v>3.1</v>
      </c>
      <c r="D11" s="9" t="n">
        <v>-9.199999999999999</v>
      </c>
    </row>
    <row r="12" spans="1:5">
      <c r="A12" s="3" t="s">
        <v>890</v>
      </c>
    </row>
    <row r="13" spans="1:5">
      <c r="A13" s="4" t="s">
        <v>127</v>
      </c>
      <c r="D13" s="5" t="n">
        <v>0</v>
      </c>
    </row>
    <row r="14" spans="1:5">
      <c r="A14" s="4" t="s">
        <v>891</v>
      </c>
      <c r="C14" s="5" t="n">
        <v>0</v>
      </c>
      <c r="D14" s="9" t="n">
        <v>0.2</v>
      </c>
    </row>
    <row r="15" spans="1:5">
      <c r="A15" s="4" t="s">
        <v>335</v>
      </c>
    </row>
    <row r="16" spans="1:5">
      <c r="A16" s="3" t="s">
        <v>892</v>
      </c>
    </row>
    <row r="17" spans="1:5">
      <c r="A17" s="4" t="s">
        <v>893</v>
      </c>
      <c r="C17" s="7" t="n">
        <v>416.3</v>
      </c>
      <c r="E17" s="7" t="n">
        <v>416.3</v>
      </c>
    </row>
    <row r="18" spans="1:5">
      <c r="A18" s="4" t="s">
        <v>115</v>
      </c>
    </row>
    <row r="19" spans="1:5">
      <c r="A19" s="3" t="s">
        <v>890</v>
      </c>
    </row>
    <row r="20" spans="1:5">
      <c r="A20" s="4" t="s">
        <v>127</v>
      </c>
      <c r="D20" s="7" t="n">
        <v>-10.4</v>
      </c>
    </row>
    <row r="21" spans="1:5"/>
    <row r="22" spans="1:5">
      <c r="A22" s="4" t="s">
        <v>151</v>
      </c>
      <c r="B22" s="4" t="s">
        <v>894</v>
      </c>
    </row>
  </sheetData>
  <mergeCells count="4">
    <mergeCell ref="A1:B2"/>
    <mergeCell ref="C1:D1"/>
    <mergeCell ref="A21:D21"/>
    <mergeCell ref="B22:D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72</v>
      </c>
    </row>
    <row r="3" spans="1:3">
      <c r="A3" s="3" t="s">
        <v>232</v>
      </c>
    </row>
    <row r="4" spans="1:3">
      <c r="A4" s="4" t="s">
        <v>896</v>
      </c>
      <c r="B4" s="7" t="n">
        <v>8.300000000000001</v>
      </c>
      <c r="C4" s="7" t="n">
        <v>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897</v>
      </c>
      <c r="B1" s="2" t="s">
        <v>71</v>
      </c>
      <c r="D1" s="2" t="s">
        <v>1</v>
      </c>
    </row>
    <row r="2" spans="1:5">
      <c r="B2" s="2" t="s">
        <v>329</v>
      </c>
      <c r="C2" s="2" t="s">
        <v>640</v>
      </c>
      <c r="D2" s="2" t="s">
        <v>898</v>
      </c>
      <c r="E2" s="2" t="s">
        <v>640</v>
      </c>
    </row>
    <row r="3" spans="1:5">
      <c r="A3" s="3" t="s">
        <v>899</v>
      </c>
    </row>
    <row r="4" spans="1:5">
      <c r="A4" s="4" t="s">
        <v>900</v>
      </c>
      <c r="D4" s="5" t="n">
        <v>2</v>
      </c>
    </row>
    <row r="5" spans="1:5">
      <c r="A5" s="3" t="s">
        <v>901</v>
      </c>
    </row>
    <row r="6" spans="1:5">
      <c r="A6" s="4" t="s">
        <v>74</v>
      </c>
      <c r="B6" s="7" t="n">
        <v>1871.5</v>
      </c>
      <c r="C6" s="7" t="n">
        <v>1398.7</v>
      </c>
      <c r="D6" s="7" t="n">
        <v>5353.1</v>
      </c>
      <c r="E6" s="7" t="n">
        <v>3882.9</v>
      </c>
    </row>
    <row r="7" spans="1:5">
      <c r="A7" s="4" t="s">
        <v>75</v>
      </c>
      <c r="B7" s="9" t="n">
        <v>260.3</v>
      </c>
      <c r="C7" s="9" t="n">
        <v>253.6</v>
      </c>
      <c r="D7" s="5" t="n">
        <v>759</v>
      </c>
      <c r="E7" s="9" t="n">
        <v>795.5</v>
      </c>
    </row>
    <row r="8" spans="1:5">
      <c r="A8" s="4" t="s">
        <v>366</v>
      </c>
      <c r="B8" s="9" t="n">
        <v>2131.8</v>
      </c>
      <c r="C8" s="9" t="n">
        <v>1652.3</v>
      </c>
      <c r="D8" s="9" t="n">
        <v>6112.1</v>
      </c>
      <c r="E8" s="9" t="n">
        <v>4678.4</v>
      </c>
    </row>
    <row r="9" spans="1:5">
      <c r="A9" s="4" t="s">
        <v>902</v>
      </c>
    </row>
    <row r="10" spans="1:5">
      <c r="A10" s="3" t="s">
        <v>901</v>
      </c>
    </row>
    <row r="11" spans="1:5">
      <c r="A11" s="4" t="s">
        <v>366</v>
      </c>
      <c r="B11" s="9" t="n">
        <v>1134.2</v>
      </c>
      <c r="C11" s="9" t="n">
        <v>869.5</v>
      </c>
      <c r="D11" s="5" t="n">
        <v>3158</v>
      </c>
      <c r="E11" s="9" t="n">
        <v>2263.8</v>
      </c>
    </row>
    <row r="12" spans="1:5">
      <c r="A12" s="4" t="s">
        <v>903</v>
      </c>
      <c r="B12" s="9" t="n">
        <v>198.3</v>
      </c>
      <c r="C12" s="9" t="n">
        <v>149.4</v>
      </c>
      <c r="D12" s="9" t="n">
        <v>549.3</v>
      </c>
      <c r="E12" s="9" t="n">
        <v>404.1</v>
      </c>
    </row>
    <row r="13" spans="1:5">
      <c r="A13" s="4" t="s">
        <v>904</v>
      </c>
    </row>
    <row r="14" spans="1:5">
      <c r="A14" s="3" t="s">
        <v>901</v>
      </c>
    </row>
    <row r="15" spans="1:5">
      <c r="A15" s="4" t="s">
        <v>366</v>
      </c>
      <c r="B15" s="9" t="n">
        <v>1871.6</v>
      </c>
      <c r="C15" s="9" t="n">
        <v>1431.2</v>
      </c>
      <c r="D15" s="9" t="n">
        <v>5423.4</v>
      </c>
      <c r="E15" s="9" t="n">
        <v>4010.7</v>
      </c>
    </row>
    <row r="16" spans="1:5">
      <c r="A16" s="4" t="s">
        <v>903</v>
      </c>
      <c r="B16" s="9" t="n">
        <v>115.9</v>
      </c>
      <c r="C16" s="5" t="n">
        <v>126</v>
      </c>
      <c r="D16" s="9" t="n">
        <v>358.5</v>
      </c>
      <c r="E16" s="9" t="n">
        <v>424.6</v>
      </c>
    </row>
    <row r="17" spans="1:5">
      <c r="A17" s="4" t="s">
        <v>905</v>
      </c>
    </row>
    <row r="18" spans="1:5">
      <c r="A18" s="3" t="s">
        <v>901</v>
      </c>
    </row>
    <row r="19" spans="1:5">
      <c r="A19" s="4" t="s">
        <v>366</v>
      </c>
      <c r="B19" s="5" t="n">
        <v>-1</v>
      </c>
      <c r="C19" s="9" t="n">
        <v>11.2</v>
      </c>
      <c r="D19" s="9" t="n">
        <v>3.9</v>
      </c>
      <c r="E19" s="9" t="n">
        <v>56.9</v>
      </c>
    </row>
    <row r="20" spans="1:5">
      <c r="A20" s="4" t="s">
        <v>903</v>
      </c>
      <c r="B20" s="5" t="n">
        <v>-1</v>
      </c>
      <c r="C20" s="9" t="n">
        <v>11.2</v>
      </c>
      <c r="D20" s="9" t="n">
        <v>3.9</v>
      </c>
      <c r="E20" s="9" t="n">
        <v>56.9</v>
      </c>
    </row>
    <row r="21" spans="1:5">
      <c r="A21" s="4" t="s">
        <v>906</v>
      </c>
    </row>
    <row r="22" spans="1:5">
      <c r="A22" s="3" t="s">
        <v>901</v>
      </c>
    </row>
    <row r="23" spans="1:5">
      <c r="A23" s="4" t="s">
        <v>366</v>
      </c>
      <c r="B23" s="5" t="n">
        <v>-873</v>
      </c>
      <c r="C23" s="9" t="n">
        <v>-659.6</v>
      </c>
      <c r="D23" s="9" t="n">
        <v>-2473.2</v>
      </c>
      <c r="E23" s="5" t="n">
        <v>-1653</v>
      </c>
    </row>
    <row r="24" spans="1:5">
      <c r="A24" s="4" t="s">
        <v>907</v>
      </c>
    </row>
    <row r="25" spans="1:5">
      <c r="A25" s="3" t="s">
        <v>901</v>
      </c>
    </row>
    <row r="26" spans="1:5">
      <c r="A26" s="4" t="s">
        <v>74</v>
      </c>
      <c r="B26" s="9" t="n">
        <v>1871.5</v>
      </c>
      <c r="C26" s="9" t="n">
        <v>1398.7</v>
      </c>
      <c r="D26" s="9" t="n">
        <v>5353.1</v>
      </c>
      <c r="E26" s="9" t="n">
        <v>3882.9</v>
      </c>
    </row>
    <row r="27" spans="1:5">
      <c r="A27" s="4" t="s">
        <v>75</v>
      </c>
      <c r="B27" s="9" t="n">
        <v>260.3</v>
      </c>
      <c r="C27" s="9" t="n">
        <v>253.6</v>
      </c>
      <c r="D27" s="5" t="n">
        <v>759</v>
      </c>
      <c r="E27" s="9" t="n">
        <v>795.5</v>
      </c>
    </row>
    <row r="28" spans="1:5">
      <c r="A28" s="4" t="s">
        <v>366</v>
      </c>
      <c r="B28" s="9" t="n">
        <v>2131.8</v>
      </c>
      <c r="C28" s="9" t="n">
        <v>1652.3</v>
      </c>
      <c r="D28" s="9" t="n">
        <v>6112.1</v>
      </c>
      <c r="E28" s="9" t="n">
        <v>4678.4</v>
      </c>
    </row>
    <row r="29" spans="1:5">
      <c r="A29" s="4" t="s">
        <v>908</v>
      </c>
    </row>
    <row r="30" spans="1:5">
      <c r="A30" s="3" t="s">
        <v>901</v>
      </c>
    </row>
    <row r="31" spans="1:5">
      <c r="A31" s="4" t="s">
        <v>74</v>
      </c>
      <c r="B31" s="9" t="n">
        <v>200.3</v>
      </c>
      <c r="C31" s="9" t="n">
        <v>172.2</v>
      </c>
      <c r="D31" s="9" t="n">
        <v>544.4</v>
      </c>
      <c r="E31" s="9" t="n">
        <v>441.3</v>
      </c>
    </row>
    <row r="32" spans="1:5">
      <c r="A32" s="4" t="s">
        <v>75</v>
      </c>
      <c r="B32" s="9" t="n">
        <v>148.5</v>
      </c>
      <c r="C32" s="9" t="n">
        <v>120.6</v>
      </c>
      <c r="D32" s="9" t="n">
        <v>399.3</v>
      </c>
      <c r="E32" s="9" t="n">
        <v>360.9</v>
      </c>
    </row>
    <row r="33" spans="1:5">
      <c r="A33" s="4" t="s">
        <v>366</v>
      </c>
      <c r="B33" s="9" t="n">
        <v>348.8</v>
      </c>
      <c r="C33" s="9" t="n">
        <v>292.8</v>
      </c>
      <c r="D33" s="9" t="n">
        <v>943.7</v>
      </c>
      <c r="E33" s="9" t="n">
        <v>802.2</v>
      </c>
    </row>
    <row r="34" spans="1:5">
      <c r="A34" s="4" t="s">
        <v>909</v>
      </c>
    </row>
    <row r="35" spans="1:5">
      <c r="A35" s="3" t="s">
        <v>901</v>
      </c>
    </row>
    <row r="36" spans="1:5">
      <c r="A36" s="4" t="s">
        <v>74</v>
      </c>
      <c r="B36" s="9" t="n">
        <v>1672.2</v>
      </c>
      <c r="C36" s="9" t="n">
        <v>1215.3</v>
      </c>
      <c r="D36" s="9" t="n">
        <v>4804.8</v>
      </c>
      <c r="E36" s="9" t="n">
        <v>3384.7</v>
      </c>
    </row>
    <row r="37" spans="1:5">
      <c r="A37" s="4" t="s">
        <v>75</v>
      </c>
      <c r="B37" s="9" t="n">
        <v>111.8</v>
      </c>
      <c r="C37" s="5" t="n">
        <v>133</v>
      </c>
      <c r="D37" s="9" t="n">
        <v>359.7</v>
      </c>
      <c r="E37" s="9" t="n">
        <v>434.6</v>
      </c>
    </row>
    <row r="38" spans="1:5">
      <c r="A38" s="4" t="s">
        <v>366</v>
      </c>
      <c r="B38" s="5" t="n">
        <v>1784</v>
      </c>
      <c r="C38" s="9" t="n">
        <v>1348.3</v>
      </c>
      <c r="D38" s="9" t="n">
        <v>5164.5</v>
      </c>
      <c r="E38" s="9" t="n">
        <v>3819.3</v>
      </c>
    </row>
    <row r="39" spans="1:5">
      <c r="A39" s="4" t="s">
        <v>910</v>
      </c>
    </row>
    <row r="40" spans="1:5">
      <c r="A40" s="3" t="s">
        <v>901</v>
      </c>
    </row>
    <row r="41" spans="1:5">
      <c r="A41" s="4" t="s">
        <v>74</v>
      </c>
      <c r="B41" s="5" t="n">
        <v>-1</v>
      </c>
      <c r="C41" s="9" t="n">
        <v>11.2</v>
      </c>
      <c r="D41" s="9" t="n">
        <v>3.9</v>
      </c>
      <c r="E41" s="9" t="n">
        <v>56.9</v>
      </c>
    </row>
    <row r="42" spans="1:5">
      <c r="A42" s="4" t="s">
        <v>366</v>
      </c>
      <c r="B42" s="5" t="n">
        <v>-1</v>
      </c>
      <c r="C42" s="9" t="n">
        <v>11.2</v>
      </c>
      <c r="D42" s="9" t="n">
        <v>3.9</v>
      </c>
      <c r="E42" s="9" t="n">
        <v>56.9</v>
      </c>
    </row>
    <row r="43" spans="1:5">
      <c r="A43" s="4" t="s">
        <v>911</v>
      </c>
    </row>
    <row r="44" spans="1:5">
      <c r="A44" s="3" t="s">
        <v>901</v>
      </c>
    </row>
    <row r="45" spans="1:5">
      <c r="A45" s="4" t="s">
        <v>74</v>
      </c>
      <c r="B45" s="9" t="n">
        <v>783.7</v>
      </c>
      <c r="C45" s="9" t="n">
        <v>574.8</v>
      </c>
      <c r="D45" s="9" t="n">
        <v>2209.2</v>
      </c>
      <c r="E45" s="9" t="n">
        <v>1455.8</v>
      </c>
    </row>
    <row r="46" spans="1:5">
      <c r="A46" s="4" t="s">
        <v>75</v>
      </c>
      <c r="B46" s="9" t="n">
        <v>1.7</v>
      </c>
      <c r="C46" s="9" t="n">
        <v>1.9</v>
      </c>
      <c r="D46" s="9" t="n">
        <v>5.1</v>
      </c>
      <c r="E46" s="9" t="n">
        <v>5.8</v>
      </c>
    </row>
    <row r="47" spans="1:5">
      <c r="A47" s="4" t="s">
        <v>366</v>
      </c>
      <c r="B47" s="9" t="n">
        <v>785.4</v>
      </c>
      <c r="C47" s="9" t="n">
        <v>576.7</v>
      </c>
      <c r="D47" s="9" t="n">
        <v>2214.3</v>
      </c>
      <c r="E47" s="9" t="n">
        <v>1461.6</v>
      </c>
    </row>
    <row r="48" spans="1:5">
      <c r="A48" s="4" t="s">
        <v>912</v>
      </c>
    </row>
    <row r="49" spans="1:5">
      <c r="A49" s="3" t="s">
        <v>901</v>
      </c>
    </row>
    <row r="50" spans="1:5">
      <c r="A50" s="4" t="s">
        <v>74</v>
      </c>
      <c r="B50" s="9" t="n">
        <v>80.59999999999999</v>
      </c>
      <c r="C50" s="9" t="n">
        <v>76.3</v>
      </c>
      <c r="D50" s="9" t="n">
        <v>237.8</v>
      </c>
      <c r="E50" s="9" t="n">
        <v>176.3</v>
      </c>
    </row>
    <row r="51" spans="1:5">
      <c r="A51" s="4" t="s">
        <v>75</v>
      </c>
      <c r="B51" s="5" t="n">
        <v>7</v>
      </c>
      <c r="C51" s="9" t="n">
        <v>6.6</v>
      </c>
      <c r="D51" s="9" t="n">
        <v>21.1</v>
      </c>
      <c r="E51" s="9" t="n">
        <v>15.1</v>
      </c>
    </row>
    <row r="52" spans="1:5">
      <c r="A52" s="4" t="s">
        <v>366</v>
      </c>
      <c r="B52" s="9" t="n">
        <v>87.59999999999999</v>
      </c>
      <c r="C52" s="9" t="n">
        <v>82.90000000000001</v>
      </c>
      <c r="D52" s="9" t="n">
        <v>258.9</v>
      </c>
      <c r="E52" s="9" t="n">
        <v>191.4</v>
      </c>
    </row>
    <row r="53" spans="1:5">
      <c r="A53" s="4" t="s">
        <v>913</v>
      </c>
    </row>
    <row r="54" spans="1:5">
      <c r="A54" s="3" t="s">
        <v>901</v>
      </c>
    </row>
    <row r="55" spans="1:5">
      <c r="A55" s="4" t="s">
        <v>74</v>
      </c>
      <c r="B55" s="9" t="n">
        <v>-864.3</v>
      </c>
      <c r="C55" s="9" t="n">
        <v>-651.1</v>
      </c>
      <c r="D55" s="5" t="n">
        <v>-2447</v>
      </c>
      <c r="E55" s="9" t="n">
        <v>-1632.1</v>
      </c>
    </row>
    <row r="56" spans="1:5">
      <c r="A56" s="4" t="s">
        <v>75</v>
      </c>
      <c r="B56" s="9" t="n">
        <v>-8.699999999999999</v>
      </c>
      <c r="C56" s="9" t="n">
        <v>-8.5</v>
      </c>
      <c r="D56" s="9" t="n">
        <v>-26.2</v>
      </c>
      <c r="E56" s="9" t="n">
        <v>-20.9</v>
      </c>
    </row>
    <row r="57" spans="1:5">
      <c r="A57" s="4" t="s">
        <v>366</v>
      </c>
      <c r="B57" s="8" t="n">
        <v>-873</v>
      </c>
      <c r="C57" s="7" t="n">
        <v>-659.6</v>
      </c>
      <c r="D57" s="7" t="n">
        <v>-2473.2</v>
      </c>
      <c r="E57" s="8" t="n">
        <v>-165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914</v>
      </c>
      <c r="C1" s="2" t="s">
        <v>71</v>
      </c>
      <c r="E1" s="2" t="s">
        <v>1</v>
      </c>
    </row>
    <row r="2" spans="1:8">
      <c r="C2" s="2" t="s">
        <v>2</v>
      </c>
      <c r="D2" s="2" t="s">
        <v>72</v>
      </c>
      <c r="E2" s="2" t="s">
        <v>2</v>
      </c>
      <c r="F2" s="2" t="s">
        <v>72</v>
      </c>
      <c r="G2" s="2" t="s">
        <v>369</v>
      </c>
      <c r="H2" s="2" t="s">
        <v>23</v>
      </c>
    </row>
    <row r="3" spans="1:8">
      <c r="A3" s="3" t="s">
        <v>915</v>
      </c>
    </row>
    <row r="4" spans="1:8">
      <c r="A4" s="4" t="s">
        <v>39</v>
      </c>
      <c r="C4" s="7" t="n">
        <v>13972.2</v>
      </c>
      <c r="E4" s="7" t="n">
        <v>13972.2</v>
      </c>
      <c r="H4" s="7" t="n">
        <v>12744.9</v>
      </c>
    </row>
    <row r="5" spans="1:8">
      <c r="A5" s="4" t="s">
        <v>198</v>
      </c>
      <c r="C5" s="9" t="n">
        <v>256.6</v>
      </c>
      <c r="E5" s="9" t="n">
        <v>256.6</v>
      </c>
      <c r="G5" s="7" t="n">
        <v>46.6</v>
      </c>
      <c r="H5" s="8" t="n">
        <v>210</v>
      </c>
    </row>
    <row r="6" spans="1:8">
      <c r="A6" s="4" t="s">
        <v>907</v>
      </c>
    </row>
    <row r="7" spans="1:8">
      <c r="A7" s="3" t="s">
        <v>915</v>
      </c>
    </row>
    <row r="8" spans="1:8">
      <c r="A8" s="4" t="s">
        <v>39</v>
      </c>
      <c r="B8" s="4" t="s">
        <v>151</v>
      </c>
      <c r="C8" s="9" t="n">
        <v>13972.2</v>
      </c>
      <c r="D8" s="7" t="n">
        <v>12908.2</v>
      </c>
      <c r="E8" s="9" t="n">
        <v>13972.2</v>
      </c>
      <c r="F8" s="7" t="n">
        <v>12908.2</v>
      </c>
    </row>
    <row r="9" spans="1:8">
      <c r="A9" s="4" t="s">
        <v>198</v>
      </c>
      <c r="C9" s="9" t="n">
        <v>256.6</v>
      </c>
      <c r="D9" s="5" t="n">
        <v>393</v>
      </c>
      <c r="E9" s="9" t="n">
        <v>256.6</v>
      </c>
      <c r="F9" s="5" t="n">
        <v>393</v>
      </c>
    </row>
    <row r="10" spans="1:8">
      <c r="A10" s="4" t="s">
        <v>916</v>
      </c>
      <c r="C10" s="9" t="n">
        <v>378.7</v>
      </c>
      <c r="D10" s="9" t="n">
        <v>134.6</v>
      </c>
      <c r="E10" s="9" t="n">
        <v>987.7</v>
      </c>
      <c r="F10" s="9" t="n">
        <v>426.5</v>
      </c>
    </row>
    <row r="11" spans="1:8">
      <c r="A11" s="4" t="s">
        <v>917</v>
      </c>
      <c r="C11" s="9" t="n">
        <v>987.1</v>
      </c>
      <c r="E11" s="9" t="n">
        <v>987.1</v>
      </c>
    </row>
    <row r="12" spans="1:8">
      <c r="A12" s="4" t="s">
        <v>908</v>
      </c>
    </row>
    <row r="13" spans="1:8">
      <c r="A13" s="3" t="s">
        <v>915</v>
      </c>
    </row>
    <row r="14" spans="1:8">
      <c r="A14" s="4" t="s">
        <v>39</v>
      </c>
      <c r="B14" s="4" t="s">
        <v>151</v>
      </c>
      <c r="C14" s="9" t="n">
        <v>10644.3</v>
      </c>
      <c r="D14" s="9" t="n">
        <v>10047.3</v>
      </c>
      <c r="E14" s="9" t="n">
        <v>10644.3</v>
      </c>
      <c r="F14" s="9" t="n">
        <v>10047.3</v>
      </c>
    </row>
    <row r="15" spans="1:8">
      <c r="A15" s="4" t="s">
        <v>198</v>
      </c>
      <c r="C15" s="9" t="n">
        <v>256.6</v>
      </c>
      <c r="D15" s="5" t="n">
        <v>393</v>
      </c>
      <c r="E15" s="9" t="n">
        <v>256.6</v>
      </c>
      <c r="F15" s="5" t="n">
        <v>393</v>
      </c>
    </row>
    <row r="16" spans="1:8">
      <c r="A16" s="4" t="s">
        <v>916</v>
      </c>
      <c r="C16" s="9" t="n">
        <v>295.9</v>
      </c>
      <c r="D16" s="9" t="n">
        <v>97.09999999999999</v>
      </c>
      <c r="E16" s="9" t="n">
        <v>730.7</v>
      </c>
      <c r="F16" s="9" t="n">
        <v>271.3</v>
      </c>
    </row>
    <row r="17" spans="1:8">
      <c r="A17" s="4" t="s">
        <v>917</v>
      </c>
      <c r="C17" s="9" t="n">
        <v>987.1</v>
      </c>
      <c r="E17" s="9" t="n">
        <v>987.1</v>
      </c>
    </row>
    <row r="18" spans="1:8">
      <c r="A18" s="4" t="s">
        <v>909</v>
      </c>
    </row>
    <row r="19" spans="1:8">
      <c r="A19" s="3" t="s">
        <v>915</v>
      </c>
    </row>
    <row r="20" spans="1:8">
      <c r="A20" s="4" t="s">
        <v>39</v>
      </c>
      <c r="B20" s="4" t="s">
        <v>151</v>
      </c>
      <c r="C20" s="9" t="n">
        <v>3240.9</v>
      </c>
      <c r="D20" s="9" t="n">
        <v>2737.5</v>
      </c>
      <c r="E20" s="9" t="n">
        <v>3240.9</v>
      </c>
      <c r="F20" s="9" t="n">
        <v>2737.5</v>
      </c>
    </row>
    <row r="21" spans="1:8">
      <c r="A21" s="4" t="s">
        <v>916</v>
      </c>
      <c r="C21" s="5" t="n">
        <v>71</v>
      </c>
      <c r="D21" s="9" t="n">
        <v>36.2</v>
      </c>
      <c r="E21" s="9" t="n">
        <v>241.8</v>
      </c>
      <c r="F21" s="9" t="n">
        <v>151.9</v>
      </c>
    </row>
    <row r="22" spans="1:8">
      <c r="A22" s="4" t="s">
        <v>910</v>
      </c>
    </row>
    <row r="23" spans="1:8">
      <c r="A23" s="3" t="s">
        <v>915</v>
      </c>
    </row>
    <row r="24" spans="1:8">
      <c r="A24" s="4" t="s">
        <v>39</v>
      </c>
      <c r="B24" s="4" t="s">
        <v>151</v>
      </c>
      <c r="C24" s="9" t="n">
        <v>30.8</v>
      </c>
      <c r="D24" s="9" t="n">
        <v>47.2</v>
      </c>
      <c r="E24" s="9" t="n">
        <v>30.8</v>
      </c>
      <c r="F24" s="9" t="n">
        <v>47.2</v>
      </c>
    </row>
    <row r="25" spans="1:8">
      <c r="A25" s="4" t="s">
        <v>918</v>
      </c>
    </row>
    <row r="26" spans="1:8">
      <c r="A26" s="3" t="s">
        <v>915</v>
      </c>
    </row>
    <row r="27" spans="1:8">
      <c r="A27" s="4" t="s">
        <v>39</v>
      </c>
      <c r="B27" s="4" t="s">
        <v>151</v>
      </c>
      <c r="C27" s="9" t="n">
        <v>56.2</v>
      </c>
      <c r="D27" s="9" t="n">
        <v>76.2</v>
      </c>
      <c r="E27" s="9" t="n">
        <v>56.2</v>
      </c>
      <c r="F27" s="9" t="n">
        <v>76.2</v>
      </c>
    </row>
    <row r="28" spans="1:8">
      <c r="A28" s="4" t="s">
        <v>916</v>
      </c>
      <c r="C28" s="7" t="n">
        <v>11.8</v>
      </c>
      <c r="D28" s="7" t="n">
        <v>1.3</v>
      </c>
      <c r="E28" s="7" t="n">
        <v>15.2</v>
      </c>
      <c r="F28" s="7" t="n">
        <v>3.3</v>
      </c>
    </row>
    <row r="29" spans="1:8"/>
    <row r="30" spans="1:8">
      <c r="A30" s="4" t="s">
        <v>151</v>
      </c>
      <c r="B30" s="4" t="s">
        <v>919</v>
      </c>
    </row>
  </sheetData>
  <mergeCells count="5">
    <mergeCell ref="A1:B2"/>
    <mergeCell ref="C1:D1"/>
    <mergeCell ref="E1:F1"/>
    <mergeCell ref="A29:G29"/>
    <mergeCell ref="B30:G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71</v>
      </c>
      <c r="D1" s="2" t="s">
        <v>1</v>
      </c>
    </row>
    <row r="2" spans="1:5">
      <c r="B2" s="2" t="s">
        <v>2</v>
      </c>
      <c r="C2" s="2" t="s">
        <v>72</v>
      </c>
      <c r="D2" s="2" t="s">
        <v>2</v>
      </c>
      <c r="E2" s="2" t="s">
        <v>72</v>
      </c>
    </row>
    <row r="3" spans="1:5">
      <c r="A3" s="3" t="s">
        <v>921</v>
      </c>
    </row>
    <row r="4" spans="1:5">
      <c r="A4" s="4" t="s">
        <v>74</v>
      </c>
      <c r="B4" s="7" t="n">
        <v>1871.5</v>
      </c>
      <c r="C4" s="7" t="n">
        <v>1398.7</v>
      </c>
      <c r="D4" s="7" t="n">
        <v>5353.1</v>
      </c>
      <c r="E4" s="7" t="n">
        <v>3882.9</v>
      </c>
    </row>
    <row r="5" spans="1:5">
      <c r="A5" s="4" t="s">
        <v>75</v>
      </c>
      <c r="B5" s="9" t="n">
        <v>260.3</v>
      </c>
      <c r="C5" s="9" t="n">
        <v>253.6</v>
      </c>
      <c r="D5" s="5" t="n">
        <v>759</v>
      </c>
      <c r="E5" s="9" t="n">
        <v>795.5</v>
      </c>
    </row>
    <row r="6" spans="1:5">
      <c r="A6" s="4" t="s">
        <v>76</v>
      </c>
      <c r="B6" s="9" t="n">
        <v>2131.8</v>
      </c>
      <c r="C6" s="9" t="n">
        <v>1652.3</v>
      </c>
      <c r="D6" s="9" t="n">
        <v>6112.1</v>
      </c>
      <c r="E6" s="9" t="n">
        <v>4678.4</v>
      </c>
    </row>
    <row r="7" spans="1:5">
      <c r="A7" s="4" t="s">
        <v>922</v>
      </c>
    </row>
    <row r="8" spans="1:5">
      <c r="A8" s="3" t="s">
        <v>921</v>
      </c>
    </row>
    <row r="9" spans="1:5">
      <c r="A9" s="4" t="s">
        <v>74</v>
      </c>
      <c r="B9" s="9" t="n">
        <v>504.1</v>
      </c>
      <c r="C9" s="9" t="n">
        <v>465.6</v>
      </c>
      <c r="D9" s="9" t="n">
        <v>1480.9</v>
      </c>
      <c r="E9" s="5" t="n">
        <v>1102</v>
      </c>
    </row>
    <row r="10" spans="1:5">
      <c r="A10" s="4" t="s">
        <v>923</v>
      </c>
    </row>
    <row r="11" spans="1:5">
      <c r="A11" s="3" t="s">
        <v>921</v>
      </c>
    </row>
    <row r="12" spans="1:5">
      <c r="A12" s="4" t="s">
        <v>74</v>
      </c>
      <c r="B12" s="9" t="n">
        <v>1274.9</v>
      </c>
      <c r="C12" s="9" t="n">
        <v>866.7</v>
      </c>
      <c r="D12" s="9" t="n">
        <v>3623.9</v>
      </c>
      <c r="E12" s="9" t="n">
        <v>2575.8</v>
      </c>
    </row>
    <row r="13" spans="1:5">
      <c r="A13" s="4" t="s">
        <v>924</v>
      </c>
    </row>
    <row r="14" spans="1:5">
      <c r="A14" s="3" t="s">
        <v>921</v>
      </c>
    </row>
    <row r="15" spans="1:5">
      <c r="A15" s="4" t="s">
        <v>74</v>
      </c>
      <c r="B15" s="9" t="n">
        <v>44.9</v>
      </c>
      <c r="C15" s="5" t="n">
        <v>35</v>
      </c>
      <c r="D15" s="9" t="n">
        <v>135.9</v>
      </c>
      <c r="E15" s="9" t="n">
        <v>96.2</v>
      </c>
    </row>
    <row r="16" spans="1:5">
      <c r="A16" s="4" t="s">
        <v>925</v>
      </c>
    </row>
    <row r="17" spans="1:5">
      <c r="A17" s="3" t="s">
        <v>921</v>
      </c>
    </row>
    <row r="18" spans="1:5">
      <c r="A18" s="4" t="s">
        <v>74</v>
      </c>
      <c r="B18" s="9" t="n">
        <v>48.6</v>
      </c>
      <c r="C18" s="9" t="n">
        <v>20.2</v>
      </c>
      <c r="D18" s="9" t="n">
        <v>108.5</v>
      </c>
      <c r="E18" s="5" t="n">
        <v>52</v>
      </c>
    </row>
    <row r="19" spans="1:5">
      <c r="A19" s="4" t="s">
        <v>926</v>
      </c>
    </row>
    <row r="20" spans="1:5">
      <c r="A20" s="3" t="s">
        <v>921</v>
      </c>
    </row>
    <row r="21" spans="1:5">
      <c r="A21" s="4" t="s">
        <v>74</v>
      </c>
      <c r="B21" s="5" t="n">
        <v>-1</v>
      </c>
      <c r="C21" s="9" t="n">
        <v>11.2</v>
      </c>
      <c r="D21" s="9" t="n">
        <v>3.9</v>
      </c>
      <c r="E21" s="9" t="n">
        <v>56.9</v>
      </c>
    </row>
    <row r="22" spans="1:5">
      <c r="A22" s="4" t="s">
        <v>927</v>
      </c>
    </row>
    <row r="23" spans="1:5">
      <c r="A23" s="3" t="s">
        <v>921</v>
      </c>
    </row>
    <row r="24" spans="1:5">
      <c r="A24" s="4" t="s">
        <v>75</v>
      </c>
      <c r="B24" s="9" t="n">
        <v>29.8</v>
      </c>
      <c r="C24" s="9" t="n">
        <v>33.2</v>
      </c>
      <c r="D24" s="9" t="n">
        <v>92.8</v>
      </c>
      <c r="E24" s="9" t="n">
        <v>94.8</v>
      </c>
    </row>
    <row r="25" spans="1:5">
      <c r="A25" s="4" t="s">
        <v>928</v>
      </c>
    </row>
    <row r="26" spans="1:5">
      <c r="A26" s="3" t="s">
        <v>921</v>
      </c>
    </row>
    <row r="27" spans="1:5">
      <c r="A27" s="4" t="s">
        <v>75</v>
      </c>
      <c r="B27" s="5" t="n">
        <v>75</v>
      </c>
      <c r="C27" s="9" t="n">
        <v>89.7</v>
      </c>
      <c r="D27" s="9" t="n">
        <v>247.8</v>
      </c>
      <c r="E27" s="9" t="n">
        <v>316.3</v>
      </c>
    </row>
    <row r="28" spans="1:5">
      <c r="A28" s="4" t="s">
        <v>902</v>
      </c>
    </row>
    <row r="29" spans="1:5">
      <c r="A29" s="3" t="s">
        <v>921</v>
      </c>
    </row>
    <row r="30" spans="1:5">
      <c r="A30" s="4" t="s">
        <v>75</v>
      </c>
      <c r="B30" s="5" t="n">
        <v>138</v>
      </c>
      <c r="C30" s="9" t="n">
        <v>110.9</v>
      </c>
      <c r="D30" s="9" t="n">
        <v>368.5</v>
      </c>
      <c r="E30" s="9" t="n">
        <v>329.9</v>
      </c>
    </row>
    <row r="31" spans="1:5">
      <c r="A31" s="4" t="s">
        <v>905</v>
      </c>
    </row>
    <row r="32" spans="1:5">
      <c r="A32" s="3" t="s">
        <v>921</v>
      </c>
    </row>
    <row r="33" spans="1:5">
      <c r="A33" s="4" t="s">
        <v>75</v>
      </c>
      <c r="B33" s="7" t="n">
        <v>17.5</v>
      </c>
      <c r="C33" s="7" t="n">
        <v>19.8</v>
      </c>
      <c r="D33" s="7" t="n">
        <v>49.9</v>
      </c>
      <c r="E33" s="7" t="n">
        <v>54.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29</v>
      </c>
      <c r="B1" s="2" t="s">
        <v>71</v>
      </c>
      <c r="E1" s="2" t="s">
        <v>1</v>
      </c>
    </row>
    <row r="2" spans="1:6">
      <c r="B2" s="2" t="s">
        <v>2</v>
      </c>
      <c r="C2" s="2" t="s">
        <v>72</v>
      </c>
      <c r="D2" s="2" t="s">
        <v>478</v>
      </c>
      <c r="E2" s="2" t="s">
        <v>2</v>
      </c>
      <c r="F2" s="2" t="s">
        <v>72</v>
      </c>
    </row>
    <row r="3" spans="1:6">
      <c r="A3" s="3" t="s">
        <v>930</v>
      </c>
    </row>
    <row r="4" spans="1:6">
      <c r="A4" s="4" t="s">
        <v>931</v>
      </c>
      <c r="B4" s="7" t="n">
        <v>-208.3</v>
      </c>
      <c r="C4" s="8" t="n">
        <v>-184</v>
      </c>
      <c r="E4" s="7" t="n">
        <v>-602.8</v>
      </c>
      <c r="F4" s="7" t="n">
        <v>-563.6</v>
      </c>
    </row>
    <row r="5" spans="1:6">
      <c r="A5" s="4" t="s">
        <v>932</v>
      </c>
      <c r="B5" s="9" t="n">
        <v>-46.6</v>
      </c>
      <c r="C5" s="5" t="n">
        <v>-44</v>
      </c>
      <c r="E5" s="9" t="n">
        <v>-139.4</v>
      </c>
      <c r="F5" s="9" t="n">
        <v>-132.3</v>
      </c>
    </row>
    <row r="6" spans="1:6">
      <c r="A6" s="4" t="s">
        <v>82</v>
      </c>
      <c r="B6" s="5" t="n">
        <v>-378</v>
      </c>
      <c r="C6" s="5" t="n">
        <v>0</v>
      </c>
      <c r="E6" s="5" t="n">
        <v>-378</v>
      </c>
      <c r="F6" s="5" t="n">
        <v>0</v>
      </c>
    </row>
    <row r="7" spans="1:6">
      <c r="A7" s="4" t="s">
        <v>83</v>
      </c>
      <c r="B7" s="5" t="n">
        <v>0</v>
      </c>
      <c r="C7" s="5" t="n">
        <v>0</v>
      </c>
      <c r="D7" s="8" t="n">
        <v>-24</v>
      </c>
      <c r="E7" s="5" t="n">
        <v>0</v>
      </c>
      <c r="F7" s="5" t="n">
        <v>-24</v>
      </c>
    </row>
    <row r="8" spans="1:6">
      <c r="A8" s="4" t="s">
        <v>87</v>
      </c>
      <c r="B8" s="9" t="n">
        <v>-51.9</v>
      </c>
      <c r="C8" s="9" t="n">
        <v>-57.9</v>
      </c>
      <c r="E8" s="9" t="n">
        <v>-169.5</v>
      </c>
      <c r="F8" s="9" t="n">
        <v>-171.2</v>
      </c>
    </row>
    <row r="9" spans="1:6">
      <c r="A9" s="4" t="s">
        <v>90</v>
      </c>
      <c r="B9" s="9" t="n">
        <v>126.6</v>
      </c>
      <c r="C9" s="9" t="n">
        <v>-5.8</v>
      </c>
      <c r="E9" s="9" t="n">
        <v>78.40000000000001</v>
      </c>
      <c r="F9" s="5" t="n">
        <v>5</v>
      </c>
    </row>
    <row r="10" spans="1:6">
      <c r="A10" s="4" t="s">
        <v>92</v>
      </c>
      <c r="B10" s="5" t="n">
        <v>-245</v>
      </c>
      <c r="C10" s="9" t="n">
        <v>-5.1</v>
      </c>
      <c r="E10" s="9" t="n">
        <v>-299.6</v>
      </c>
      <c r="F10" s="9" t="n">
        <v>-0.5</v>
      </c>
    </row>
    <row r="11" spans="1:6">
      <c r="A11" s="4" t="s">
        <v>902</v>
      </c>
    </row>
    <row r="12" spans="1:6">
      <c r="A12" s="3" t="s">
        <v>930</v>
      </c>
    </row>
    <row r="13" spans="1:6">
      <c r="A13" s="4" t="s">
        <v>903</v>
      </c>
      <c r="B13" s="9" t="n">
        <v>198.3</v>
      </c>
      <c r="C13" s="9" t="n">
        <v>149.4</v>
      </c>
      <c r="E13" s="9" t="n">
        <v>549.3</v>
      </c>
      <c r="F13" s="9" t="n">
        <v>404.1</v>
      </c>
    </row>
    <row r="14" spans="1:6">
      <c r="A14" s="4" t="s">
        <v>904</v>
      </c>
    </row>
    <row r="15" spans="1:6">
      <c r="A15" s="3" t="s">
        <v>930</v>
      </c>
    </row>
    <row r="16" spans="1:6">
      <c r="A16" s="4" t="s">
        <v>903</v>
      </c>
      <c r="B16" s="9" t="n">
        <v>115.9</v>
      </c>
      <c r="C16" s="5" t="n">
        <v>126</v>
      </c>
      <c r="E16" s="9" t="n">
        <v>358.5</v>
      </c>
      <c r="F16" s="9" t="n">
        <v>424.6</v>
      </c>
    </row>
    <row r="17" spans="1:6">
      <c r="A17" s="4" t="s">
        <v>905</v>
      </c>
    </row>
    <row r="18" spans="1:6">
      <c r="A18" s="3" t="s">
        <v>930</v>
      </c>
    </row>
    <row r="19" spans="1:6">
      <c r="A19" s="4" t="s">
        <v>903</v>
      </c>
      <c r="B19" s="8" t="n">
        <v>-1</v>
      </c>
      <c r="C19" s="7" t="n">
        <v>11.2</v>
      </c>
      <c r="E19" s="7" t="n">
        <v>3.9</v>
      </c>
      <c r="F19" s="7" t="n">
        <v>56.9</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3:42:11Z</dcterms:created>
  <dcterms:modified xmlns:dcterms="http://purl.org/dc/terms/" xmlns:xsi="http://www.w3.org/2001/XMLSchema-instance" xsi:type="dcterms:W3CDTF">2017-11-03T13:42:11Z</dcterms:modified>
</cp:coreProperties>
</file>